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FAIR VALUE MEASUREMENT" sheetId="10" state="visible" r:id="rId10"/>
    <sheet xmlns:r="http://schemas.openxmlformats.org/officeDocument/2006/relationships" name="INVENTORY" sheetId="11" state="visible" r:id="rId11"/>
    <sheet xmlns:r="http://schemas.openxmlformats.org/officeDocument/2006/relationships" name="INVESTMENT IN AFFILIATES" sheetId="12" state="visible" r:id="rId12"/>
    <sheet xmlns:r="http://schemas.openxmlformats.org/officeDocument/2006/relationships" name="PROPERTY, PLANT AND EQUIPMENT, " sheetId="13" state="visible" r:id="rId13"/>
    <sheet xmlns:r="http://schemas.openxmlformats.org/officeDocument/2006/relationships" name="LEASES" sheetId="14" state="visible" r:id="rId14"/>
    <sheet xmlns:r="http://schemas.openxmlformats.org/officeDocument/2006/relationships" name="INTANGIBLE ASSETS" sheetId="15" state="visible" r:id="rId15"/>
    <sheet xmlns:r="http://schemas.openxmlformats.org/officeDocument/2006/relationships" name="LONG TERM LOANS" sheetId="16" state="visible" r:id="rId16"/>
    <sheet xmlns:r="http://schemas.openxmlformats.org/officeDocument/2006/relationships" name="ACCRUED EXPENSES" sheetId="17" state="visible" r:id="rId17"/>
    <sheet xmlns:r="http://schemas.openxmlformats.org/officeDocument/2006/relationships" name="RELATED PARTIES' TRANSACTIONS A" sheetId="18" state="visible" r:id="rId18"/>
    <sheet xmlns:r="http://schemas.openxmlformats.org/officeDocument/2006/relationships" name="LONG-TERM EMPLOYEE-RELATED OBLI" sheetId="19" state="visible" r:id="rId19"/>
    <sheet xmlns:r="http://schemas.openxmlformats.org/officeDocument/2006/relationships" name="COMMITMENTS AND CONTINGENT LIAB" sheetId="20" state="visible" r:id="rId20"/>
    <sheet xmlns:r="http://schemas.openxmlformats.org/officeDocument/2006/relationships" name="SHAREHOLDERS' EQUITY" sheetId="21" state="visible" r:id="rId21"/>
    <sheet xmlns:r="http://schemas.openxmlformats.org/officeDocument/2006/relationships" name="EARNINGS PER SHARE (EPS)" sheetId="22" state="visible" r:id="rId22"/>
    <sheet xmlns:r="http://schemas.openxmlformats.org/officeDocument/2006/relationships" name="DISCONTINUED OPERATION" sheetId="23" state="visible" r:id="rId23"/>
    <sheet xmlns:r="http://schemas.openxmlformats.org/officeDocument/2006/relationships" name="TAXES ON INCOME" sheetId="24" state="visible" r:id="rId24"/>
    <sheet xmlns:r="http://schemas.openxmlformats.org/officeDocument/2006/relationships" name="SEGMENT INFORMATION" sheetId="25" state="visible" r:id="rId25"/>
    <sheet xmlns:r="http://schemas.openxmlformats.org/officeDocument/2006/relationships" name="ENTITY-WIDE DISCLOSURE" sheetId="26" state="visible" r:id="rId26"/>
    <sheet xmlns:r="http://schemas.openxmlformats.org/officeDocument/2006/relationships" name="SUPPLEMENTAL CONSOLIDATED BALAN" sheetId="27" state="visible" r:id="rId27"/>
    <sheet xmlns:r="http://schemas.openxmlformats.org/officeDocument/2006/relationships" name="SUBSEQUENT EVENTS"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FAIR VALUE MEASUREMENT (Tables)" sheetId="31" state="visible" r:id="rId31"/>
    <sheet xmlns:r="http://schemas.openxmlformats.org/officeDocument/2006/relationships" name="INVENTORY (Tables)" sheetId="32" state="visible" r:id="rId32"/>
    <sheet xmlns:r="http://schemas.openxmlformats.org/officeDocument/2006/relationships" name="INVESTMENT IN AFFILIATES (Table" sheetId="33" state="visible" r:id="rId33"/>
    <sheet xmlns:r="http://schemas.openxmlformats.org/officeDocument/2006/relationships" name="PROPERTY, PLANT AND EQUIPMENT_2" sheetId="34" state="visible" r:id="rId34"/>
    <sheet xmlns:r="http://schemas.openxmlformats.org/officeDocument/2006/relationships" name="LEASES (Tables)" sheetId="35" state="visible" r:id="rId35"/>
    <sheet xmlns:r="http://schemas.openxmlformats.org/officeDocument/2006/relationships" name="INTANGIBLE ASSETS (Tables)" sheetId="36" state="visible" r:id="rId36"/>
    <sheet xmlns:r="http://schemas.openxmlformats.org/officeDocument/2006/relationships" name="LONG TERM LOANS (Tables)" sheetId="37" state="visible" r:id="rId37"/>
    <sheet xmlns:r="http://schemas.openxmlformats.org/officeDocument/2006/relationships" name="ACCRUED EXPENSES (Tables)" sheetId="38" state="visible" r:id="rId38"/>
    <sheet xmlns:r="http://schemas.openxmlformats.org/officeDocument/2006/relationships" name="RELATED PARTIES' TRANSACTIONS_2" sheetId="39" state="visible" r:id="rId39"/>
    <sheet xmlns:r="http://schemas.openxmlformats.org/officeDocument/2006/relationships" name="LONG-TERM EMPLOYEE-RELATED OB_2" sheetId="40" state="visible" r:id="rId40"/>
    <sheet xmlns:r="http://schemas.openxmlformats.org/officeDocument/2006/relationships" name="SHAREHOLDERS' EQUITY (Tables)" sheetId="41" state="visible" r:id="rId41"/>
    <sheet xmlns:r="http://schemas.openxmlformats.org/officeDocument/2006/relationships" name="EARNINGS PER SHARE (EPS) (Table" sheetId="42" state="visible" r:id="rId42"/>
    <sheet xmlns:r="http://schemas.openxmlformats.org/officeDocument/2006/relationships" name="DISCONTINUED OPERATION (Tables)" sheetId="43" state="visible" r:id="rId43"/>
    <sheet xmlns:r="http://schemas.openxmlformats.org/officeDocument/2006/relationships" name="TAXES ON INCOME (Tables)" sheetId="44" state="visible" r:id="rId44"/>
    <sheet xmlns:r="http://schemas.openxmlformats.org/officeDocument/2006/relationships" name="SEGMENT INFORMATION (Tables)" sheetId="45" state="visible" r:id="rId45"/>
    <sheet xmlns:r="http://schemas.openxmlformats.org/officeDocument/2006/relationships" name="ENTITY-WIDE DISCLOSURE (Tables)" sheetId="46" state="visible" r:id="rId46"/>
    <sheet xmlns:r="http://schemas.openxmlformats.org/officeDocument/2006/relationships" name="SUPPLEMENTAL CONSOLIDATED BAL_2" sheetId="47" state="visible" r:id="rId47"/>
    <sheet xmlns:r="http://schemas.openxmlformats.org/officeDocument/2006/relationships" name="GENERAL (Details)" sheetId="48" state="visible" r:id="rId48"/>
    <sheet xmlns:r="http://schemas.openxmlformats.org/officeDocument/2006/relationships" name="SIGNIFICANT ACCOUNTING POLICI_4" sheetId="49" state="visible" r:id="rId49"/>
    <sheet xmlns:r="http://schemas.openxmlformats.org/officeDocument/2006/relationships" name="FAIR VALUE MEASUREMENT (Narrati" sheetId="50" state="visible" r:id="rId50"/>
    <sheet xmlns:r="http://schemas.openxmlformats.org/officeDocument/2006/relationships" name="FAIR VALUE MEASUREMENT (Schedul" sheetId="51" state="visible" r:id="rId51"/>
    <sheet xmlns:r="http://schemas.openxmlformats.org/officeDocument/2006/relationships" name="INVENTORY (Narrative) (Details)" sheetId="52" state="visible" r:id="rId52"/>
    <sheet xmlns:r="http://schemas.openxmlformats.org/officeDocument/2006/relationships" name="INVENTORY (Schedule of Inventor" sheetId="53" state="visible" r:id="rId53"/>
    <sheet xmlns:r="http://schemas.openxmlformats.org/officeDocument/2006/relationships" name="INVESTMENT IN AFFILIATES (Narra" sheetId="54" state="visible" r:id="rId54"/>
    <sheet xmlns:r="http://schemas.openxmlformats.org/officeDocument/2006/relationships" name="INVESTMENT IN AFFILIATES (Summa" sheetId="55" state="visible" r:id="rId55"/>
    <sheet xmlns:r="http://schemas.openxmlformats.org/officeDocument/2006/relationships" name="PROPERTY, PLANT AND EQUIPMENT_3" sheetId="56" state="visible" r:id="rId56"/>
    <sheet xmlns:r="http://schemas.openxmlformats.org/officeDocument/2006/relationships" name="LEASES (Narrative) (Details)" sheetId="57" state="visible" r:id="rId57"/>
    <sheet xmlns:r="http://schemas.openxmlformats.org/officeDocument/2006/relationships" name="LEASES (Schedule of Lease Cost)" sheetId="58" state="visible" r:id="rId58"/>
    <sheet xmlns:r="http://schemas.openxmlformats.org/officeDocument/2006/relationships" name="LEASES (Schedule of Supplementa" sheetId="59" state="visible" r:id="rId59"/>
    <sheet xmlns:r="http://schemas.openxmlformats.org/officeDocument/2006/relationships" name="LEASES (Schedule of Operating C" sheetId="60" state="visible" r:id="rId60"/>
    <sheet xmlns:r="http://schemas.openxmlformats.org/officeDocument/2006/relationships" name="LEASES (Schedule of Maturities " sheetId="61" state="visible" r:id="rId61"/>
    <sheet xmlns:r="http://schemas.openxmlformats.org/officeDocument/2006/relationships" name="INTANGIBLE ASSETS (Narrative) (" sheetId="62" state="visible" r:id="rId62"/>
    <sheet xmlns:r="http://schemas.openxmlformats.org/officeDocument/2006/relationships" name="INTANGIBLE ASSETS (Schedule of " sheetId="63" state="visible" r:id="rId63"/>
    <sheet xmlns:r="http://schemas.openxmlformats.org/officeDocument/2006/relationships" name="LONG TERM LOANS (Narrative) (De" sheetId="64" state="visible" r:id="rId64"/>
    <sheet xmlns:r="http://schemas.openxmlformats.org/officeDocument/2006/relationships" name="LONG TERM LOANS (Schedule of Ma" sheetId="65" state="visible" r:id="rId65"/>
    <sheet xmlns:r="http://schemas.openxmlformats.org/officeDocument/2006/relationships" name="ACCRUED EXPENSES (Schedule of O" sheetId="66" state="visible" r:id="rId66"/>
    <sheet xmlns:r="http://schemas.openxmlformats.org/officeDocument/2006/relationships" name="RELATED PARTIES' TRANSACTIONS_3" sheetId="67" state="visible" r:id="rId67"/>
    <sheet xmlns:r="http://schemas.openxmlformats.org/officeDocument/2006/relationships" name="LONG-TERM EMPLOYEE-RELATED OB_3" sheetId="68" state="visible" r:id="rId68"/>
    <sheet xmlns:r="http://schemas.openxmlformats.org/officeDocument/2006/relationships" name="COMMITMENTS AND CONTINGENT LI_2" sheetId="69" state="visible" r:id="rId69"/>
    <sheet xmlns:r="http://schemas.openxmlformats.org/officeDocument/2006/relationships" name="COMMITMENTS AND CONTINGENT LI_3" sheetId="70" state="visible" r:id="rId70"/>
    <sheet xmlns:r="http://schemas.openxmlformats.org/officeDocument/2006/relationships" name="SHAREHOLDERS' EQUITY (Stock Opt" sheetId="71" state="visible" r:id="rId71"/>
    <sheet xmlns:r="http://schemas.openxmlformats.org/officeDocument/2006/relationships" name="EARNINGS PER SHARE (EPS) (Detai" sheetId="72" state="visible" r:id="rId72"/>
    <sheet xmlns:r="http://schemas.openxmlformats.org/officeDocument/2006/relationships" name="DISCONTINUED OPERATION (Schedul" sheetId="73" state="visible" r:id="rId73"/>
    <sheet xmlns:r="http://schemas.openxmlformats.org/officeDocument/2006/relationships" name="DISCONTINUED OPERATION (Sched_2" sheetId="74" state="visible" r:id="rId74"/>
    <sheet xmlns:r="http://schemas.openxmlformats.org/officeDocument/2006/relationships" name="TAXES ON INCOME (Narrative) (De" sheetId="75" state="visible" r:id="rId75"/>
    <sheet xmlns:r="http://schemas.openxmlformats.org/officeDocument/2006/relationships" name="TAXES ON INCOME (Schedule of Re" sheetId="76" state="visible" r:id="rId76"/>
    <sheet xmlns:r="http://schemas.openxmlformats.org/officeDocument/2006/relationships" name="TAXES ON INCOME (Schedule of In" sheetId="77" state="visible" r:id="rId77"/>
    <sheet xmlns:r="http://schemas.openxmlformats.org/officeDocument/2006/relationships" name="TAXES ON INCOME (Schedule of Co" sheetId="78" state="visible" r:id="rId78"/>
    <sheet xmlns:r="http://schemas.openxmlformats.org/officeDocument/2006/relationships" name="TAXES ON INCOME (Schedule of De" sheetId="79" state="visible" r:id="rId79"/>
    <sheet xmlns:r="http://schemas.openxmlformats.org/officeDocument/2006/relationships" name="TAXES ON INCOME (Schedule of Ch" sheetId="80" state="visible" r:id="rId80"/>
    <sheet xmlns:r="http://schemas.openxmlformats.org/officeDocument/2006/relationships" name="SEGMENT INFORMATION (Schedule o" sheetId="81" state="visible" r:id="rId81"/>
    <sheet xmlns:r="http://schemas.openxmlformats.org/officeDocument/2006/relationships" name="SEGMENT INFORMATION (Schedule_2" sheetId="82" state="visible" r:id="rId82"/>
    <sheet xmlns:r="http://schemas.openxmlformats.org/officeDocument/2006/relationships" name="ENTITY-WIDE DISCLOSURE (Schedul" sheetId="83" state="visible" r:id="rId83"/>
    <sheet xmlns:r="http://schemas.openxmlformats.org/officeDocument/2006/relationships" name="ENTITY-WIDE DISCLOSURE (Sched_2" sheetId="84" state="visible" r:id="rId84"/>
    <sheet xmlns:r="http://schemas.openxmlformats.org/officeDocument/2006/relationships" name="SUPPLEMENTAL CONSOLIDATED BAL_3" sheetId="85" state="visible" r:id="rId8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3" customWidth="1" min="1" max="1"/>
    <col width="22" customWidth="1" min="2" max="2"/>
  </cols>
  <sheetData>
    <row r="1">
      <c r="A1" s="1" t="inlineStr">
        <is>
          <t>Document and Entity Information</t>
        </is>
      </c>
      <c r="B1" s="2" t="inlineStr">
        <is>
          <t>12 Months Ended</t>
        </is>
      </c>
    </row>
    <row r="2">
      <c r="B2" s="2" t="inlineStr">
        <is>
          <t>Dec. 31, 2020shares</t>
        </is>
      </c>
    </row>
    <row r="3">
      <c r="A3" s="3" t="inlineStr">
        <is>
          <t>Document And Entity Information [Abstract]</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0</t>
        </is>
      </c>
    </row>
    <row r="7">
      <c r="A7" s="4" t="inlineStr">
        <is>
          <t>Document Fiscal Period Focus</t>
        </is>
      </c>
      <c r="B7" s="4" t="inlineStr">
        <is>
          <t>FY</t>
        </is>
      </c>
    </row>
    <row r="8">
      <c r="A8" s="4" t="inlineStr">
        <is>
          <t>Document Fiscal Year Focus</t>
        </is>
      </c>
      <c r="B8" s="4" t="inlineStr">
        <is>
          <t>2020</t>
        </is>
      </c>
    </row>
    <row r="9">
      <c r="A9" s="4" t="inlineStr">
        <is>
          <t>Entity Registrant Name</t>
        </is>
      </c>
      <c r="B9" s="4" t="inlineStr">
        <is>
          <t>TAT TECHNOLOGIES LTD</t>
        </is>
      </c>
    </row>
    <row r="10">
      <c r="A10" s="4" t="inlineStr">
        <is>
          <t>Entity Central Index Key</t>
        </is>
      </c>
      <c r="B10" s="4" t="inlineStr">
        <is>
          <t>0000808439</t>
        </is>
      </c>
    </row>
    <row r="11">
      <c r="A11" s="4" t="inlineStr">
        <is>
          <t>Current Fiscal Year End Date</t>
        </is>
      </c>
      <c r="B11" s="4" t="inlineStr">
        <is>
          <t>--12-31</t>
        </is>
      </c>
    </row>
    <row r="12">
      <c r="A12" s="4" t="inlineStr">
        <is>
          <t>Entity Filer Category</t>
        </is>
      </c>
      <c r="B12" s="4" t="inlineStr">
        <is>
          <t>Non-accelerated Filer</t>
        </is>
      </c>
    </row>
    <row r="13">
      <c r="A13" s="4" t="inlineStr">
        <is>
          <t>Document Shell Company Report</t>
        </is>
      </c>
      <c r="B13" s="4" t="inlineStr">
        <is>
          <t>false</t>
        </is>
      </c>
    </row>
    <row r="14">
      <c r="A14" s="4" t="inlineStr">
        <is>
          <t>Entity Emerging Growth Company</t>
        </is>
      </c>
      <c r="B14" s="4" t="inlineStr">
        <is>
          <t>false</t>
        </is>
      </c>
    </row>
    <row r="15">
      <c r="A15" s="4" t="inlineStr">
        <is>
          <t>Entity Current Reporting Status</t>
        </is>
      </c>
      <c r="B15" s="4" t="inlineStr">
        <is>
          <t>Yes</t>
        </is>
      </c>
    </row>
    <row r="16">
      <c r="A16" s="4" t="inlineStr">
        <is>
          <t>Entity Well-known Seasoned Issuer</t>
        </is>
      </c>
      <c r="B16" s="4" t="inlineStr">
        <is>
          <t>No</t>
        </is>
      </c>
    </row>
    <row r="17">
      <c r="A17" s="4" t="inlineStr">
        <is>
          <t>Entity Voluntary Filers</t>
        </is>
      </c>
      <c r="B17" s="4" t="inlineStr">
        <is>
          <t>No</t>
        </is>
      </c>
    </row>
    <row r="18">
      <c r="A18" s="4" t="inlineStr">
        <is>
          <t>Auditor Attestation Flag</t>
        </is>
      </c>
      <c r="B18" s="4" t="inlineStr">
        <is>
          <t>false</t>
        </is>
      </c>
    </row>
    <row r="19">
      <c r="A19" s="4" t="inlineStr">
        <is>
          <t>Entity Common Stock, Shares Outstanding</t>
        </is>
      </c>
      <c r="B19" s="5" t="n">
        <v>8874696</v>
      </c>
    </row>
    <row r="20">
      <c r="A20" s="4" t="inlineStr">
        <is>
          <t>Document Annual Report</t>
        </is>
      </c>
      <c r="B20" s="4" t="inlineStr">
        <is>
          <t>true</t>
        </is>
      </c>
    </row>
    <row r="21">
      <c r="A21" s="4" t="inlineStr">
        <is>
          <t>Document Transition Report</t>
        </is>
      </c>
      <c r="B21" s="4" t="inlineStr">
        <is>
          <t>false</t>
        </is>
      </c>
    </row>
    <row r="22">
      <c r="A22" s="4" t="inlineStr">
        <is>
          <t>Entity Incorporation State Country Code</t>
        </is>
      </c>
      <c r="B22" s="4" t="inlineStr">
        <is>
          <t>IL</t>
        </is>
      </c>
    </row>
    <row r="23">
      <c r="A23" s="4" t="inlineStr">
        <is>
          <t>Entity Shell Company</t>
        </is>
      </c>
      <c r="B23" s="4" t="inlineStr">
        <is>
          <t>false</t>
        </is>
      </c>
    </row>
    <row r="24">
      <c r="A24" s="4" t="inlineStr">
        <is>
          <t>Entity Interactive Data Current</t>
        </is>
      </c>
      <c r="B24" s="4" t="inlineStr">
        <is>
          <t>Yes</t>
        </is>
      </c>
    </row>
    <row r="25">
      <c r="A25" s="4" t="inlineStr">
        <is>
          <t>Entity File Number</t>
        </is>
      </c>
      <c r="B25" s="4" t="inlineStr">
        <is>
          <t>0-1605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0</t>
        </is>
      </c>
    </row>
    <row r="3">
      <c r="A3" s="3" t="inlineStr">
        <is>
          <t>Fair Value Disclosures [Abstract]</t>
        </is>
      </c>
    </row>
    <row r="4">
      <c r="A4" s="4" t="inlineStr">
        <is>
          <t>FAIR VALUE MEASUREMENT</t>
        </is>
      </c>
      <c r="B4" s="4" t="inlineStr">
        <is>
          <t>NOTE 3 - FAIR VALUE MEASUREMENT Recurring Fair Value Measurements The Group measures fair value and discloses fair value measurements for financial assets and liabilities. Fair value is based on the price that would be received to sell an asset
or paid to transfer a liability in an orderly transaction between market participants at the measurement date. The Company's financial assets and liabilities measured at fair value on a recurring basis, consisted of the following types of instruments:
December 31, 2020
Level 1
Level 2
Level 3
Total
Assets:
Derivative financial instruments
-
$
128
-
$
128
December 31, 2019
Level 1
Level 2
Level 3
Total
Assets:
Derivative financial instruments
-
$
27
-
$
27
a.
Derivative financial instruments: The company hedges the foreign currency risk arising from probable forecasted Israeli Shekel ("ILS") expenses as part of its risk management policy. The risk
management objective is to hedge the foreign currency exchange rate fluctuations associated with ILS denominated forecasted probable expenses according to the company's hedging policy. The majority of the ILS exposure arises from expected related
salary expenses. The Company enters into contracts for derivative financial instruments forward contracts in order to execute its policy. Such derivatives are recognized at fair value. The fair value of forward contracts is calculated as the difference
between the forward rate on valuation date and the forward rate on the original forward contract, multiplied by the transaction's notional amount. At the inception of a hedge relationship, the Company formally designates and documents the hedge
relationship to which the Company wishes to apply hedge accounting and the risk management objective and strategy for undertaking the hedge. The hedge effectiveness is assessed at the end of each reporting period. The effective portion and the ineffective portion of the gain or loss on the hedging instrument is recognized as other comprehensive income (loss). The effective portion is determined by looking into changes in spot exchange rate. The change in fair
value attributable to changes other than those due to fluctuations in the spot exchange rate are excluded from the assessment
of hedge effectiveness and are recognized in the statement of income under financial expenses-net. For derivative instruments that are designated and qualify as a cash-flow hedge, the gain or loss on the derivative instrument is reported as a component of other comprehensive income and reclassified
into earnings in the same line item associated with the anticipated transaction in the same period or periods during which the hedged transaction affects earnings. For derivative instruments that qualify for hedge accounting, the cash flows associated with these derivatives are reported in the consolidated statements of cash flows consistently with the
classification of the cash flows from the underlying hedged items that these derivatives are hedging. As of December 31, 2020, and 2019, the Company has open forward contracts with a notional total amount of $3,345 and $13,927, respectively. As of December 31, 2020, the company
has open call options and open put options with a notional total amount of $10,196 and $2,056, respectively. The carrying amounts of financial instruments include cash and cash equivalents, accounts receivable, accounts payable and accrued liabilities approximate
fair value because of their short matu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NOTE 4 -
INVENTORY Inventory is composed of the following:
December 31,
2020
2019
Raw materials and components
$
11,281
$
13,064
Work in progress
15,432
11,387
Spare parts
13,147
18,272
Finished goods
1,363
604
Total inventory (**)
$
41,223
$
43,327 (**) The total amount of Rotables included in the company spare parts inventory for the years ended December 31, 2020 and 2019 were $9,183 and $8,886, respectively. Inventory related to
discontinued operation for the year ended December 31, 2019 was $580. Inventories write off expenses due to slow inventory amounted to $769, $490 and $691 for the years ended December 31, 2020, 2019 and 2018, respectively.
In February 2021 the company signed an agreement to sell inventory parts to a third party following the company’s decision to exit the CRJ landing gear MRO activity (part of the MRO aviation components
segment). The contract value is lower by $450 compared to the book value of these assets. Therefore, an impairment in inventory value of $450 was recorded in the cost of revenues from services. The company maintains a wide range of exchangeable units and other spare parts related to its products and services in various locations. Due to the long lead time of its
suppliers and manufacturing cycles, the company needs to forecast demand and commit significant resources towards these inventories. As such, the Company is subject to significant risks including excess inventory no longer releva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 IN AFFILIATES</t>
        </is>
      </c>
      <c r="B1" s="2" t="inlineStr">
        <is>
          <t>12 Months Ended</t>
        </is>
      </c>
    </row>
    <row r="2">
      <c r="B2" s="2" t="inlineStr">
        <is>
          <t>Dec. 31, 2020</t>
        </is>
      </c>
    </row>
    <row r="3">
      <c r="A3" s="3" t="inlineStr">
        <is>
          <t>Investments in and Advances to Affiliates [Abstract]</t>
        </is>
      </c>
    </row>
    <row r="4">
      <c r="A4" s="4" t="inlineStr">
        <is>
          <t>INVESTMENT IN AFFILIATES</t>
        </is>
      </c>
      <c r="B4" s="4" t="inlineStr">
        <is>
          <t>NOTE 5 - INVESTMENT IN AFFILIATES On November 25, 2015, the Company signed an agreement with Russian-based Engineering Holding of Moscow (“Engineering”), to establish a new facility for the provision of services for heat transfer
products. The new company, TAT-Engineering LLC, is based in Novosibirsk’s Tolmachevo airport. TAT-Engineering, LLC shall provide services for heat transfer products. 51% of TAT-Engineering LLC's shares are held by TAT and the remaining 49% are held by
Engineering. The accounting treatment of the joint venture is based on the equity method due to variable participating rights granted to Engineering. The new entity was established in January 2016 . Summarized financial information of TAT-Engineering LLC:
December 31,
2020
2019
Balance sheets:
Current assets
$
320
$
466
Non-current assets
1,211
1,383
Current liabilities
1,088
1,040
Year ended December 31,
2020
2019
2018
Statements of operation:
Revenues
$
413
$
877
$
1,534
Gross loss
(153
)
(228
)
(154
)
Loss from continuing operations
(365
)
(291
)
(266
)
Net losses attributable to the Company
(185
)
(132
)
(1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0</t>
        </is>
      </c>
    </row>
    <row r="3">
      <c r="A3" s="3" t="inlineStr">
        <is>
          <t>Property, Plant and Equipment [Abstract]</t>
        </is>
      </c>
    </row>
    <row r="4">
      <c r="A4" s="4" t="inlineStr">
        <is>
          <t>PROPERTY, PLANT AND EQUIPMENT, NET</t>
        </is>
      </c>
      <c r="B4" s="4" t="inlineStr">
        <is>
          <t>NOTE 6 - PROPERTY, PLANT AND EQUIPMENT, NET Composition of assets, grouped by major classifications, is as follows:
December 31,
2020
2019
Cost:
Land and buildings
$
15,762
$
14,863
Machinery and equipment
57,922
49,667
Motor vehicles
313
410
Office furniture and equipment
1,895
1,811
Software
1,371
1,420
77,263
68,171
Less: Accumulated depreciation
51,526
47,566
Depreciated cost
$
25,737
$
20,605 Depreciation expenses amounted to $3,960 $4,238 and $4,051 for the years ended December 31, 2020, 2019 and 2018,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0</t>
        </is>
      </c>
    </row>
    <row r="3">
      <c r="A3" s="3" t="inlineStr">
        <is>
          <t>Lessee Disclosure [Abstract]</t>
        </is>
      </c>
    </row>
    <row r="4">
      <c r="A4" s="4" t="inlineStr">
        <is>
          <t>LEASES</t>
        </is>
      </c>
      <c r="B4" s="4" t="inlineStr">
        <is>
          <t xml:space="preserve">NOTE 7 - LEASES Lease commitments: Limco-Piedmont leases some of its operating and office facilities for various terms under long-term, non-cancelable operating lease agreements. The leases expire at various dates
through 2029. Certain leases contain renewal options as defined in the agreements. During 2019, Limco leased a new building (building #5) for its operation. The lease on building #5 expires on March 31, 2030. Building #5 has an early termination option
effective after March 31, 2019 with six months advance written notice. The rent is $4,100 per month for building #5 plus the annual percentage increase in the CPI-W. Lease expense totaled $633, $510 and $494 for the years ended December 31, 2020, 2019, and 2018 respectively. TAT leases its factory from TAT Industries until the end of 2024. In December 2019 the rental fee was reviewed by real estate appraiser who determined that the rental fee should
increase by $400 starting from January 2020. Lease expense totaled $1,188, $787 and $767 for the years ended December 31, 2020, 2019, and 2018 respectively. The lease cost was as follows:
Year ended December 31, 2020
Year ended December 31, 2019
Operating lease expenses
2,158
1,297 Supplemental cash flow information related to leases was as follows:
Year ended December 31, 2020
Year ended December 31, 2019
Operating cash flows from operating leases (non-cash finance expense)
566 354
Right-of-use assets obtained in exchange for lease obligations (non-cash)
1,756 648 Supplemental balance sheet information related to operating leases is as follows:
December 31, 2020
December 31, 2019
Operating Leases
Operating lease right-of-use assets
6,767
6,664
Current operating lease liabilities
1,614
1,330
Non-current operating lease liabilities
5,758
5,688
Total operating lease liabilities
7,372
7,018
Weighted Average Remaining Lease Term
Operating leases - Israel
4 years
5 years
Operating leases – United States
5 years
6 years
Weighted Average discount rate
Operating leases - Israel
4.5
%
4.5
%
Operating leases – United States
4.84
%
4.84
% As of December 31, 2020, the maturities of lease liabilities were as follows:
Year
Amount
2021
$
1,852
2022
1,784
2023
1,737
2024
1,623
2025 and after
653
Total lease payments
7,649
Less imputed interest
(277
)
Total
$
7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NOTE 8 - INTANGIBLE ASSETS Intangible assets:
December 31,
2020
2019
Customer relationships
Cost
$
671
$
671
Impairment
(298
)
Accumulated amortization
(373
)
(289
)
Amortized cost
$
-
$
389 The COVID-19 pandemic and the significant reduction in the reconditioning and coating segment (“Turbochrome”) business during 2020 were a trigger event for impairment of
the customer relationships asset. The Company believes there will be no future economic benefits that will be derived from the customers attributed to this intangible asset. Therefore, the Company wrote off the amortized cost related to the
customer relationships. The write off expenses recorded in the P&amp;L under Other Expenses.
December 31,
2020
2019
Commercial license
Cost
$
1,513
$
-
Accumulated amortization
(38
)
-
Amortized cost
$
1,475
$
-
On September 2020 Piedmont signed a 10 years agreement for the commercial segment. Under this contract Honeywell intends to transfer all of its APU 331-20X MRO
activity to TAT Piedmont. Estimated amortization expenses for the five succeeding years is $150 per yea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 TERM LOANS</t>
        </is>
      </c>
      <c r="B1" s="2" t="inlineStr">
        <is>
          <t>12 Months Ended</t>
        </is>
      </c>
    </row>
    <row r="2">
      <c r="B2" s="2" t="inlineStr">
        <is>
          <t>Dec. 31, 2020</t>
        </is>
      </c>
    </row>
    <row r="3">
      <c r="A3" s="3" t="inlineStr">
        <is>
          <t>Long-term Debt, by Current and Noncurrent [Abstract]</t>
        </is>
      </c>
    </row>
    <row r="4">
      <c r="A4" s="4" t="inlineStr">
        <is>
          <t>LONG TERM LOANS</t>
        </is>
      </c>
      <c r="B4" s="4" t="inlineStr">
        <is>
          <t xml:space="preserve">NOTE 9 - LONG TERM LOANS
During 2020, TAT received loans in the amount of $3.4 million from commercial banks, amount of $596 was classified as a short-term loan as of
December 31, 2020. These loans are guaranteed by the Israeli government. The loans bear annual interest of 3.1% (Prime Rate+1.5%) which will be paid in equal monthly instalments from June 2021 through May 2025.
In addition, during 2020 TAT received a loan of approximately $3.1 million under the U.S. Small Business Administration Payroll
Protection Program (“PPP”) which was created under the Coronavirus Aid, Relief and Economic Security Act. Under the PPP, repayment of the loan, including interest, may be forgiven based on payroll expenses, rent, utilities and other
qualifying expenses incurred during a certain period following receipt of the loan, provided that TAT will adhere to specific requirements outlined in the PPP. Based on SBA's forgiveness approval notice and the legal advice received in
connection therewith, out of the $3.1M PPP loan, an amount of $1.7M has been recognized as a grant. The grant was recognized as a deduction from the related cost of revenues and operating expenses. As of December 31, 2020, the balance of the
PPP loans is $1.4M, which is currently audited by the SBA. An amount of $960 was classified as a short-term loan. In November 2020 TAT received a short-term credit line of $3M from banking institution in the US. The loan bears an annual interest rate of 3.6% and can be renewed by the
end of the year for an additional year. The loan has financial covenants such as a) tangible net worth to funded debt ratio of not less than 3 to 1, b) positive EBITDA, and c) minimum eligible accounts receivable of $3M. Maturities on long term loans are as follows:
Year
Amount
2021
$
1,477
2022
1,428
2023
864
2024
864
2025 and after
333
$
4,96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 xml:space="preserve">NOTE 10 - ACCRUED EXPENSES
December 31,
2020
2019
Employees and payroll accruals
$
2,714
$
3,332
Accrued expenses
716
937
Authorities
415
810
Advances from customers
1,263
513
Warranty provision
250
235
Accrued royalties and rebate sales commissions
1,200
1,517
Other
133
49
$
6,691
$
7,3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IES' TRANSACTIONS AND BALANCES</t>
        </is>
      </c>
      <c r="B1" s="2" t="inlineStr">
        <is>
          <t>12 Months Ended</t>
        </is>
      </c>
    </row>
    <row r="2">
      <c r="B2" s="2" t="inlineStr">
        <is>
          <t>Dec. 31, 2020</t>
        </is>
      </c>
    </row>
    <row r="3">
      <c r="A3" s="3" t="inlineStr">
        <is>
          <t>Related Party Transactions [Abstract]</t>
        </is>
      </c>
    </row>
    <row r="4">
      <c r="A4" s="4" t="inlineStr">
        <is>
          <t>RELATED PARTIES' TRANSACTIONS AND BALANCES</t>
        </is>
      </c>
      <c r="B4" s="4" t="inlineStr">
        <is>
          <t>NOTE 11 - RELATED PARTIES’ TRANSACTIONS AND BALANCES The amounts in the table below refer to TAT engineering joint venture and affiliates. Transactions:
Year ended December 31,
2020
2019
2018
Income -
Sales to related-party company (*)
$
173
$
596
$
1,251
Cost and expenses -
Supplies from related party (*)
$
362
$
552
$
59 Balances:
December 31,
2020
2019
Trade receivables and other receivables (*)
$
740
$
706
Trade payables and other payables (*)
$
122
$
154 (*) includes mainly transactions with affiliated compan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EMPLOYEE-RELATED OBLIGATIONS</t>
        </is>
      </c>
      <c r="B1" s="2" t="inlineStr">
        <is>
          <t>12 Months Ended</t>
        </is>
      </c>
    </row>
    <row r="2">
      <c r="B2" s="2" t="inlineStr">
        <is>
          <t>Dec. 31, 2020</t>
        </is>
      </c>
    </row>
    <row r="3">
      <c r="A3" s="3" t="inlineStr">
        <is>
          <t>Retirement Benefits [Abstract]</t>
        </is>
      </c>
    </row>
    <row r="4">
      <c r="A4" s="4" t="inlineStr">
        <is>
          <t>LONG-TERM EMPLOYEE-RELATED OBLIGATIONS</t>
        </is>
      </c>
      <c r="B4" s="4" t="inlineStr">
        <is>
          <t xml:space="preserve">NOTE 12 -
LONG-TERM EMPLOYEE-RELATED OBLIGATIONS Severance pay: The Company and its Israeli subsidiary are required to make severance payments upon dismissal of an employee or upon termination of employment in certain circumstances. The
severance payment liability to the employees (based upon length of service and the latest monthly salary - one month’s salary for each year employed) is recorded on the Company’s balance sheet under “Liability in respect of employees rights upon
retirement.” The liability is recorded as if it were payable at each balance sheet date on an undiscounted basis. According to Section 14
of the Israeli Severance Pay Law, the Israeli company’s liability for certain employees, according to their employment agreements,
make regular deposits with certain insurance companies for accounts controlled by each applicable employee in order to secure
the employee’s retirement benefit obligation. The Company and its Israeli subsidiary are fully relieved from any severance
pay liability with respect to each such employee after it makes the payments on behalf of the employee. The liability accrued
in respect of these employees and the amounts funded, as of the respective agreement dates, are not reflected in the Company balance
sheet, as the amounts funded are not under the control and management of the Company and the pension or severance pay risks have
been irrevocably transferred to the applicable insurance companies (the “Contribution Plan”). With regard to the employees that are not under the “Contribution Plan”, the liability is funded in part from the purchase of insurance policies or by the establishment of pension
funds with dedicated deposits in the funds. The amounts used to fund these liabilities are included in the balance sheets under “Funds in respect of employee rights upon retirement.” These policies are the Company’s assets. In the years ended December 31, 2020, 2019 and 2018 the Company deposited $830, $1,096 and $968 respectively, with pension funds and insurance companies in connection with its
severance payment obligations. Limco-Piedmont sponsors a 401(K) safe harbor profit sharing plan covering substantially all of its employees. The plan requires the employer to contribute a match which is
currently done on a payroll period basis, matching 100% of the first 2% and 50% of all salary deferrals made up to the next 3%. In addition, the plan allows for a discretionary qualified non-elective contribution for the plan year. Contributions to the
plan by Limco-Piedmont were $156, $367 and $368 for the years ended December 31, 2020, 2019 and 2018, respectively. The Group expects to contribute approximately $800 in 2021 to the pension funds and insurance companies in respect of their severance and pension pay obligations. The amounts of severance payments, actually paid to retired employees, by TAT were $380, $689 and $400 for the years ended December 31, 2020, 2019 and 2018. TAT expects to pay $1,409 in future benefits to their employees during 2021 through 2030 upon their normal retirement age. The amount was determined based on the employee’s current
salary rates and the number of service years that will be accumulated upon the retirement date. These amounts do not include amounts that might be paid to employees that will cease working for the Israeli company before their normal retirement age.
Year
Amount
2021
$
54
2022
166
2023
240
2024
43
2025
-
Thereafter (through 2030)
906
Total
$
1,4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CONSOLIDATED BALANCE SHEETS - USD ($) $ in Thousands</t>
        </is>
      </c>
      <c r="C1" s="2" t="inlineStr">
        <is>
          <t>Dec. 31, 2020</t>
        </is>
      </c>
      <c r="D1" s="2" t="inlineStr">
        <is>
          <t>Dec. 31, 2019</t>
        </is>
      </c>
    </row>
    <row r="2">
      <c r="A2" s="3" t="inlineStr">
        <is>
          <t>CURRENT ASSETS:</t>
        </is>
      </c>
    </row>
    <row r="3">
      <c r="A3" s="4" t="inlineStr">
        <is>
          <t>Cash and cash equivalents</t>
        </is>
      </c>
      <c r="C3" s="6" t="n">
        <v>24128</v>
      </c>
      <c r="D3" s="6" t="n">
        <v>15959</v>
      </c>
      <c r="E3" s="4" t="inlineStr">
        <is>
          <t>[1]</t>
        </is>
      </c>
    </row>
    <row r="4">
      <c r="A4" s="4" t="inlineStr">
        <is>
          <t>Accounts receivable, net of allowance for credit losses of $306 thousands as of December 31, 2020</t>
        </is>
      </c>
      <c r="C4" s="5" t="n">
        <v>11355</v>
      </c>
      <c r="D4" s="5" t="n">
        <v>20311</v>
      </c>
    </row>
    <row r="5">
      <c r="A5" s="4" t="inlineStr">
        <is>
          <t>Inventory, net</t>
        </is>
      </c>
      <c r="B5" s="4" t="inlineStr">
        <is>
          <t>[2]</t>
        </is>
      </c>
      <c r="C5" s="5" t="n">
        <v>41223</v>
      </c>
      <c r="D5" s="5" t="n">
        <v>43327</v>
      </c>
    </row>
    <row r="6">
      <c r="A6" s="4" t="inlineStr">
        <is>
          <t>Other current assets and prepaid expenses</t>
        </is>
      </c>
      <c r="C6" s="5" t="n">
        <v>2737</v>
      </c>
      <c r="D6" s="5" t="n">
        <v>2605</v>
      </c>
    </row>
    <row r="7">
      <c r="A7" s="4" t="inlineStr">
        <is>
          <t>Assets belong to discontinued operation</t>
        </is>
      </c>
      <c r="C7" s="4" t="inlineStr">
        <is>
          <t xml:space="preserve"> </t>
        </is>
      </c>
      <c r="D7" s="5" t="n">
        <v>1401</v>
      </c>
    </row>
    <row r="8">
      <c r="A8" s="4" t="inlineStr">
        <is>
          <t>Total current assets</t>
        </is>
      </c>
      <c r="C8" s="5" t="n">
        <v>79443</v>
      </c>
      <c r="D8" s="5" t="n">
        <v>83603</v>
      </c>
    </row>
    <row r="9">
      <c r="A9" s="3" t="inlineStr">
        <is>
          <t>NON-CURRENT ASSETS:</t>
        </is>
      </c>
    </row>
    <row r="10">
      <c r="A10" s="4" t="inlineStr">
        <is>
          <t>Restricted deposit</t>
        </is>
      </c>
      <c r="C10" s="5" t="n">
        <v>176</v>
      </c>
      <c r="D10" s="4" t="inlineStr">
        <is>
          <t xml:space="preserve"> </t>
        </is>
      </c>
    </row>
    <row r="11">
      <c r="A11" s="4" t="inlineStr">
        <is>
          <t>Investment in affiliates</t>
        </is>
      </c>
      <c r="C11" s="5" t="n">
        <v>771</v>
      </c>
      <c r="D11" s="5" t="n">
        <v>956</v>
      </c>
    </row>
    <row r="12">
      <c r="A12" s="4" t="inlineStr">
        <is>
          <t>Funds in respect of employee rights upon retirement</t>
        </is>
      </c>
      <c r="C12" s="5" t="n">
        <v>1186</v>
      </c>
      <c r="D12" s="5" t="n">
        <v>1404</v>
      </c>
    </row>
    <row r="13">
      <c r="A13" s="4" t="inlineStr">
        <is>
          <t>Deferred income taxes</t>
        </is>
      </c>
      <c r="C13" s="5" t="n">
        <v>566</v>
      </c>
      <c r="D13" s="5" t="n">
        <v>228</v>
      </c>
    </row>
    <row r="14">
      <c r="A14" s="4" t="inlineStr">
        <is>
          <t>Property, plant and equipment, net</t>
        </is>
      </c>
      <c r="C14" s="5" t="n">
        <v>25737</v>
      </c>
      <c r="D14" s="5" t="n">
        <v>20605</v>
      </c>
    </row>
    <row r="15">
      <c r="A15" s="4" t="inlineStr">
        <is>
          <t>Operating lease right of use assets</t>
        </is>
      </c>
      <c r="C15" s="5" t="n">
        <v>6767</v>
      </c>
      <c r="D15" s="5" t="n">
        <v>6664</v>
      </c>
    </row>
    <row r="16">
      <c r="A16" s="4" t="inlineStr">
        <is>
          <t>Intangible assets, net</t>
        </is>
      </c>
      <c r="C16" s="5" t="n">
        <v>1475</v>
      </c>
      <c r="D16" s="5" t="n">
        <v>389</v>
      </c>
    </row>
    <row r="17">
      <c r="A17" s="4" t="inlineStr">
        <is>
          <t>Assets belong to discontinued operation</t>
        </is>
      </c>
      <c r="C17" s="4" t="inlineStr">
        <is>
          <t xml:space="preserve"> </t>
        </is>
      </c>
      <c r="D17" s="5" t="n">
        <v>826</v>
      </c>
    </row>
    <row r="18">
      <c r="A18" s="4" t="inlineStr">
        <is>
          <t>Total non-current assets</t>
        </is>
      </c>
      <c r="C18" s="5" t="n">
        <v>36678</v>
      </c>
      <c r="D18" s="5" t="n">
        <v>31072</v>
      </c>
    </row>
    <row r="19">
      <c r="A19" s="4" t="inlineStr">
        <is>
          <t>Total assets</t>
        </is>
      </c>
      <c r="C19" s="5" t="n">
        <v>116121</v>
      </c>
      <c r="D19" s="5" t="n">
        <v>114675</v>
      </c>
    </row>
    <row r="20">
      <c r="A20" s="3" t="inlineStr">
        <is>
          <t>CURRENT LIABILITIES:</t>
        </is>
      </c>
    </row>
    <row r="21">
      <c r="A21" s="4" t="inlineStr">
        <is>
          <t>Current maturities of long-term loans</t>
        </is>
      </c>
      <c r="C21" s="5" t="n">
        <v>1477</v>
      </c>
      <c r="D21" s="4" t="inlineStr">
        <is>
          <t xml:space="preserve"> </t>
        </is>
      </c>
      <c r="E21" s="4" t="inlineStr">
        <is>
          <t>[1]</t>
        </is>
      </c>
    </row>
    <row r="22">
      <c r="A22" s="4" t="inlineStr">
        <is>
          <t>Credit line from bank</t>
        </is>
      </c>
      <c r="C22" s="5" t="n">
        <v>3000</v>
      </c>
      <c r="D22" s="4" t="inlineStr">
        <is>
          <t xml:space="preserve"> </t>
        </is>
      </c>
      <c r="E22" s="4" t="inlineStr">
        <is>
          <t>[1]</t>
        </is>
      </c>
    </row>
    <row r="23">
      <c r="A23" s="4" t="inlineStr">
        <is>
          <t>Accounts payable</t>
        </is>
      </c>
      <c r="C23" s="5" t="n">
        <v>12222</v>
      </c>
      <c r="D23" s="5" t="n">
        <v>11823</v>
      </c>
      <c r="E23" s="4" t="inlineStr">
        <is>
          <t>[1]</t>
        </is>
      </c>
    </row>
    <row r="24">
      <c r="A24" s="4" t="inlineStr">
        <is>
          <t>Accrued expenses</t>
        </is>
      </c>
      <c r="C24" s="5" t="n">
        <v>6691</v>
      </c>
      <c r="D24" s="5" t="n">
        <v>7393</v>
      </c>
      <c r="E24" s="4" t="inlineStr">
        <is>
          <t>[1]</t>
        </is>
      </c>
    </row>
    <row r="25">
      <c r="A25" s="4" t="inlineStr">
        <is>
          <t>Operating lease liabilities</t>
        </is>
      </c>
      <c r="C25" s="5" t="n">
        <v>1614</v>
      </c>
      <c r="D25" s="5" t="n">
        <v>1330</v>
      </c>
      <c r="E25" s="4" t="inlineStr">
        <is>
          <t>[1]</t>
        </is>
      </c>
    </row>
    <row r="26">
      <c r="A26" s="4" t="inlineStr">
        <is>
          <t>Liabilities belong to discontinued operation</t>
        </is>
      </c>
      <c r="C26" s="5" t="n">
        <v>179</v>
      </c>
      <c r="D26" s="5" t="n">
        <v>158</v>
      </c>
      <c r="E26" s="4" t="inlineStr">
        <is>
          <t>[1]</t>
        </is>
      </c>
    </row>
    <row r="27">
      <c r="A27" s="4" t="inlineStr">
        <is>
          <t>Total current liabilities</t>
        </is>
      </c>
      <c r="C27" s="5" t="n">
        <v>25183</v>
      </c>
      <c r="D27" s="5" t="n">
        <v>20704</v>
      </c>
      <c r="E27" s="4" t="inlineStr">
        <is>
          <t>[1]</t>
        </is>
      </c>
    </row>
    <row r="28">
      <c r="A28" s="3" t="inlineStr">
        <is>
          <t>NON-CURRENT LIABILITIES:</t>
        </is>
      </c>
    </row>
    <row r="29">
      <c r="A29" s="4" t="inlineStr">
        <is>
          <t>Long-term loans</t>
        </is>
      </c>
      <c r="C29" s="5" t="n">
        <v>3489</v>
      </c>
      <c r="D29" s="4" t="inlineStr">
        <is>
          <t xml:space="preserve"> </t>
        </is>
      </c>
      <c r="E29" s="4" t="inlineStr">
        <is>
          <t>[1]</t>
        </is>
      </c>
    </row>
    <row r="30">
      <c r="A30" s="4" t="inlineStr">
        <is>
          <t>Other long-term liabilities</t>
        </is>
      </c>
      <c r="C30" s="4" t="inlineStr">
        <is>
          <t xml:space="preserve"> </t>
        </is>
      </c>
      <c r="D30" s="5" t="n">
        <v>62</v>
      </c>
      <c r="E30" s="4" t="inlineStr">
        <is>
          <t>[1]</t>
        </is>
      </c>
    </row>
    <row r="31">
      <c r="A31" s="4" t="inlineStr">
        <is>
          <t>Liability in respect of employee rights upon retirement</t>
        </is>
      </c>
      <c r="C31" s="5" t="n">
        <v>1410</v>
      </c>
      <c r="D31" s="5" t="n">
        <v>1751</v>
      </c>
      <c r="E31" s="4" t="inlineStr">
        <is>
          <t>[1]</t>
        </is>
      </c>
    </row>
    <row r="32">
      <c r="A32" s="4" t="inlineStr">
        <is>
          <t>Deferred income taxes</t>
        </is>
      </c>
      <c r="C32" s="4" t="inlineStr">
        <is>
          <t xml:space="preserve"> </t>
        </is>
      </c>
      <c r="D32" s="5" t="n">
        <v>1100</v>
      </c>
      <c r="E32" s="4" t="inlineStr">
        <is>
          <t>[1]</t>
        </is>
      </c>
    </row>
    <row r="33">
      <c r="A33" s="4" t="inlineStr">
        <is>
          <t>Operating lease liabilities</t>
        </is>
      </c>
      <c r="C33" s="5" t="n">
        <v>5758</v>
      </c>
      <c r="D33" s="5" t="n">
        <v>5688</v>
      </c>
      <c r="E33" s="4" t="inlineStr">
        <is>
          <t>[1]</t>
        </is>
      </c>
    </row>
    <row r="34">
      <c r="A34" s="4" t="inlineStr">
        <is>
          <t>Total non-current liabilities</t>
        </is>
      </c>
      <c r="C34" s="5" t="n">
        <v>10657</v>
      </c>
      <c r="D34" s="5" t="n">
        <v>8601</v>
      </c>
      <c r="E34" s="4" t="inlineStr">
        <is>
          <t>[1]</t>
        </is>
      </c>
    </row>
    <row r="35">
      <c r="A35" s="4" t="inlineStr">
        <is>
          <t>COMMITMENTS AND CONTINGENT LIABILITIES (NOTE 13)</t>
        </is>
      </c>
      <c r="C35" s="4" t="inlineStr">
        <is>
          <t xml:space="preserve"> </t>
        </is>
      </c>
      <c r="D35" s="4" t="inlineStr">
        <is>
          <t xml:space="preserve"> </t>
        </is>
      </c>
      <c r="E35" s="4" t="inlineStr">
        <is>
          <t>[1]</t>
        </is>
      </c>
    </row>
    <row r="36">
      <c r="A36" s="4" t="inlineStr">
        <is>
          <t>Total liabilities</t>
        </is>
      </c>
      <c r="C36" s="5" t="n">
        <v>35840</v>
      </c>
      <c r="D36" s="5" t="n">
        <v>29305</v>
      </c>
      <c r="E36" s="4" t="inlineStr">
        <is>
          <t>[1]</t>
        </is>
      </c>
    </row>
    <row r="37">
      <c r="A37" s="3" t="inlineStr">
        <is>
          <t>EQUITY:</t>
        </is>
      </c>
    </row>
    <row r="38">
      <c r="A38" s="4" t="inlineStr">
        <is>
          <t>Ordinary shares of NIS 0.9 par value: Authorized: 13,000,000 shares at December 31, 2020 and at December 31, 2019; Issued: 9,854,696 shares at December 31, 2020 and at December 31, 2019; Outstanding: 8,874,696 shares at December 31, 2020 and at December 31, 2019</t>
        </is>
      </c>
      <c r="C38" s="5" t="n">
        <v>2809</v>
      </c>
      <c r="D38" s="5" t="n">
        <v>2809</v>
      </c>
      <c r="E38" s="4" t="inlineStr">
        <is>
          <t>[1]</t>
        </is>
      </c>
    </row>
    <row r="39">
      <c r="A39" s="4" t="inlineStr">
        <is>
          <t>Additional paid-in capital</t>
        </is>
      </c>
      <c r="C39" s="5" t="n">
        <v>65711</v>
      </c>
      <c r="D39" s="5" t="n">
        <v>65573</v>
      </c>
      <c r="E39" s="4" t="inlineStr">
        <is>
          <t>[1]</t>
        </is>
      </c>
    </row>
    <row r="40">
      <c r="A40" s="4" t="inlineStr">
        <is>
          <t>Treasury shares, at cost, 274,473 shares at December 31, 2020 and 2019</t>
        </is>
      </c>
      <c r="C40" s="5" t="n">
        <v>-2088</v>
      </c>
      <c r="D40" s="5" t="n">
        <v>-2088</v>
      </c>
      <c r="E40" s="4" t="inlineStr">
        <is>
          <t>[1]</t>
        </is>
      </c>
    </row>
    <row r="41">
      <c r="A41" s="4" t="inlineStr">
        <is>
          <t>Accumulated other comprehensive income (loss)</t>
        </is>
      </c>
      <c r="C41" s="5" t="n">
        <v>128</v>
      </c>
      <c r="D41" s="5" t="n">
        <v>26</v>
      </c>
      <c r="E41" s="4" t="inlineStr">
        <is>
          <t>[1]</t>
        </is>
      </c>
    </row>
    <row r="42">
      <c r="A42" s="4" t="inlineStr">
        <is>
          <t>Retained earnings</t>
        </is>
      </c>
      <c r="C42" s="5" t="n">
        <v>13721</v>
      </c>
      <c r="D42" s="5" t="n">
        <v>19050</v>
      </c>
      <c r="E42" s="4" t="inlineStr">
        <is>
          <t>[1]</t>
        </is>
      </c>
    </row>
    <row r="43">
      <c r="A43" s="4" t="inlineStr">
        <is>
          <t>Total shareholders' equity</t>
        </is>
      </c>
      <c r="C43" s="5" t="n">
        <v>80281</v>
      </c>
      <c r="D43" s="5" t="n">
        <v>85370</v>
      </c>
      <c r="E43" s="4" t="inlineStr">
        <is>
          <t>[1]</t>
        </is>
      </c>
    </row>
    <row r="44">
      <c r="A44" s="4" t="inlineStr">
        <is>
          <t>Total liabilities and shareholders' equity</t>
        </is>
      </c>
      <c r="C44" s="6" t="n">
        <v>116121</v>
      </c>
      <c r="D44" s="6" t="n">
        <v>114675</v>
      </c>
      <c r="E44" s="4" t="inlineStr">
        <is>
          <t>[1]</t>
        </is>
      </c>
    </row>
    <row r="45"/>
    <row r="46">
      <c r="A46" s="4" t="inlineStr">
        <is>
          <t>[1]</t>
        </is>
      </c>
      <c r="B46" s="4" t="inlineStr">
        <is>
          <t>Reclassified due to discontinued operation.</t>
        </is>
      </c>
    </row>
    <row r="47">
      <c r="A47" s="4" t="inlineStr">
        <is>
          <t>[2]</t>
        </is>
      </c>
      <c r="B47" s="4" t="inlineStr">
        <is>
          <t>The total amount of Rotables included in the company spare parts inventory for the years ended December 31, 2020 and 2019 were $9,183 and $8,886, respectively. Inventory related to discontinued operation for the year ended December 31, 2019 was $580.</t>
        </is>
      </c>
    </row>
  </sheetData>
  <mergeCells count="5">
    <mergeCell ref="A1:B1"/>
    <mergeCell ref="D1:E1"/>
    <mergeCell ref="A45:D45"/>
    <mergeCell ref="B46:D46"/>
    <mergeCell ref="B47:D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0</t>
        </is>
      </c>
    </row>
    <row r="3">
      <c r="A3" s="3" t="inlineStr">
        <is>
          <t>Commitments and Contingencies Disclosure [Abstract]</t>
        </is>
      </c>
    </row>
    <row r="4">
      <c r="A4" s="4" t="inlineStr">
        <is>
          <t>COMMITMENTS AND CONTINGENT LIABILITIES</t>
        </is>
      </c>
      <c r="B4" s="4" t="inlineStr">
        <is>
          <t>NOTE 13 - COMMITMENTS AND CONTINGENT LIABILITIES
a.
Commissions arrangements: The Group is committed to pay marketing commissions ranging 1% to 10% to sale agents of total sales contracts. Commission expenses were $528, $679 and $411 for the years
ended December 31, 2020, 2019 and 2018, respectively. The commissions were recorded as part of the selling and marketing expenses.
b.
Royalty commitments:
(1)
TAT is committed to pay royalties to third parties, ranging from 12% to 20% of sales of products developed by the third parties. Royalty expenses were $174, $42 and $148 for the years ended December 31, 2020, 2019 and 2018,
respectively. The royalties were recorded as part of the cost of revenues.
(2)
Piedmont is committed to pay royalties to a third party, ranging 5% to 13% of sales of products purchased from the third party. That third party is the exclusive manufacturer of the products for which Piedmont provides MRO services. In addition, Piedmont is committed to pay another third party royalties of 10% to 20%, on parts reclaimed to use in MRO services or sold to our customers when they are
manufactured by the third party. Royalty expenses were $1,648, $2,310 and $1,689 for the years ended December 31, 2020, 2019 and 2018, respectively. The royalties were recorded as part of the cost of revenues. c.
(1)
In order to secure TAT's liability to the Israeli customs, the Company provided bank guarantees in amounts of $39, $62 and $31. The guarantees are linked to the consumer price index and is valid until March 2021, January 2022 and
January 2023, respectively.
(2)
In order to secure TAT's liability to the lessor of its premises, the Company provided a bank guarantee in the amount of $849. The guarantee is linked to the consumer price index in Israel and is valid until January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0</t>
        </is>
      </c>
    </row>
    <row r="3">
      <c r="A3" s="3" t="inlineStr">
        <is>
          <t>Stockholders' Equity Note [Abstract]</t>
        </is>
      </c>
    </row>
    <row r="4">
      <c r="A4" s="4" t="inlineStr">
        <is>
          <t>SHAREHOLDERS' EQUITY</t>
        </is>
      </c>
      <c r="B4" s="4" t="inlineStr">
        <is>
          <t>NOTE 14 - SHAREHOLDERS' EQUITY
a.
TAT's Ordinary shares confer upon their holders voting rights, the right to receive dividends, if declared, and any amounts payable upon the dissolution, liquidation or winding up of the affairs of TAT. TAT's Treasure shares have no rights.
b.
Stock option plans: Following the approval
of TAT's Audit Committee and Board of Directors, on June 28, 2012, the Company’s shareholders approved the 2012 stock
option plan (the “2012 Plan”) to grant up to 380,000 options to purchase Ordinary shares, 0.9 NIS par value, of
the Company to senior executives and certain members of the Board of Directors, at an exercise price as determined in the
stock option plan. The option pool was increased twice by 300,000 to an aggregate option pool of 980,000 options following
the approvals of the Company's Audit Committee, Board of Directors and shareholders. In general, the Options vest over a
period of 4 years as follows: 25% of the Options vest upon the lapse of 12 months following the date of grant and the
remaining 75% vest on a quarterly basis over the remaining 3-year period. In addition, certain Options that were previously
granted vest over a three-year period (one-third each year) and the vesting of 50% of such Options is subject, in addition,
to certain minimum shareholders' equity during a period of 4 years from the grant date. The grant of options to Israeli
employees under the Plan is subject to the terms stipulated by Sections 102 and 102A of the Israeli Income Tax
Ordinance. Each option grant is subject to the track chosen by the Company, either Section 102 or Section 102A of the
Israeli Income Tax Ordinance, and pursuant to the terms thereof, the Company is not allowed to claim as an expense for tax
purposes the amounts credited to employees as benefits, including amounts recorded as salary benefits in the Company’s
accounts, in respect of options granted to employees under the Plan, with the exception of the work income benefit component,
if any, determined on grant date. For nonemployees and for non-Israeli employees, the share option plan is subject to
Section 3(i) of the Israeli Income Tax Ordinance. On August 30, 2018 the Company's compensation committee, followed by the Board of Directors, approved the amended and restated company's 2012 Plan. On October 4, 2018 the
company's amended and restated 2012 stock plan was approved at the annual general meeting of shareholders. As part of the company's
2012 Plan’s amendments it was determined that if the Company declares a cash dividend to its shareholders, and the distribution
date of such dividend will precede the exercise date of an Option, including for the avoidance of doubt, Options that have yet
to become vested and Options which have been granted prior to the adoption of such amendment to the plan, the exercise price of
the Option shall be reduced in the amount equal to the cash dividend per share distributed by the Company. The result of the modification
was an incremental cost of $74 in the financial statement for 2018. During 2018 the option pool was increased by 300,000 to an aggregate option pool of 980,000 options following the approvals of the Company's Audit Committee, Board of Directors
and shareholders of the company.
(1)
On February 6, 2018, pursuant to the 2012 Plan, TAT’s Board of Directors approved the grant of 3,893 Options, at an exercise price of $11.11 per share, to senior executives
(2)
On February 28, 2018, pursuant to the 2012 Plan, TAT’s Board of Directors approved the grant of 50,000 Options, at an exercise price of $10.74 per share, to senior executive.
(3)
On May 13, 2018, pursuant to the 2012 Plan, TAT’s Board of Directors approved the grant of 70,000 Options, at an exercise price of $9.12 per share, to senior executive.
(4)
On November 22, 2018, pursuant to the 2012 Plan, TAT’s Board of Directors approved the grant of 50,000 Options, at an exercise price of $7.35 per share, to senior executives.
(5)
On August 29, 2019, pursuant to the 2012 Plan, TAT’s Board of Directors approved the grant of 50,000 Options, at an exercise price of $5.65 per share, to senior executives.
(6)
On September 22, 2019, pursuant to the 2012 Plan, TAT’s Board of Directors approved the grant of 50,000 Options, at an exercise price of $5.32 per share, to senior executive.
(7)
On September 26, 2019, pursuant to the 2012 Plan, TAT’s Board of Directors approved the grant of 50,000 Options, at an exercise price of $5.26 per share, to senior executive.
(8)
On October 15, 2020, pursuant to the 2012 Plan, TAT’s Board of Directors approved the grant of 50,000 Options, at an exercise price of $4.58 per share, to senior executive. The fair value of the Company’s stock options granted under the 2012 plan for the years ended December 31, 2020, 2019 and 2018 was estimated using the following assumptions:
2020
2019
2018
Expected stock price volatility
44.7% – 43.5%
34.2% – 36.8%
32.6% – 40.8%
Expected option life (in years)
3.5-5
3.5-5
3.5-5.5
Risk free interest rate
0.12% – 0.25%
1.44% – 1.63%
1.71% – 2.87%
Dividend yield
0%
0%
0% The Company uses the Black-Scholes
option pricing model to determine the weighted average fair value of options. The volatility factor used in the Black-Scholes
option pricing model is based on historical stock price fluctuations. The expected term of options is based on the simplified
method. The Company is able to use the simplified method as the options qualify as “plain vanilla” options as defined
by ASC 718-10-S99 and since the Company does not have sufficient historical exercise data to provide a reasonable basis to estimate
expected term. Expected dividend yield is based upon historical and projected dividend activity and the risk-free interest rate
assumption is based on observed interest rates appropriate for the expected term of the stock options granted. Following the company's
amended and restated 2012 stock plan related to the adjustment of the exercise price in respect of dividend distribution, the
dividend yield was amended to 0%. The following table is a summary of the activity of TAT's Stock Option plan:
Year ended December 31,
Year ended December 31,
Year ended December 31,
2020
2019
2018
Number of
options
Weighted average exercise price
Number of options
Weighted average exercise price
Number of options
Weighted average exercise price
Outstanding at the beginning of the year
571,460
$
7.53
528,268
$
9.03
365,000
$
8.53
Granted
50,000
4.58
170,000
5.44
273,893
9.70
Forfeited
-
-
(126,808
)
11.19
(83,957
)
9.85
Exercised
-
-
-
-
(26,668
)
7.15
Outstanding at the end of the year
621,460
7.26
571,460
7.53
528,268
$
9.03
Exercisable at the end of the year
381,629
$
7.91
264,389
$
7.74
163,438
$
8.34 The weighted-average grant-date fair value of options granted was $1.41 in 2020, $1.35 in 2019 and $1.83 in 2018. The aggregate intrinsic value for the options outstanding as of
December 31, 2020, 2019 and 2018 was $0, $0 and $737, respectively. As of December 31, 2020, total unrecognized compensation cost was $176 and is expected to be recognized over a weighted-average period of 2.18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ARNINGS PER SHARE (EPS)</t>
        </is>
      </c>
      <c r="B1" s="2" t="inlineStr">
        <is>
          <t>12 Months Ended</t>
        </is>
      </c>
    </row>
    <row r="2">
      <c r="B2" s="2" t="inlineStr">
        <is>
          <t>Dec. 31, 2020</t>
        </is>
      </c>
    </row>
    <row r="3">
      <c r="A3" s="3" t="inlineStr">
        <is>
          <t>Weighted average number of shares outstanding:</t>
        </is>
      </c>
    </row>
    <row r="4">
      <c r="A4" s="4" t="inlineStr">
        <is>
          <t>EARNINGS PER SHARE ("EPS")</t>
        </is>
      </c>
      <c r="B4" s="4" t="inlineStr">
        <is>
          <t>NOTE 15 - EARNINGS PER SHARE (“EPS”) Basic and diluted earnings per share are based on the weighted average number of ordinary shares outstanding. Diluted EPS is based on those shares used in basic EPS plus shares
that would have been outstanding assuming issuance of ordinary shares for all dilutive potential ordinary shares outstanding.
Year ended December 31,
2020
2019
2018
Numerator for EPS:
Net income (loss)
$
(5,329
)
$
806
$
(4,408
)
Denominator for EPS:
Weighted average shares outstanding – basic
8,874,696
8,874,696
8,864,885
Dilutive shares
-
-
-
Weighted average shares outstanding – diluted
8,874,696
8,874,696
8,864,885
EPS:
Basic and diluted
$
(0.6
)
$
0.1
$
(0.5
) Diluted income per share does not include 612,061, 482,282 and 306,151 options, for the years ended December 31, 2020, 2019 and 2018 respectively because the options are
anti-dilutive. Dilutive shares are calculated using the treasury stock method and include dilutive shares from share-based employee compensation pla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SCONTINUED OPERATION</t>
        </is>
      </c>
      <c r="B1" s="2" t="inlineStr">
        <is>
          <t>12 Months Ended</t>
        </is>
      </c>
    </row>
    <row r="2">
      <c r="B2" s="2" t="inlineStr">
        <is>
          <t>Dec. 31, 2020</t>
        </is>
      </c>
    </row>
    <row r="3">
      <c r="A3" s="3" t="inlineStr">
        <is>
          <t>Long-term Debt, by Current and Noncurrent [Abstract]</t>
        </is>
      </c>
    </row>
    <row r="4">
      <c r="A4" s="4" t="inlineStr">
        <is>
          <t>DISCONTINUED OPERATION</t>
        </is>
      </c>
      <c r="B4" s="4" t="inlineStr">
        <is>
          <t>NOTE 16 - DISCONTINUED OPERATION
In June 2020, the company '
2020
2019
Assets:
Account receivables
$
-
$
821
Inventory
-
580
Fixed assets, net
-
438
Costumers’ relationship
-
388
Total Assets
$
-
$
2,227
Liability:
Account payables
$
179
$
158
Total Liabilities
$
179
$
158
Year ended December 31,
2020
2019
2018
Revenue:
Services
$
955
$
4,553
$
5,457
Cost of revenue:
Services
1,062
4,291
5,011
Gross profit (loss)
(107
)
262
446
Operating expenses:
Research and development, net
42
(39
)
95
Selling and marketing
90
330
159
General and administrative
191
598
658
323
889
912
Operating income (loss)
(430
)
(627
)
(466
)
Financial expenses (income)
-
28
14
Loss on disposal of discontinued operation (1)
1,415
-
-
Net Income (loss)
$
(1,845
)
$
(655
)
$
(480
)
(1)
During 2020, the Company writes off the following assets belonging to the discontinued operation:
Inventory of $464, Accounts receivable of $233, Fixed assets of $363 and Customers' relationships of $35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0</t>
        </is>
      </c>
    </row>
    <row r="3">
      <c r="A3" s="3" t="inlineStr">
        <is>
          <t>Income Tax Disclosure [Abstract]</t>
        </is>
      </c>
    </row>
    <row r="4">
      <c r="A4" s="4" t="inlineStr">
        <is>
          <t>TAXES ON INCOME</t>
        </is>
      </c>
      <c r="B4" s="4" t="inlineStr">
        <is>
          <t>NOTE 17 -
TAXES ON INCOME
a.
Tax benefits under the Law for the Encouragement of Capital Investments, 1959 ("the Law"): Until December 31, 2010, TAT and Turbochrome has elected to participate in the alternative package of tax benefits for its approved and benefited enterprise under the law. Pursuant to such Law, the income derived from those enterprises will be exempt from Israeli corporate tax for a specified benefit period (except to the extent that dividends are
distributed during the tax-exemption period other than upon liquidation) and subject to reduced corporate tax rates for an additional period. In the event of distribution of a dividend from income which was tax exempt as above, the company would have to pay a regular corporate tax rate in respect of the amount distributed. Preferred Enterprises Additional amendments to the Law became effective in January 2011 (the “2011 Amendment”). Under the 2011 Amendment, income derived by ‘Preferred Companies’ from ‘Preferred
Enterprises’ (both as defined in the 2011 Amendment) would be subject to a uniform rate of corporate tax as opposed to the incentives that are limited to income from Approved or Benefiting Enterprises during their benefits period. According to the 2011
Amendment, the uniform tax rate on such income, referred to as ‘Preferred Income’, would be 6% in areas in Israel that are designated as Development Zone A and 12% elsewhere in Israel. Dividends distributed from taxable income derived from Preferred
Enterprise would be subject to a 15% tax (or lower, if so provided under an applicable tax treaty), which would generally be withheld by the distributing company .While the Company may incur additional tax liability in the event of distribution of
dividends from tax exempt income generated from its Approved and Benefiting Enterprises, no additional tax liability will be incurred by the Company in the event of distribution of dividends from income taxed in accordance with the 2011 Amendment Under the transitional
provisions of the 2011 Amendment, the Company elected to irrevocably implement the 2011 Amendment, commencing 2011 and thereafter,
and be regarded as a "Preferred Enterprise" with respect to its existing Approved and Benefited Enterprises while waiving benefits
provided under the legislation prior to the 2011 Amendment. Under a recent amendment, announced in August 2013, beginning in 2014, dividends paid out of income attributed to a Preferred Enterprise will be subject to a withholding tax rate
of 20% (instead of 15%). In addition, tax rates under the Preferred Enterprise were also raised effective as of January 1, 2014 to 9% in Zone A and 16%. The uniform tax rate for Development Zone A, as of January 1, 2017, is 7.5% (as part of changes enacted in Amendment 73). TAT is located in an area in Israel that is designated as elsewhere and as such entitled to reduce tax rates of 16%. Turbochrome is in an area in Israel that is designated as Zone A and as such entitled to reduce tax rates of 7.5%.
b.
Corporate tax rate in Israel The taxable income of TAT, not subject to benefits as detailed above, is taxed at the standard Israeli corporate tax rate, which was 23% for all years included in these financial
statements. Capital gain is subject to capital gain tax according to corporate tax rate in the year which the assets are sold
c.
U.S. subsidiaries U.S. subsidiaries are taxed
based on federal and state tax laws. The Federal statutory tax rate for 2020, 2019 and 2018 was 21% plus 3%-6% for state taxes.
d.
Tax assessments TAT’s income tax assessments are considered final through 2015.
Turbochrome income tax assessments are considered final through 2015.
Limco-Piedmont income tax assessments are considered final through 2016.
e.
Income tax reconciliation: A reconciliation of the theoretical tax expense assuming all income is taxed at the statutory rate to taxes on income (tax benefit) as reported in the statements of
income:
Year ended December 31,
2020
2019
2018
Income (loss) before taxes on income (tax benefit) from continued operationas reported in the statements of income
$
(4,816
)
$
2,182
$
(5,252
)
Statutory tax rate in Israel
23
%
23
%
23
%
Theoretical taxes on income (tax benefit)
$
(1,108
)
$
501
$
(1,207
)
Increase (decrease) in taxes on income resulting from:
Tax adjustment for foreign subsidiaries subject to a different tax rate
50
(26
)
(9
)
Reduced tax rate on income derived from "Preferred Enterprises" plans
580
204
346
Earnings from foreign subsidiaries (1)
(2,338
)
91
(338
)
Valuation allowance for exchange rates differences on deferred taxes not recorded on capital losses
-
(125
)
(42
)
Deferred tax assets from discontinued operation loss
(138
)
(49
)
(36
)
Reduced deferred tax asset from expecting utilization of carryforward losses
1,984
-
-
Tax in respect of prior years
(345
)
-
(481
)
Temporary differences for which no deferred taxes were recorded
(377
)
(55
)
8
Permanent differences
24
55
245
Other adjustments
151
(7
)
50
Taxes on income (tax benefit) as reported in the statements of income
$
(1,517
)
$
589
$
(1,464
) (1)  The
Company record an accrual that related to a deferred tax liability due to the possibility of future distribution of earnings from foreign subsidiaries of the Company. During
2020, the Company received loans from commercial banks in the US and Israel. As part of the loan terms, the company cannot distribute
dividends to its shareholders during the next five years. Therefore, the company wrote off the differed tax liability .
f.
Income (loss) before taxes on income (tax benefit) is comprised as follows:
Year ended December 31,
2020
2019
2018
Domestic (Israel)
$
(4,499
)
$
(1,931
)
$
(4,781
)
Foreign (United States)
(317
)
4,113
(471
)
$
(4,816
)
$
2,182
$
(5,252
)
g.
Taxes on income (tax benefit) included in the statements of income:
Year ended December 31,
2020
2019
2018
Current:
Domestic (Israel)
$
-
$
-
$
-
Foreign (United States)
-
181
(881
)
-
181
(881
)
Deferred:
Domestic (Israel)
(683
)
(397
)
(813
)
Foreign (United States)
(489
)
805
711
(1,172
)
408
(102
)
Previous years:
Domestic (Israel)
(134
)
Foreign (United States)
(211
)
-
(481
)
(345
)
-
(481
)
$
(1,517
)
$
589
$
(1,464
)
h.
Deferred income taxes: Deferred income taxes reflect the net tax effects of temporary differences between the carrying amounts of assets and liabilities for financial reporting purposes and the amounts
used for income tax purposes. Significant components of TAT's deferred tax liabilities and assets are as follows:
December 31,
2020
2019
Deferred tax assets:
Provision for current expected credit losses
$
41
$
67
Provisions for employee benefits
272
470
Inventory
987
964
Intangible assets
-
42
Capital tax losses carryforward
3,500
3,500
Net operating losses carryforward
3,017
1,669
Other
224
96
Deferred tax assets, before valuation allowance
$
8,041
$
6,808
Valuation allowance
(5,484
)
(3,500
)
Deferred tax assets, net
$
2,557
$
3,308
Deferred tax liabilities:
Property, plant and equipment
(1,647
)
(2,159
)
Intangible assets
(318
)
-
Earnings from foreign subsidiaries (1)
-
(1,953
)
Other temporary differences deferred tax liabilities
(26
)
(68
)
Deferred tax liabilities
$
(1,991
)
$
(4,180
)
Net
$
566
$
(872
)
(1)
The Company record an accrual that related to a deferred tax liability due to the possibility of future distribution of earnings from foreign subsidiaries of the Company. . The following table summarizes the changes in the valuation allowance for deferred tax assets:
Balance, December 31, 2017
3,417
Additions during the year
(42
)
Balance, December 31,2018
$
3,375
Deductions during the year
125
Balance, December 31,2019
$
3,500
Additions during the year
1,984
Balance, December 31,2020
$
5,484 Valuation allowance are mainly related to (i) U.S. subsidiary for which valuation allowance was provided in respect of deferred tax assets resulting from
carryforward of State tax losses in the amount of $ 1,519. That amount is expected to expire gradually starting from 2024 and (ii) Capital losses attributed to the Company in the amount of $ 1,502. (iii) corporate income tax losses carryforward
incurred in TAT Gedera in amount of $1,984. TAT does not intend to distribute tax-exempt earnings deriving from its Approved Enterprise aggregating approximately $2,087 as of December 31, 2020, and
accordingly, no deferred tax liability has been established related to these earnings. If such tax-exempt income is distributed, it would be taxed at the regular corporate tax rate applicable to such profits (23%) and an income tax liability of up to
approximately $480 would be incurred as of December 31,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NOTE 18 -
SEGMENT INFORMATION
a.
Segment Activities Disclosure: TAT operates under four segments: (i) Original equipment manufacturing (“OEM”) of heat transfer solutions and aviation accessories through its Gedera
facility; (ii) MRO services for heat transfer components and OEM of heat transfer solutions through its Limco subsidiary; (iii) MRO services for aviation components through its Piedmont subsidiary; and (iv) Overhaul and coating of jet engine
components through its Turbochrome subsidiary.
-
OEM of heat transfer solutions and aviation accessories primarily include the design, development and manufacture of (i) broad range of heat transfer solutions, such as pre-coolers heat exchangers and oil/fuel hydraulic heat
exchangers, used in mechanical and electronic systems on board commercial, military and business aircraft; (ii) environmental control and power electronics cooling systems installed on board aircraft in and ground applications; and
(iii) a variety of other mechanical aircraft accessories and systems such as pumps, valves, and turbine power units.
-
MRO Services for heat transfer components and OEM of heat transfer solutions primarily include the MRO of heat transfer components and to a lesser extent, the manufacturing of certain heat transfer solutions. TAT’s Limco subsidiary
operates an FAA-certified repair station, which provides heat transfer MRO services for airlines, air cargo carriers, maintenance service centers and the military.
-
MRO services for aviation components include the MRO of APUs, landing gears and other aircraft components. TAT’s Piedmont subsidiary operates an FAA-certified repair station, which provides aircraft component MRO services for
airlines, air cargo carriers, maintenance service centers and the military.
-
TAT’s activities in the area of overhaul and coating of jet engine components includes the overhaul and coating of jet engine components, including turbine vanes and blades, fan blades, variable inlet
guide vanes and afterburner flaps. The discontinued operation regarding to the JT8D activity is part of the coating jet engines component segment thus the numbers for this segment were related for the years 2018 and 2019. The Group’s chief operating decision-maker (CEO of the Company) evaluates performance, makes operating decisions and allocates resources based on
financial data, consistent with the presentation in the accompanying financial statements. CODM reviews revenue, gross profit, operating income and the following assets: cash and cash equivalents, accounts receivable and inventory.
b.
Segments statement operations disclosure: The following financial information is the information that CODM uses for analyzing the segment results. The figures are presented in consolidated method
as presented to CODM. The following financial information is a summary of the operating income of each operational segment:
Year ended December 31, 2020
OEM of Heat Transfer Solutions and Aviation Accessories
MRO Services for heat transfer components and OEM of heat transfer solutions
MRO services for Aviation Components
Overhaul and coating of jet engine components
Elimination of inter-company sales
Consolidated
Revenues
Sale of products and services
$
20,179
$
20,445
$
31,189
$
3,546
$
-
$
75,359
Intersegment revenues
2,946
195
-
-
(3,141
)
-
Total revenues
23,125
20,640
31,189
3,546
(3,141
)
75,359
Cost of revenues
21,703
17,885
26,961
3,312
(2,937
)
66,924
Gross profit
1,422
2,755
4,228
234
(204
)
8,435
Research and development
(3
)
(2
)
7
183
-
185
Selling and marketing
1,429
1,152
1,527
261
-
4,369
General and administrative
2,183
2,054
2,732
643
-
7,612
Other expenses (income)
-
21
-
294
-
315
Operating income (loss)
$
(2,187
)
$
(470
)
$
(38
)
(1,147
)
$
(204
)
$
(4,046
)
Financial expenses, net
770
Loss before tax benefits
(4,816
)
Year ended December 31, 2019
OEM of Heat Transfer Solutions and Aviation Accessories
MRO Services for heat transfer components and OEM of heat transfer solutions
MRO services for Aviation Components
Overhaul and coating of jet engine components
Elimination of inter-company sales
Consolidated
Revenues
Sale of products and services
$
20,552
$
34,183
$
38,687
$
4,057
$
-
$
97,479
Intersegment revenues
6,037
250
-
-
(6,287
)
-
Total revenues
26,589
34,433
38,687
4,057
(6,287
)
97,479
Cost of revenues
23,998
27,852
33,337
3,460
(6,468
)
82,179
Gross profit (loss)
2,591
6,581
5,350
597
181
15,300
Research and development
58
83
7
(35
)
-
113
Selling and marketing
1,530
1,638
1,334
427
-
4,929
General and administrative
1,978
2,734
2,408
534
-
7,654
Operating income (loss)
$
(975
)
$
2,126
$
1,601
$
(329
)
$
181
$
2,604
Financial expenses, net
422
Loss before taxes on income
2,182
Year ended December 31, 2018
OEM of Heat Transfer Solutions and Aviation Accessories
MRO Services for heat transfer components and OEM of heat transfer solutions
MRO services for Aviation Components
Overhaul and coating of jet engine components
Elimination of inter-company sales
Consolidated
Revenues
Sale of products and services
$
20,065
$
30,929
$
32,487
$
4,240
$
-
$
87,721
Intersegment revenues
4,642
415
-
-
(5,057
)
-
Total revenues
24,707
31,344
32,487
4,240
(5,057
)
87,721
Cost of revenues
25,612
27,659
28,561
3,287
(5,343
)
79,776
Gross profit
(905
)
3,685
3,926
953
286
7,945
Research and development
287
98
-
73
-
458
Selling and marketing
1,512
1,660
1,324
258
-
4,754
General and administrative
2,384
2,375
2,631
511
-
7,901
Other expenses
(2
)
-
(2
)
-
-
(4
)
Operating income (loss)
$
(5,086
)
$
(448
)
$
(27
)
$
111
$
286
(5,164
)
Financial expenses, net
88
Income before taxes on income
(5,252
)
c.
The following financial information identifies the assets, depreciation and amortization, and capital expenditures to segments:
Year ended December 31, 2020
OEM of Heat Transfer Solutions and Aviation Accessories
MRO Services for heat transfer components and OEM of heat transfer solutions
MRO services for Aviation Components
Overhaul and coating of jet engine components
Discontinued operation
Amounts not allocated to segments
Consolidated
Total assets
32,536
21,525
41,433
6,073
-
14,554
116,121
Depreciation and amortization
1,400
1,020
799
846
-
-
4,065
Expenditure for segment assets
765
556
9,410
309
-
-
11,040
Year ended December 31, 2019
OEM of Heat Transfer Solutions and Aviation Accessories
MRO Services for heat transfer components and OEM of heat transfer solutions
MRO services for Aviation Components
Overhaul and coating of jet engine components
Discontinued operation
Amounts not allocated to segments
Consolidated
Total assets
29,149
31,031
34,264
7,967
2,227
10,037
114,675
Depreciation and amortization
1,601
1,031
786
954
-
-
4,372
Expenditure for segment assets
1,600
1,180
803
239
-
-
3,8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NTITY-WIDE DISCLOSURE</t>
        </is>
      </c>
      <c r="B1" s="2" t="inlineStr">
        <is>
          <t>12 Months Ended</t>
        </is>
      </c>
    </row>
    <row r="2">
      <c r="B2" s="2" t="inlineStr">
        <is>
          <t>Dec. 31, 2020</t>
        </is>
      </c>
    </row>
    <row r="3">
      <c r="A3" s="3" t="inlineStr">
        <is>
          <t>Segments, Geographical Areas [Abstract]</t>
        </is>
      </c>
    </row>
    <row r="4">
      <c r="A4" s="4" t="inlineStr">
        <is>
          <t>ENTITY-WIDE DISCLOSURE</t>
        </is>
      </c>
      <c r="B4" s="4" t="inlineStr">
        <is>
          <t>NOTE 19 -
ENTITY-WIDE DISCLOSURE
a.
Total revenues - by geographical location were attributed according to customer residential country as follows:
Year ended December 31,
2020
2019
2018
Total revenues
Total revenues
Total revenues
Sale of products
Israel
$
3,355
$
3,464
$
2,893
United States
12,284
14,181
13,013
Other
7,100
7,374
7,245
$
22,739
$
25,019
$
23,151
Year ended December 31,
2020
2019
2018
Total revenues
Total revenues
Total revenues
Sale of Services
Israel
$
3,543
$
3,624
$
4,031
United States
34,765
43,196
35,562
Other
14,312
25,640
24,977
$
52,620
$
72,460
$
64,570
b.
Total long-lived assets - by geographical location were as follows:
December 31,
2020
2019
2018
Israel
$
15,071
$
16,692
$
12,894
United States
18,908
11,354
8,530
Total
$
33,979
$
28,046
21,424
c.
Major Customers No single customer accounted for 10% or more of Group's total net revenue in any year presen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PPLEMENTAL CONSOLIDATED BALANCE SHEETS INFORMATION</t>
        </is>
      </c>
      <c r="B1" s="2" t="inlineStr">
        <is>
          <t>12 Months Ended</t>
        </is>
      </c>
    </row>
    <row r="2">
      <c r="B2" s="2" t="inlineStr">
        <is>
          <t>Dec. 31, 2020</t>
        </is>
      </c>
    </row>
    <row r="3">
      <c r="A3" s="3" t="inlineStr">
        <is>
          <t>SEC Schedule, 12-09, Valuation and Qualifying Accounts [Abstract]</t>
        </is>
      </c>
    </row>
    <row r="4">
      <c r="A4" s="4" t="inlineStr">
        <is>
          <t>SUPPLEMENTAL CONSOLIDATED BALANCE SHEETS INFORMATION</t>
        </is>
      </c>
      <c r="B4" s="4" t="inlineStr">
        <is>
          <t xml:space="preserve">NOTE 20 SUPPLEMENTAL CONSOLIDATED BALANCE SHEETS INFORMATION
Warranty provision
Provision for current expected credit losses
Balance, as of December 31, 2017
306
623
Additions
214
135
Deductions
(235
)
(482
)
Balance, as of December 31, 2018
$
285
$
276
Additions
115
84
Deductions
(165
)
(46
)
Balance, as of December 31, 2019
$
235
$
314
Additions
80
194
Deductions
(65
)
(202
)
Balance, as of December 31, 2020
$
250
$
3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21 - SUBSEQUENT EVENTS
Due to the adverse impact of COVID-19 on the aerospace industry and consequently on TAT’s business, TAT has resolved to take additional actions in fiscal year 2021 to
change its cost structure and reduce costs in order to cope effectively with the impact of COVID-19 on its business. Specifically, we intend to execute a plan during 2021 by which we would transfer our activity from our leased facility in
Gedera to a facility in Tulsa, Oklahoma and to a facility in Kiryat Gat, which are owned by, or under long terms leases of, TAT’s wholly-owned subsidiar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a.
Basis of Presentation The Group's financial statements have been prepared in accordance with generally accepted accounting principles in the United States ("U.S. GAAP").</t>
        </is>
      </c>
    </row>
    <row r="5">
      <c r="A5" s="4" t="inlineStr">
        <is>
          <t>Use of estimates in the preparation of financial statement</t>
        </is>
      </c>
      <c r="B5" s="4" t="inlineStr">
        <is>
          <t>b.
Use of estimates in the preparation of financial statement The preparation of consolidated financial statements in conformity with U.S. GAAP requires management to make estimates and assumptions that affect the reported amounts of assets
and liabilities and disclose the nature of contingent assets and liabilities at the date of the financial statements and the reported amounts of revenues and expenses during the reporting years. Actual results could differ from those estimates. As applicable to these financial statements, the most significant estimates and assumptions relate to: recoverability of inventory, provision for current expected credit loss and
income taxes.</t>
        </is>
      </c>
    </row>
    <row r="6">
      <c r="A6" s="4" t="inlineStr">
        <is>
          <t>Functional currency</t>
        </is>
      </c>
      <c r="B6" s="4" t="inlineStr">
        <is>
          <t>c.
Functional currency The majority of the revenues of each subsidiary in the Group are generated in U.S. dollars ("dollars") and a substantial portion of the costs of each subsidiary in the Group are
incurred in dollars. Accordingly, the dollar is the currency of the primary economic environment in which the Group operates and accordingly its functional and reporting currency is the dollar. Transactions and balances originally denominated in dollars are presented at their original amounts. Balances in currencies other than the U.S. dollar are translated into dollars
using historical and current exchange rates for non-monetary and monetary balances, respectively. For non-dollar transactions and other items in the statements of income (indicated below), the following exchange rates are used: (i) for transactions –
exchange rates at transaction dates or average rates; and (ii) for other items (derived from non-monetary balance sheet items such as depreciation and amortization, etc.) – historical exchange rates. Currency transaction gains and losses are carried
to financial income or expenses, as appropriate.</t>
        </is>
      </c>
    </row>
    <row r="7">
      <c r="A7" s="4" t="inlineStr">
        <is>
          <t>Principles of consolidation</t>
        </is>
      </c>
      <c r="B7" s="4" t="inlineStr">
        <is>
          <t>d.
Principles of consolidation The consolidated financial statements include the accounts of TAT and its subsidiaries. Intercompany balances and transactions, including profits from intercompany sales not yet realized outside the Group, have been eliminated upon consolidation.</t>
        </is>
      </c>
    </row>
    <row r="8">
      <c r="A8" s="4" t="inlineStr">
        <is>
          <t>Cash and Cash equivalents</t>
        </is>
      </c>
      <c r="B8" s="4" t="inlineStr">
        <is>
          <t>e.
Cash and Cash equivalents All highly liquid investments, which include short-term bank deposits, that are not restricted as to withdrawal or use, and short-term debentures, the period to maturity of which
do not exceed three months at the time of investment, are considered to be cash equivalents.</t>
        </is>
      </c>
    </row>
    <row r="9">
      <c r="A9" s="4" t="inlineStr">
        <is>
          <t>Accounts receivable, net</t>
        </is>
      </c>
      <c r="B9" s="4" t="inlineStr">
        <is>
          <t>f.
Accounts receivable, net
The Group’s accounts receivable balances are due from customers primarily in the airline and defense industries. Credit is extended based on evaluation of a customer’s financial
condition and generally, collateral is not required. Trade accounts receivable from sales of services and products are typically due from customers within 30 - 90 days. Trade accounts receivable balances are stated at amounts due from customers net
of a provision for doubtful accounts. Accounts outstanding longer than their original contractual payment terms are considered past due. The Company’s accounts receivables accounting policy until December 31, 2019, prior to the adoption of the new CECL standard Accounts receivables are stated at their net realizable value. The allowance against gross accounts receivables reflects the best estimate of losses inherent in the receivable’s
portfolio determined based on historical experience, specific allowances for known troubled accounts and other currently available information. An allowance for doubtful debts is reflected in net accounts receivables. Account’s receivables are
written off after all reasonable means to collect the full amount have been exhausted. The Company’s accounts receivables accounting policy from January 1, 2020, following the adoption of the new CECL standard
Accounts receivable have been reduced by an allowance for doubtful accounts. The Company maintains the allowance for estimated losses resulting from the inability of the
Company’s customers to make required payments. The allowance represents the current estimate of lifetime expected credit losses over the remaining duration of existing accounts receivable considering current market conditions and supportable
forecasts when appropriate. The estimate is a result of the Company’s ongoing evaluation of collectability, customer creditworthiness, historical levels of credit losses, and future expectations. Write-off activity and recoveries for the periods presented were not material.</t>
        </is>
      </c>
    </row>
    <row r="10">
      <c r="A10" s="4" t="inlineStr">
        <is>
          <t>Inventory</t>
        </is>
      </c>
      <c r="B10" s="4" t="inlineStr">
        <is>
          <t>g.
Inventory Inventory is measured at the lower of cost and net realizable value. Inventories include raw materials, parts, work in progress and finished products. Cost of raw material and parts is determined using the “moving average” basis. Cost of work in progress and finished products is calculated based on actual costs. Capitalized
production costs components, mainly labor and overhead, are determined on average basis over the production period. If actual market prices are less favorable than those projected by management, inventory write-downs may be required. When inventory written-down, a new lower
cost basis for that inventory is established. Since the Group sells products and services related to airplane accessories for airplanes that can be in service for 20 to 50 years, it must keep a supply of such products and
parts on hand while the airplanes are in use. The Group writes down its inventory for estimated obsolescence and unmarketable inventory equal to the difference between the cost of inventory and estimated market value based upon assumptions for future
demand and market conditions.</t>
        </is>
      </c>
    </row>
    <row r="11">
      <c r="A11" s="4" t="inlineStr">
        <is>
          <t>Property, plant and equipment</t>
        </is>
      </c>
      <c r="B11" s="4" t="inlineStr">
        <is>
          <t>h.
Property, plant and equipment Property, plant and equipment are stated at cost, after deduction of the related investment grants, net of accumulated depreciation. Depreciation is calculated using the
straight-line method over the estimated useful lives of the assets, as follows:
Years
Buildings and leasehold improvements
7 - 39
Machinery and equipment
3 - 17
Motor vehicles
6 - 7
Office furniture and equipment
3 - 17
Software
3-5 Leasehold improvements are included in buildings and amortized using the straight line method over the period of the lease contract, or the estimated useful life of the asset,
whichever is shorter.</t>
        </is>
      </c>
    </row>
    <row r="12">
      <c r="A12" s="4" t="inlineStr">
        <is>
          <t>Grants from Israel Innovation Authority (IIA):</t>
        </is>
      </c>
      <c r="B12" s="4" t="inlineStr">
        <is>
          <t>i.
Grants from Israel Innovation Authority (IIA): Grants received from the IIA for approved research and development projects are recognized at the time the Company is entitled to such grants, on the basis of the costs incurred
and included as a deduction from research and development expenses. Due the fact that the Company is defined as a "Traditional Industry Company", under the IIA regulations, the majority of grants are non-royalty bearing.</t>
        </is>
      </c>
    </row>
    <row r="13">
      <c r="A13" s="4" t="inlineStr">
        <is>
          <t>Investment in affiliates and share in results of equity investment of affiliated companies</t>
        </is>
      </c>
      <c r="B13" s="4" t="inlineStr">
        <is>
          <t>j.
Investment in affiliates and share in results of equity investment of affiliated companies Investment in which the Group exercises significant influence and which is not considered a subsidiary ("affiliate") is accounted for using the equity method, whereby the Group
recognizes its proportionate share of the affiliated company's net income or loss after the date of investment. See Note 5. The Group reviews those investments for impairment whenever events indicate the carrying amount may not be recoverable. See Note 1(c). Transactions between the Group and the affiliate are eliminated on consolidation. Profits or losses are eliminated only on assets still remaining on the books of the Group or the
affiliate.</t>
        </is>
      </c>
    </row>
    <row r="14">
      <c r="A14" s="4" t="inlineStr">
        <is>
          <t>Leases</t>
        </is>
      </c>
      <c r="B14" s="4" t="inlineStr">
        <is>
          <t>k.
Leases The Company adopted ASU No. 2016-02, Leases (Topic 842), on January 1, 2019 using the modified retrospective transition approach by applying the standard to all leases existing at
the date of initial application. The Company determines if an arrangement is a lease at inception. Balances related to operating leases are included in operating lease right-of-use (“ROU”) assets and operating lease liabilities in the consolidated
balance sheets. ROU assets represent the Company’s right to use an underlying asset for the lease term and lease liabilities represent the Company’s obligation to make lease payments arising from
the lease. Operating lease ROU assets are recognized as the lease liability, adjusted for lease incentives received and prepayments made. Lease liabilities are recognized at the present value of the future lease payments at the lease commencement date.
The Company’s lease terms may include options to extend or terminate the lease when it is reasonably certain that the Company will exercise that option. The discount rate for the lease is the rate implicit in the lease unless that rate cannot be
readily determined. As the Company’s leases do not provide an implicit rate, the Company’s uses its estimated incremental borrowing rate based on the information available at the commencement date in determining the present value of lease payments.
Lease expense for lease payments is recognized on a straight-line basis over the lease term (see also note 2aa). As of implementation date the standard resulted in an increase of $7.3M in operating lease ROU assets and corresponding liabilities on the Company’s consolidated balance sheet and
did not have a material impact on the Company’s consolidated financial statements and did not have an impact on the comparative figures.</t>
        </is>
      </c>
    </row>
    <row r="15">
      <c r="A15" s="4" t="inlineStr">
        <is>
          <t>Identified intangible assets</t>
        </is>
      </c>
      <c r="B15" s="4" t="inlineStr">
        <is>
          <t>l.
Identified intangible assets Identifiable intangible assets are comprised of definite lived intangible assets - customer relationships and commercial license which are amortized over 7 and 10 years
respectively, using the straight-line method over their estimated period of useful life as determined by identifying the period in which substantially all of the cash flows are expected to be generated. Amortization of customer relationships is
recorded under selling and marketing expenses (this intangible asset was fully impaired during the year ended December 31, 2020, see note 8) and the amortization of the commercial license is recorded in the cost of sales.</t>
        </is>
      </c>
    </row>
    <row r="16">
      <c r="A16" s="4" t="inlineStr">
        <is>
          <t>Impairment of long-lived assets</t>
        </is>
      </c>
      <c r="B16" s="4" t="inlineStr">
        <is>
          <t xml:space="preserve">m.
Impairment of long-lived assets Long-lived assets, including property, plant and equipment, operating lease right of use assets and definite life intangible assets are reviewed for impairment whenever events or
changes in circumstances indicate that the carrying amount of the assets (or asset group) may not be recoverable. In the event that the sum of the expected future cash flows (undiscounted and without interest charges) of the long-lived assets (or asset
group) is less than the carrying amount of such assets, an impairment charge would be recognized and the assets (or asset group) would be written down to their estimated fair values (see also notes 6 and 7). </t>
        </is>
      </c>
    </row>
    <row r="17">
      <c r="A17" s="4" t="inlineStr">
        <is>
          <t>Treasury Shares</t>
        </is>
      </c>
      <c r="B17" s="4" t="inlineStr">
        <is>
          <t>n.
Treasury Shares Company shares held by the Company are presented as a reduction of equity at their cost to the Company. The treasury shares have no rights.</t>
        </is>
      </c>
    </row>
    <row r="18">
      <c r="A18" s="4" t="inlineStr">
        <is>
          <t>Revenue recognition</t>
        </is>
      </c>
      <c r="B18" s="4" t="inlineStr">
        <is>
          <t>o.
Revenue recognition
The Group generates its revenues from the sale of OEM products and systems, providing MRO services (remanufacture, maintenance, repair and overhaul services and long - term
service contracts) and parts services. A contract with a customer exists only when: the parties to the contract have approved it and are committed to perform their respective obligations, the Company can identify each
party’s rights regarding the distinct goods or services to be transferred (“performance obligations”), the Company can determine the transaction price for the goods or services to be transferred, the contract has commercial substance and it is probable
that the Company will collect the consideration to which it will be entitled in exchange for the goods or services that will be transferred to the customer.
Revenues are recorded in the amount of consideration to which the Company expects to be entitled in exchange for performance obligations upon transfer of control to the
customer, excluding amounts collected on behalf of other third parties and sales tax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performance obligation is satisfied. Other major provisions
include capitalization of certain contract costs, consideration of the time value of money in the transaction price, and allowing
estimates of variable consideration to be recognized before contingencies are resolved in certain circumstances. The Company has adopted the following exemptions and accounting policies: a. The Company has chosen to account for shipping as a fulfillment costs, in cases in which the shipping occurs after the customer has obtained control of a good. b. The Company has chosen not to adjust the promised amount of consideration for the effects of a significant financing component, in cases in which the Company expects, at
contract inception, that the period between when the Company transfers a promised good or service to the customer and when the customer pays for that good or service will be one year or less. c. The Company has chosen to present all sales taxes collected from customers on a net basis.
The group recognizes revenues from the sale of OEM products when it satisfies a performance obligation, i.e. when or as the customer obtains control upon product shipment. The
Group does not grant a right of return. The Group recognizes revenues from MRO services over time as it satisfies its performance obligations. The Group satisfies its performance, according to required milestones. Contract assets and liabilities Contract liabilities are mainly comprised of deferred revenues which are included under other payables.</t>
        </is>
      </c>
    </row>
    <row r="19">
      <c r="A19" s="4" t="inlineStr">
        <is>
          <t>Warranty costs</t>
        </is>
      </c>
      <c r="B19" s="4" t="inlineStr">
        <is>
          <t>q.
Warranty costs The Group provides warranties for its products and services ranging from one to three years, which vary with respect to each contract and in accordance with the nature of each
specific product. According to company's experience, most of the warranty costs incur during the first year of the contract. The Group estimates the costs that may be incurred under its warranty and records a liability in the amount of such costs at the time revenue is recognized under accrued expenses
on the company’s balance sheet. The Group periodically assesses the adequacy of its recorded warranty liabilities and adjusts the amounts as necessary.</t>
        </is>
      </c>
    </row>
    <row r="20">
      <c r="A20" s="4" t="inlineStr">
        <is>
          <t>Research and development</t>
        </is>
      </c>
      <c r="B20" s="4" t="inlineStr">
        <is>
          <t>r.
Research and development Research and development costs, net of grants, are charged to expenses as incurred.</t>
        </is>
      </c>
    </row>
    <row r="21">
      <c r="A21" s="4" t="inlineStr">
        <is>
          <t>Fair value measurement</t>
        </is>
      </c>
      <c r="B21" s="4" t="inlineStr">
        <is>
          <t>s.
Fair value measurement The Group measures fair value and discloses fair value measurements for financial assets and liabilities.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identical assets or liabilities. The fair value hierarchy gives the highest
priority to Level 1 inputs. Level 2: Observable prices
that are based on inputs not quoted on active markets, but corroborated by market data or active market data for similar but not
identical assets or liabilities. Level 3: Unobservable inputs are used when little or no market data is available. The fair value hierarchy gives the lowest priority to Level 3 inputs. In determining fair value, the Group utilizes valuation techniques that maximize the use of observable inputs and minimize the use of unobservable inputs to the extent possible
and considers credit risk in its assessment of fair value.</t>
        </is>
      </c>
    </row>
    <row r="22">
      <c r="A22" s="4" t="inlineStr">
        <is>
          <t>Concentrations of credit risk</t>
        </is>
      </c>
      <c r="B22" s="4" t="inlineStr">
        <is>
          <t>t.
Concentrations of credit risk Financial instruments that potentially subject the Group to concentrations of credit risk consist principally of cash and cash equivalents, derivatives and accounts receivable. Cash and cash equivalents are deposited with major banks in Israel and the United States. Such deposits in the United States may be in excess of insured limits and are not insured
in other jurisdictions. Management believes that the financial institutions that hold the Group's cash and cash equivalents are financially sound. Accordingly, minimal credit risk exists with respect to these financial instruments. The Group's accounts receivable are derived mainly from sales to customers in the United States, Israel and Europe. The Group generally does not require collateral; however, in
certain circumstances the Group may require letters of credit. Management believes that credit risks relating to accounts receivable are minimal since the majority of the Group's customers are world-leading manufacturers of aviation systems and
aircrafts, international airlines, governments and air-forces, and world-leading manufacturers and integrators of defense and ground systems. In addition, the Group has relatively a large number of customers with wide geographic spread which mitigates
the credit risk. The Group performs ongoing credit evaluation of its customers' financial condition.</t>
        </is>
      </c>
    </row>
    <row r="23">
      <c r="A23" s="4" t="inlineStr">
        <is>
          <t>Income taxes</t>
        </is>
      </c>
      <c r="B23" s="4" t="inlineStr">
        <is>
          <t>u.
Income taxes Income taxes are accounted for in accordance with ASC 740 "Income Taxes". This statement prescribes the use of the asset and liability method, whereby deferred tax assets and
liabilities account balances are determined based on temporary differences between financial reporting and tax basis of assets and liabilities and for tax loss carry-forwards. Deferred taxes are measured using the enacted laws and tax rates that will
be in effect when the differences are expected to reverse. The Group provides a valuation allowance, if it is more likely than not that a portion of the deferred income tax assets will not be realized, see note 17(h). Taxes which would apply in the event of disposal of investments in foreign subsidiaries have not been taken into account in computing the deferred taxes, when the Group’s
intention is to hold, and not to realize the investments. Taxes which would apply
in the event of distribution of earnings from foreign subsidiaries of the Company, have been taken into account in computing the
deferred taxes, when there is a possibility of future distribution of earnings from such foreign subsidiaries. The Group did not provide for deferred taxes attributable to dividend distribution out of retained tax-exempt earnings from "Approved/Benefited Enterprise" plans (see note 13(a)),
since it intends to permanently reinvest them and has no intention to declare dividends out of such tax exempt income in the foreseeable future. Management considers such retained earnings to be essentially permanent in duration. Results for tax purposes for TAT’s Israeli subsidiaries are measured and reflected in NIS. As explained in (c) above, the consolidated financial statements are measured and presented in U.S. dollars. In accordance with ASC 740, TAT has not provided deferred income taxes
on the differences resulting from changes in exchange rate and indexation. The Group follows a two-step approach to recognizing and measuring uncertain tax positions. The first step is to evaluate the tax position for recognition by determining if the
weight of available evidence indicates that it is more likely than not that the position will be sustained on audit. The second step is to measure the tax benefit as the largest amount that is more than 50% likely of being realized upon ultimate
resolution. The Group’s policy is to include interest and penalties related to unrecognized tax benefits within financial income (expense). Such liabilities are classified as long-term, unless the liability is expected to be resolved within twelve
months from the balance sheet date.</t>
        </is>
      </c>
    </row>
    <row r="24">
      <c r="A24" s="4" t="inlineStr">
        <is>
          <t>Earnings per share</t>
        </is>
      </c>
      <c r="B24" s="4" t="inlineStr">
        <is>
          <t>v.
Earnings per share Basic earnings (loss) per share are computed by dividing net income (loss) by the weighted average number of shares of the Company's Ordinary Shares, par value NIS 0.9 per share
outstanding for each period. Diluted earnings (loss) per share are calculated by dividing the net income by the fully-diluted weighted-average number of ordinary shares outstanding during each period.
Potentially dilutive shares include outstanding options granted to employees and directors, using the treasury stock method.</t>
        </is>
      </c>
    </row>
    <row r="25">
      <c r="A25" s="4" t="inlineStr">
        <is>
          <t>Share-based compensation</t>
        </is>
      </c>
      <c r="B25" s="4" t="inlineStr">
        <is>
          <t>w.
Share-based compensation
The Group applies ASC 718 "Stock Based Compensation" with respect to employees and directors’ options, which requires awards classified as equity awards to
be accounted for using the grant-date fair value method. The fair value of share-based awards is estimated using the Black-Scholes valuation model, the payment transaction is recognized as expense over the requisite service period, net of estimated
forfeitures. The Company estimates forfeitures based on historical experience and anticipated future conditions.
The Group recognizes compensation cost for an award with only service conditions that has a graded vesting schedule using the accelerated method over the
requisite service period for the entire award.</t>
        </is>
      </c>
    </row>
    <row r="26">
      <c r="A26" s="4" t="inlineStr">
        <is>
          <t>Comprehensive income (loss)</t>
        </is>
      </c>
      <c r="B26" s="4" t="inlineStr">
        <is>
          <t>x.
Comprehensive income (loss) Comprehensive income in 2020, 2019 and 2018 includes, in addition to net income or loss, gains and losses of derivatives (net of related taxes where
applicable).
Reclassification adjustments for gain or loss of derivatives are included in the relevant line item in the statement of income. See also note 2 (z).</t>
        </is>
      </c>
    </row>
    <row r="27">
      <c r="A27" s="4" t="inlineStr">
        <is>
          <t>Contingencies</t>
        </is>
      </c>
      <c r="B27" s="4" t="inlineStr">
        <is>
          <t>y.
Contingencies
Certain conditions may exist as of the date the financial statements are issued, which may result in a loss to the Group but which will only be resolved
when one or more future events occur or fail to occur. The Group’s management assesses such contingent liabilities and estimated legal fees, if any, and accrues for these costs. Such assessment inherently involves an exercise of judgment. In
assessing loss contingencies related to legal proceedings that are pending against the Group or unasserted claims that may result in such proceedings, the Group’s management evaluates the perceived merits of any legal proceedings or unasserted claims
as well as the perceived merits of the amount of relief sought or expected to be sought. Management applies the guidance in ASC 450-20-25 when assessing losses resulting from contingencies. If the assessment of a contingency indicates that it
is probable that a material loss has been incurred and the amount of the liability can be estimated, then the estimated liability is recorded as accrued expenses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are
disclosed. Loss contingencies considered to be remote by management are generally not disclosed unless they involve guarantees, in which case the guarantee would be
disclosed.</t>
        </is>
      </c>
    </row>
    <row r="28">
      <c r="A28" s="4" t="inlineStr">
        <is>
          <t>Derivatives and hedging</t>
        </is>
      </c>
      <c r="B28" s="4" t="inlineStr">
        <is>
          <t>z.
Derivatives and hedging
The Company carries out transactions involving foreign currency exchange derivative financial instruments. The transactions are designed to hedge the
Company’s exposure in currencies other than the U.S. dollar. The Company recognizes derivative instruments as either assets or liabilities and measures those instruments at fair value. For derivative instruments that are designated and qualify as a cash-flow hedge, the gain or loss on the derivative instrument is reported as a component
of other comprehensive income and reclassified into earnings in the same line item associated with the anticipated transaction in the same period or periods during which the hedged transaction affects earnings. If a derivative does not meet the definition of a cash flow hedge, the changes in the fair value are included in "financial expense (income), net". Prior to the adoption of ASU 2017-12 the ineffective portion of a derivative designated as a cash flow hedge was recognized in "financial expense (income),
net. After the adoption of ASU 2017-12, the main effect is that the overall influence of the hedging appears under the same line of the hedged item and not under "financial expense (income), net". For derivative instruments that qualify for hedge accounting, the cash flows associated with these derivatives are reported in the consolidated statements of cash flows consistently with the
classification of the cash flows from the underlying hedged items that these derivatives are hedging.
After the adoption of ASU 2017-12, the main effect is that the overall influence of the hedging appears under the same line of the hedged item and not under "financial expense (income), net".</t>
        </is>
      </c>
    </row>
    <row r="29">
      <c r="A29" s="4" t="inlineStr">
        <is>
          <t>Recently Issued Accounting Principles:</t>
        </is>
      </c>
      <c r="B29" s="4" t="inlineStr">
        <is>
          <t>aa.
Recently Issued Accounting Principles: Recently adopted accounting pronouncements:
(1)
In June 2016, the FASB issued ASU No. 2016-13, Financial Instruments—Credit Losses ("Topic 326"): Measurement of Credit Losses on Financial Instruments. The guidance replaces the current incurred loss impairment methodology with a
methodology that reflects expected credit losses and requires consideration of a broader range of reasonable and supportable information to inform credit loss estimates. The guidance will be effective for the fiscal year beginning on January
1, 2020, including interim periods within that year. The new standard does not have a material effect on the Company's financial statements upon adoption. Accounting pronouncements issued but not yet adopted:
(1)
In December 2019, the FASB issued ASU 2019-12, “Simplifying the Accounting for Income Taxes. (Topic 740)” ("the Update"). The amendments in this Update simplify the accounting for income taxes by removing the following exceptions in ASC 740:
1. Exception to the incremental approach for intra-period tax allocation when there is a loss from continuing operations and income or a gain from other items; 2. Exception to the requirement to recognize a deferred tax liability for equity
method investments when a foreign subsidiary becomes an equity method investment; 3. Exception to the ability not to recognize a deferred tax liability for a foreign subsidiary when a foreign equity method investment becomes a subsidiary;4.
Exception to the general methodology for calculating income taxes in an interim period when a year-to-date loss exceeds the anticipated loss for the year. In addition, this Update also simplify the accounting for income taxes in certain topics as follows: 1. Requiring that an entity recognize a franchise tax (or similar tax) that
is partially based on income as an income-based tax and account for any incremental amount incurred as a non-income-based tax; 2. Requiring that an entity evaluate when a step up in the tax basis of goodwill should be considered part of the business
combination in which the book goodwill was originally recognized and when it should be considered a separate transaction;3. Specifying that an entity can elect (rather than required to) allocate the consolidated amount of current and deferred tax
expense to a legal entity that is not subject to tax in its separate financial statements;4. Requiring that an entity reflect the effect of an enacted change in tax laws or rates in the annual effective tax rate computation in the interim period that
includes the enactment date. The amendments in this Update are effective for fiscal years, and interim periods within those fiscal years, beginning after December 15, 2020. The new standard will not have a
material effect on the Company's financial statements upon adop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27" customWidth="1" min="2" max="2"/>
    <col width="30" customWidth="1" min="3" max="3"/>
  </cols>
  <sheetData>
    <row r="1">
      <c r="A1" s="1" t="inlineStr">
        <is>
          <t>CONSOLIDATED BALANCE SHEETS (PARENTHETICAL) $ in Thousands</t>
        </is>
      </c>
      <c r="B1" s="2" t="inlineStr">
        <is>
          <t>Dec. 31, 2020USD ($)shares</t>
        </is>
      </c>
      <c r="C1" s="2" t="inlineStr">
        <is>
          <t>Dec. 31, 2019₪ / sharesshares</t>
        </is>
      </c>
    </row>
    <row r="2">
      <c r="A2" s="3" t="inlineStr">
        <is>
          <t>Statement of Financial Position [Abstract]</t>
        </is>
      </c>
    </row>
    <row r="3">
      <c r="A3" s="4" t="inlineStr">
        <is>
          <t>Allowance for credit loss, current | $</t>
        </is>
      </c>
      <c r="B3" s="6" t="n">
        <v>306</v>
      </c>
    </row>
    <row r="4">
      <c r="A4" s="4" t="inlineStr">
        <is>
          <t>Ordinary shares, par value per share | ₪ / shares</t>
        </is>
      </c>
      <c r="C4" s="7" t="n">
        <v>0.9</v>
      </c>
    </row>
    <row r="5">
      <c r="A5" s="4" t="inlineStr">
        <is>
          <t>Ordinary shares, shares authorized</t>
        </is>
      </c>
      <c r="B5" s="5" t="n">
        <v>13000000</v>
      </c>
      <c r="C5" s="5" t="n">
        <v>13000000</v>
      </c>
    </row>
    <row r="6">
      <c r="A6" s="4" t="inlineStr">
        <is>
          <t>Ordinary shares, shares issued</t>
        </is>
      </c>
      <c r="B6" s="5" t="n">
        <v>9854696</v>
      </c>
      <c r="C6" s="5" t="n">
        <v>9854696</v>
      </c>
    </row>
    <row r="7">
      <c r="A7" s="4" t="inlineStr">
        <is>
          <t>Ordinary shares, shares outstanding</t>
        </is>
      </c>
      <c r="B7" s="5" t="n">
        <v>8874696</v>
      </c>
      <c r="C7" s="5" t="n">
        <v>8874696</v>
      </c>
    </row>
    <row r="8">
      <c r="A8" s="4" t="inlineStr">
        <is>
          <t>Treasury shares, shares</t>
        </is>
      </c>
      <c r="B8" s="5" t="n">
        <v>274473</v>
      </c>
      <c r="C8" s="5" t="n">
        <v>2744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Property, Plant and Equipment Estimated Useful Lives</t>
        </is>
      </c>
      <c r="B4" s="4" t="inlineStr">
        <is>
          <t>Property, plant and equipment are stated at cost, after deduction of the related investment grants, net of accumulated depreciation. Depreciation is calculated using the
straight-line method over the estimated useful lives of the assets, as follows:
Years
Buildings and leasehold improvements
7 - 39
Machinery and equipment
3 - 17
Motor vehicles
6 - 7
Office furniture and equipment
3 - 17
Software
3-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0</t>
        </is>
      </c>
    </row>
    <row r="3">
      <c r="A3" s="3" t="inlineStr">
        <is>
          <t>Fair Value Disclosures [Abstract]</t>
        </is>
      </c>
    </row>
    <row r="4">
      <c r="A4" s="4" t="inlineStr">
        <is>
          <t>Schedule of Financial Assets and Liabilities Measured at Fair Value on a Recurring Basis</t>
        </is>
      </c>
      <c r="B4" s="4" t="inlineStr">
        <is>
          <t xml:space="preserve">The Company's financial assets and liabilities measured at fair value on a recurring basis, consisted of the following types of instruments:
December 31, 2020
Level 1
Level 2
Level 3
Total
Assets:
Derivative financial instruments
-
$
128
-
$
128
December 31, 2019
Level 1
Level 2
Level 3
Total
Assets:
Derivative financial instruments
-
$
27
-
$
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Schedule of Inventory, Net</t>
        </is>
      </c>
      <c r="B4" s="4" t="inlineStr">
        <is>
          <t>Inventory is composed of the following:
December 31,
2020
2019
Raw materials and components
$
11,281
$
13,064
Work in progress
15,432
11,387
Spare parts
13,147
18,272
Finished goods
1,363
604
Total inventory (**)
$
41,223
$
43,327 (**) The total amount of Rotables included in the company spare parts inventory for the years ended December 31, 2020 and 2019 were $9,183 and $8,886, respectively. Inventory related to discontinued
operation for the year ended December 31, 2019 was $58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 IN AFFILIATES (Tables)</t>
        </is>
      </c>
      <c r="B1" s="2" t="inlineStr">
        <is>
          <t>12 Months Ended</t>
        </is>
      </c>
    </row>
    <row r="2">
      <c r="B2" s="2" t="inlineStr">
        <is>
          <t>Dec. 31, 2020</t>
        </is>
      </c>
    </row>
    <row r="3">
      <c r="A3" s="3" t="inlineStr">
        <is>
          <t>Investments in and Advances to Affiliates [Abstract]</t>
        </is>
      </c>
    </row>
    <row r="4">
      <c r="A4" s="4" t="inlineStr">
        <is>
          <t>Summary of Financial Information</t>
        </is>
      </c>
      <c r="B4" s="4" t="inlineStr">
        <is>
          <t>Summarized financial information of TAT-Engineering LLC:
December 31,
2020
2019
Balance sheets:
Current assets
$
320
$
466
Non-current assets
1,211
1,383
Current liabilities
1,088
1,040
Year ended December 31,
2020
2019
2018
Statements of operation:
Revenues
$
413
$
877
$
1,534
Gross loss
(153
)
(228
)
(154
)
Loss from continuing operations
(365
)
(291
)
(266
)
Net losses attributable to the Company
(185
)
(132
)
(1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 xml:space="preserve">Composition of assets, grouped by major classifications, is as follows:
December 31,
2020
2019
Cost:
Land and buildings
$
15,762
$
14,863
Machinery and equipment
57,922
49,667
Motor vehicles
313
410
Office furniture and equipment
1,895
1,811
Software
1,371
1,420
77,263
68,171
Less: Accumulated depreciation
51,526
47,566
Depreciated cost
$
25,737
$
20,6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0</t>
        </is>
      </c>
    </row>
    <row r="3">
      <c r="A3" s="3" t="inlineStr">
        <is>
          <t>Lessee Disclosure [Abstract]</t>
        </is>
      </c>
    </row>
    <row r="4">
      <c r="A4" s="4" t="inlineStr">
        <is>
          <t>Schedule of Lease Cost</t>
        </is>
      </c>
      <c r="B4" s="4" t="inlineStr">
        <is>
          <t xml:space="preserve">The lease cost was as follows:
Year ended December 31, 2020
Year ended December 31, 2019
Operating lease expenses
2,158
1,297 </t>
        </is>
      </c>
    </row>
    <row r="5">
      <c r="A5" s="4" t="inlineStr">
        <is>
          <t>Schedule of Supplemental Cash Flow Information Related to Leases</t>
        </is>
      </c>
      <c r="B5" s="4" t="inlineStr">
        <is>
          <t xml:space="preserve">Supplemental cash flow information related to leases was as follows:
Year ended December 31, 2020
Year ended December 31, 2019
Operating cash flows from operating leases (non-cash finance expense)
566 354
Right-of-use assets obtained in exchange for lease obligations (non-cash)
1,756 648 </t>
        </is>
      </c>
    </row>
    <row r="6">
      <c r="A6" s="4" t="inlineStr">
        <is>
          <t>Schedule of Operating Cash Flows</t>
        </is>
      </c>
      <c r="B6" s="4" t="inlineStr">
        <is>
          <t>Supplemental balance sheet information related to operating leases is as follows:
December 31, 2020
December 31, 2019
Operating Leases
Operating lease right-of-use assets
6,767
6,664
Current operating lease liabilities
1,614
1,330
Non-current operating lease liabilities
5,758
5,688
Total operating lease liabilities
7,372
7,018
Weighted Average Remaining Lease Term
Operating leases - Israel
4 years
5 years
Operating leases – United States
5 years
6 years
Weighted Average discount rate
Operating leases - Israel
4.5
%
4.5
%
Operating leases – United States
4.84
%
4.84
%</t>
        </is>
      </c>
    </row>
    <row r="7">
      <c r="A7" s="4" t="inlineStr">
        <is>
          <t>Schedule of Maturities of Lease Liabilities</t>
        </is>
      </c>
      <c r="B7" s="4" t="inlineStr">
        <is>
          <t xml:space="preserve">As of December 31, 2020, the maturities of lease liabilities were as follows:
Year
Amount
2021
$
1,852
2022
1,784
2023
1,737
2024
1,623
2025 and after
653
Total lease payments
7,649
Less imputed interest
(277
)
Total
$
7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0</t>
        </is>
      </c>
    </row>
    <row r="3">
      <c r="A3" s="4" t="inlineStr">
        <is>
          <t>Schedule of Intangible Assets</t>
        </is>
      </c>
      <c r="B3" s="4" t="inlineStr">
        <is>
          <t xml:space="preserve">Intangible assets:
December 31,
2020
2019
Customer relationships
Cost
$
671
$
671
Impairment
(298
)
Accumulated amortization
(373
)
(289
)
Amortized cost
$
-
$
389 </t>
        </is>
      </c>
    </row>
    <row r="4">
      <c r="A4" s="4" t="inlineStr">
        <is>
          <t>Commercial license [Member]</t>
        </is>
      </c>
    </row>
    <row r="5">
      <c r="A5" s="4" t="inlineStr">
        <is>
          <t>Schedule of Intangible Assets</t>
        </is>
      </c>
      <c r="B5" s="4" t="inlineStr">
        <is>
          <t xml:space="preserve">December 31,
2020
2019
Commercial license
Cost
$
1,513
$
-
Accumulated amortization
(38
)
-
Amortized cost
$
1,475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 TERM LOANS (Tables)</t>
        </is>
      </c>
      <c r="B1" s="2" t="inlineStr">
        <is>
          <t>12 Months Ended</t>
        </is>
      </c>
    </row>
    <row r="2">
      <c r="B2" s="2" t="inlineStr">
        <is>
          <t>Dec. 31, 2020</t>
        </is>
      </c>
    </row>
    <row r="3">
      <c r="A3" s="3" t="inlineStr">
        <is>
          <t>Long-term Debt, by Current and Noncurrent [Abstract]</t>
        </is>
      </c>
    </row>
    <row r="4">
      <c r="A4" s="4" t="inlineStr">
        <is>
          <t>Schedule of Maturities on Long Term Loans</t>
        </is>
      </c>
      <c r="B4" s="4" t="inlineStr">
        <is>
          <t xml:space="preserve">Maturities on long term loans are as follows:
Year
Amount
2021
$
1,477
2022
1,428
2023
864
2024
864
2025 and after
333
$
4,9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Schedule of Other Account Payable and Accrued Expenses</t>
        </is>
      </c>
      <c r="B4" s="4" t="inlineStr">
        <is>
          <t xml:space="preserve">December 31,
2020
2019
Employees and payroll accruals
$
2,714
$
3,332
Accrued expenses
716
937
Authorities
415
810
Advances from customers
1,263
513
Warranty provision
250
235
Accrued royalties and rebate sales commissions
1,200
1,517
Other
133
49
$
6,691
$
7,39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LATED PARTIES' TRANSACTIONS AND BALANCES (Tables)</t>
        </is>
      </c>
      <c r="B1" s="2" t="inlineStr">
        <is>
          <t>12 Months Ended</t>
        </is>
      </c>
    </row>
    <row r="2">
      <c r="B2" s="2" t="inlineStr">
        <is>
          <t>Dec. 31, 2020</t>
        </is>
      </c>
    </row>
    <row r="3">
      <c r="A3" s="3" t="inlineStr">
        <is>
          <t>Related Party Transactions [Abstract]</t>
        </is>
      </c>
    </row>
    <row r="4">
      <c r="A4" s="4" t="inlineStr">
        <is>
          <t>Schedule of Transactions with Related Parties</t>
        </is>
      </c>
      <c r="B4" s="4" t="inlineStr">
        <is>
          <t xml:space="preserve">Transactions:
Year ended December 31,
2020
2019
2018
Income -
Sales to related-party company (*)
$
173
$
596
$
1,251
Cost and expenses -
Supplies from related party (*)
$
362
$
552
$
59 </t>
        </is>
      </c>
    </row>
    <row r="5">
      <c r="A5" s="4" t="inlineStr">
        <is>
          <t>Schedule of Balances with Related Parties</t>
        </is>
      </c>
      <c r="B5" s="4" t="inlineStr">
        <is>
          <t>Balances:
December 31,
2020
2019
Trade receivables and other receivables (*)
$
740
$
706
Trade payables and other payables (*)
$
122
$
154 (*) includes mainly transactions with affiliated compani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1" customWidth="1" min="1" max="1"/>
    <col width="44" customWidth="1" min="2" max="2"/>
    <col width="14" customWidth="1" min="3" max="3"/>
    <col width="13" customWidth="1" min="4" max="4"/>
    <col width="14" customWidth="1" min="5" max="5"/>
    <col width="13" customWidth="1" min="6" max="6"/>
  </cols>
  <sheetData>
    <row r="1">
      <c r="A1" s="1" t="inlineStr">
        <is>
          <t>CONSOLIDATED STATEMENTS OF OPERATIONS - USD ($) $ in Thousands</t>
        </is>
      </c>
      <c r="B1" s="2" t="inlineStr">
        <is>
          <t>12 Months Ended</t>
        </is>
      </c>
    </row>
    <row r="2">
      <c r="B2" s="2" t="inlineStr">
        <is>
          <t>Dec. 31, 2020</t>
        </is>
      </c>
      <c r="C2" s="2" t="inlineStr">
        <is>
          <t>Dec. 31, 2019</t>
        </is>
      </c>
      <c r="D2" s="2" t="inlineStr">
        <is>
          <t>[1]</t>
        </is>
      </c>
      <c r="E2" s="2" t="inlineStr">
        <is>
          <t>Dec. 31, 2018</t>
        </is>
      </c>
      <c r="F2" s="2" t="inlineStr">
        <is>
          <t>[1]</t>
        </is>
      </c>
    </row>
    <row r="3">
      <c r="A3" s="3" t="inlineStr">
        <is>
          <t>Revenue:</t>
        </is>
      </c>
    </row>
    <row r="4">
      <c r="A4" s="4" t="inlineStr">
        <is>
          <t>Total revenues</t>
        </is>
      </c>
      <c r="B4" s="6" t="n">
        <v>75359</v>
      </c>
      <c r="C4" s="6" t="n">
        <v>97479</v>
      </c>
      <c r="E4" s="6" t="n">
        <v>87721</v>
      </c>
    </row>
    <row r="5">
      <c r="A5" s="3" t="inlineStr">
        <is>
          <t>Cost of revenue:</t>
        </is>
      </c>
    </row>
    <row r="6">
      <c r="A6" s="4" t="inlineStr">
        <is>
          <t>Total cost of revenues</t>
        </is>
      </c>
      <c r="B6" s="5" t="n">
        <v>66924</v>
      </c>
      <c r="C6" s="5" t="n">
        <v>82179</v>
      </c>
      <c r="E6" s="5" t="n">
        <v>79776</v>
      </c>
    </row>
    <row r="7">
      <c r="A7" s="4" t="inlineStr">
        <is>
          <t>Gross profit</t>
        </is>
      </c>
      <c r="B7" s="5" t="n">
        <v>8435</v>
      </c>
      <c r="C7" s="5" t="n">
        <v>15300</v>
      </c>
      <c r="E7" s="5" t="n">
        <v>7945</v>
      </c>
    </row>
    <row r="8">
      <c r="A8" s="3" t="inlineStr">
        <is>
          <t>Operating expenses:</t>
        </is>
      </c>
    </row>
    <row r="9">
      <c r="A9" s="4" t="inlineStr">
        <is>
          <t>Research and development, net</t>
        </is>
      </c>
      <c r="B9" s="5" t="n">
        <v>185</v>
      </c>
      <c r="C9" s="5" t="n">
        <v>113</v>
      </c>
      <c r="E9" s="5" t="n">
        <v>458</v>
      </c>
    </row>
    <row r="10">
      <c r="A10" s="4" t="inlineStr">
        <is>
          <t>Selling and marketing</t>
        </is>
      </c>
      <c r="B10" s="5" t="n">
        <v>4369</v>
      </c>
      <c r="C10" s="5" t="n">
        <v>4929</v>
      </c>
      <c r="E10" s="5" t="n">
        <v>4754</v>
      </c>
    </row>
    <row r="11">
      <c r="A11" s="4" t="inlineStr">
        <is>
          <t>General and administrative</t>
        </is>
      </c>
      <c r="B11" s="5" t="n">
        <v>7612</v>
      </c>
      <c r="C11" s="5" t="n">
        <v>7654</v>
      </c>
      <c r="E11" s="5" t="n">
        <v>7901</v>
      </c>
    </row>
    <row r="12">
      <c r="A12" s="4" t="inlineStr">
        <is>
          <t>Other expense (income)</t>
        </is>
      </c>
      <c r="B12" s="5" t="n">
        <v>315</v>
      </c>
      <c r="C12" s="4" t="inlineStr">
        <is>
          <t xml:space="preserve"> </t>
        </is>
      </c>
      <c r="E12" s="5" t="n">
        <v>-4</v>
      </c>
    </row>
    <row r="13">
      <c r="A13" s="4" t="inlineStr">
        <is>
          <t>Total operating expenses</t>
        </is>
      </c>
      <c r="B13" s="5" t="n">
        <v>12481</v>
      </c>
      <c r="C13" s="5" t="n">
        <v>12696</v>
      </c>
      <c r="E13" s="5" t="n">
        <v>13109</v>
      </c>
    </row>
    <row r="14">
      <c r="A14" s="4" t="inlineStr">
        <is>
          <t>Operating income (loss)</t>
        </is>
      </c>
      <c r="B14" s="5" t="n">
        <v>-4046</v>
      </c>
      <c r="C14" s="5" t="n">
        <v>2604</v>
      </c>
      <c r="E14" s="5" t="n">
        <v>-5164</v>
      </c>
    </row>
    <row r="15">
      <c r="A15" s="4" t="inlineStr">
        <is>
          <t>Financial expenses</t>
        </is>
      </c>
      <c r="B15" s="5" t="n">
        <v>-999</v>
      </c>
      <c r="C15" s="5" t="n">
        <v>-1270</v>
      </c>
      <c r="E15" s="5" t="n">
        <v>-1555</v>
      </c>
    </row>
    <row r="16">
      <c r="A16" s="4" t="inlineStr">
        <is>
          <t>Financial income</t>
        </is>
      </c>
      <c r="B16" s="5" t="n">
        <v>229</v>
      </c>
      <c r="C16" s="5" t="n">
        <v>848</v>
      </c>
      <c r="E16" s="5" t="n">
        <v>1467</v>
      </c>
    </row>
    <row r="17">
      <c r="A17" s="4" t="inlineStr">
        <is>
          <t>Income (loss) before taxes on income (tax benefit)</t>
        </is>
      </c>
      <c r="B17" s="5" t="n">
        <v>-4816</v>
      </c>
      <c r="C17" s="5" t="n">
        <v>2182</v>
      </c>
      <c r="E17" s="5" t="n">
        <v>-5252</v>
      </c>
    </row>
    <row r="18">
      <c r="A18" s="4" t="inlineStr">
        <is>
          <t>Taxes on income (tax benefit)</t>
        </is>
      </c>
      <c r="B18" s="5" t="n">
        <v>-1517</v>
      </c>
      <c r="C18" s="5" t="n">
        <v>589</v>
      </c>
      <c r="E18" s="5" t="n">
        <v>-1464</v>
      </c>
    </row>
    <row r="19">
      <c r="A19" s="4" t="inlineStr">
        <is>
          <t>Income (loss) before share of equity investment</t>
        </is>
      </c>
      <c r="B19" s="5" t="n">
        <v>-3299</v>
      </c>
      <c r="C19" s="5" t="n">
        <v>1593</v>
      </c>
      <c r="E19" s="5" t="n">
        <v>-3788</v>
      </c>
    </row>
    <row r="20">
      <c r="A20" s="4" t="inlineStr">
        <is>
          <t>Share in results of equity investment of affiliated companies</t>
        </is>
      </c>
      <c r="B20" s="5" t="n">
        <v>-185</v>
      </c>
      <c r="C20" s="5" t="n">
        <v>-132</v>
      </c>
      <c r="E20" s="5" t="n">
        <v>-140</v>
      </c>
    </row>
    <row r="21">
      <c r="A21" s="4" t="inlineStr">
        <is>
          <t>Net income (loss) from continued operation</t>
        </is>
      </c>
      <c r="B21" s="5" t="n">
        <v>-3484</v>
      </c>
      <c r="C21" s="5" t="n">
        <v>1461</v>
      </c>
      <c r="E21" s="5" t="n">
        <v>-3928</v>
      </c>
    </row>
    <row r="22">
      <c r="A22" s="4" t="inlineStr">
        <is>
          <t>Net loss from discontinued operation</t>
        </is>
      </c>
      <c r="B22" s="5" t="n">
        <v>-1845</v>
      </c>
      <c r="C22" s="5" t="n">
        <v>-655</v>
      </c>
      <c r="E22" s="5" t="n">
        <v>-480</v>
      </c>
    </row>
    <row r="23">
      <c r="A23" s="4" t="inlineStr">
        <is>
          <t>Net income (loss)</t>
        </is>
      </c>
      <c r="B23" s="6" t="n">
        <v>-5329</v>
      </c>
      <c r="C23" s="6" t="n">
        <v>806</v>
      </c>
      <c r="E23" s="6" t="n">
        <v>-4408</v>
      </c>
    </row>
    <row r="24">
      <c r="A24" s="4" t="inlineStr">
        <is>
          <t>Net income (loss) per share basic and diluted from continued operation</t>
        </is>
      </c>
      <c r="B24" s="8" t="n">
        <v>-0.39</v>
      </c>
      <c r="C24" s="8" t="n">
        <v>0.17</v>
      </c>
      <c r="E24" s="8" t="n">
        <v>-0.45</v>
      </c>
    </row>
    <row r="25">
      <c r="A25" s="4" t="inlineStr">
        <is>
          <t>Net loss per share basic and diluted from discontinued operation</t>
        </is>
      </c>
      <c r="B25" s="9" t="n">
        <v>-0.21</v>
      </c>
      <c r="C25" s="9" t="n">
        <v>-0.07000000000000001</v>
      </c>
      <c r="E25" s="9" t="n">
        <v>-0.05</v>
      </c>
    </row>
    <row r="26">
      <c r="A26" s="4" t="inlineStr">
        <is>
          <t>Net income (loss) per share basic and diluted</t>
        </is>
      </c>
      <c r="B26" s="10" t="n">
        <v>-0.6</v>
      </c>
      <c r="C26" s="10" t="n">
        <v>0.1</v>
      </c>
      <c r="E26" s="10" t="n">
        <v>-0.5</v>
      </c>
    </row>
    <row r="27">
      <c r="A27" s="3" t="inlineStr">
        <is>
          <t>Weighted average number of shares outstanding:</t>
        </is>
      </c>
    </row>
    <row r="28">
      <c r="A28" s="4" t="inlineStr">
        <is>
          <t>Basic</t>
        </is>
      </c>
      <c r="B28" s="5" t="n">
        <v>8874696</v>
      </c>
      <c r="C28" s="5" t="n">
        <v>8874696</v>
      </c>
      <c r="E28" s="5" t="n">
        <v>8864885</v>
      </c>
    </row>
    <row r="29">
      <c r="A29" s="4" t="inlineStr">
        <is>
          <t>Diluted</t>
        </is>
      </c>
      <c r="B29" s="5" t="n">
        <v>8874696</v>
      </c>
      <c r="C29" s="5" t="n">
        <v>8874696</v>
      </c>
      <c r="E29" s="5" t="n">
        <v>8864885</v>
      </c>
    </row>
    <row r="30">
      <c r="A30" s="4" t="inlineStr">
        <is>
          <t>Product [Member]</t>
        </is>
      </c>
    </row>
    <row r="31">
      <c r="A31" s="3" t="inlineStr">
        <is>
          <t>Revenue:</t>
        </is>
      </c>
    </row>
    <row r="32">
      <c r="A32" s="4" t="inlineStr">
        <is>
          <t>Total revenues</t>
        </is>
      </c>
      <c r="B32" s="6" t="n">
        <v>22739</v>
      </c>
      <c r="C32" s="6" t="n">
        <v>25019</v>
      </c>
      <c r="E32" s="6" t="n">
        <v>23151</v>
      </c>
    </row>
    <row r="33">
      <c r="A33" s="3" t="inlineStr">
        <is>
          <t>Cost of revenue:</t>
        </is>
      </c>
    </row>
    <row r="34">
      <c r="A34" s="4" t="inlineStr">
        <is>
          <t>Total cost of revenues</t>
        </is>
      </c>
      <c r="B34" s="5" t="n">
        <v>20751</v>
      </c>
      <c r="C34" s="5" t="n">
        <v>21557</v>
      </c>
      <c r="E34" s="5" t="n">
        <v>23807</v>
      </c>
    </row>
    <row r="35">
      <c r="A35" s="4" t="inlineStr">
        <is>
          <t>Service [Member]</t>
        </is>
      </c>
    </row>
    <row r="36">
      <c r="A36" s="3" t="inlineStr">
        <is>
          <t>Revenue:</t>
        </is>
      </c>
    </row>
    <row r="37">
      <c r="A37" s="4" t="inlineStr">
        <is>
          <t>Total revenues</t>
        </is>
      </c>
      <c r="B37" s="5" t="n">
        <v>52620</v>
      </c>
      <c r="C37" s="5" t="n">
        <v>72460</v>
      </c>
      <c r="E37" s="5" t="n">
        <v>64570</v>
      </c>
    </row>
    <row r="38">
      <c r="A38" s="3" t="inlineStr">
        <is>
          <t>Cost of revenue:</t>
        </is>
      </c>
    </row>
    <row r="39">
      <c r="A39" s="4" t="inlineStr">
        <is>
          <t>Total cost of revenues</t>
        </is>
      </c>
      <c r="B39" s="6" t="n">
        <v>46173</v>
      </c>
      <c r="C39" s="6" t="n">
        <v>60622</v>
      </c>
      <c r="E39" s="6" t="n">
        <v>55969</v>
      </c>
    </row>
    <row r="40"/>
    <row r="41">
      <c r="A41" s="4" t="inlineStr">
        <is>
          <t>[1]</t>
        </is>
      </c>
      <c r="B41" s="4" t="inlineStr">
        <is>
          <t>Reclassified due to discontinued operation.</t>
        </is>
      </c>
    </row>
  </sheetData>
  <mergeCells count="78">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C26:D26"/>
    <mergeCell ref="E26:F26"/>
    <mergeCell ref="C27:D27"/>
    <mergeCell ref="E27:F27"/>
    <mergeCell ref="C28:D28"/>
    <mergeCell ref="E28:F28"/>
    <mergeCell ref="C29:D29"/>
    <mergeCell ref="E29:F29"/>
    <mergeCell ref="C30:D30"/>
    <mergeCell ref="E30:F30"/>
    <mergeCell ref="C31:D31"/>
    <mergeCell ref="E31:F31"/>
    <mergeCell ref="C32:D32"/>
    <mergeCell ref="E32:F32"/>
    <mergeCell ref="C33:D33"/>
    <mergeCell ref="E33:F33"/>
    <mergeCell ref="C34:D34"/>
    <mergeCell ref="E34:F34"/>
    <mergeCell ref="C35:D35"/>
    <mergeCell ref="E35:F35"/>
    <mergeCell ref="C36:D36"/>
    <mergeCell ref="E36:F36"/>
    <mergeCell ref="C37:D37"/>
    <mergeCell ref="E37:F37"/>
    <mergeCell ref="C38:D38"/>
    <mergeCell ref="E38:F38"/>
    <mergeCell ref="C39:D39"/>
    <mergeCell ref="E39:F39"/>
    <mergeCell ref="A40:F40"/>
    <mergeCell ref="B41:F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TERM EMPLOYEE-RELATED OBLIGATIONS (Tables)</t>
        </is>
      </c>
      <c r="B1" s="2" t="inlineStr">
        <is>
          <t>12 Months Ended</t>
        </is>
      </c>
    </row>
    <row r="2">
      <c r="B2" s="2" t="inlineStr">
        <is>
          <t>Dec. 31, 2020</t>
        </is>
      </c>
    </row>
    <row r="3">
      <c r="A3" s="3" t="inlineStr">
        <is>
          <t>Retirement Benefits [Abstract]</t>
        </is>
      </c>
    </row>
    <row r="4">
      <c r="A4" s="4" t="inlineStr">
        <is>
          <t>Schedule of Expected Future Benefits</t>
        </is>
      </c>
      <c r="B4" s="4" t="inlineStr">
        <is>
          <t xml:space="preserve">TAT expects to pay $1,409 in future benefits to their employees during 2021 through 2030 upon their normal retirement age. The amount was determined based on the employee’s current
salary rates and the number of service years that will be accumulated upon the retirement date. These amounts do not include amounts that might be paid to employees that will cease working for the Israeli company before their normal retirement age.
Year
Amount
2021
$
54
2022
166
2023
240
2024
43
2025
-
Thereafter (through 2030)
906
Total
$
1,40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HAREHOLDERS' EQUITY (Tables)</t>
        </is>
      </c>
      <c r="B1" s="2" t="inlineStr">
        <is>
          <t>12 Months Ended</t>
        </is>
      </c>
    </row>
    <row r="2">
      <c r="B2" s="2" t="inlineStr">
        <is>
          <t>Dec. 31, 2020</t>
        </is>
      </c>
    </row>
    <row r="3">
      <c r="A3" s="3" t="inlineStr">
        <is>
          <t>Stockholders' Equity Note [Abstract]</t>
        </is>
      </c>
    </row>
    <row r="4">
      <c r="A4" s="4" t="inlineStr">
        <is>
          <t>Schedule of Stock Options Assumptions</t>
        </is>
      </c>
      <c r="B4" s="4" t="inlineStr">
        <is>
          <t xml:space="preserve">The fair value of the Company’s stock options granted under the 2012 plan for the years ended December 31, 2020, 2019 and 2018 was estimated using the following assumptions:
2020
2019
2018
Expected stock price volatility
44.7% – 43.5%
34.2% – 36.8%
32.6% – 40.8%
Expected option life (in years)
3.5-5
3.5-5
3.5-5.5
Risk free interest rate
0.12% – 0.25%
1.44% – 1.63%
1.71% – 2.87%
Dividend yield
0%
0%
0% </t>
        </is>
      </c>
    </row>
    <row r="5">
      <c r="A5" s="4" t="inlineStr">
        <is>
          <t>Schedule of Stock Option Activity</t>
        </is>
      </c>
      <c r="B5" s="4" t="inlineStr">
        <is>
          <t xml:space="preserve">The following table is a summary of the activity of TAT's Stock Option plan:
Year ended December 31,
Year ended December 31,
Year ended December 31,
2020
2019
2018
Number of
options
Weighted average exercise price
Number of options
Weighted average exercise price
Number of options
Weighted average exercise price
Outstanding at the beginning of the year
571,460
$
7.53
528,268
$
9.03
365,000
$
8.53
Granted
50,000
4.58
170,000
5.44
273,893
9.70
Forfeited
-
-
(126,808
)
11.19
(83,957
)
9.85
Exercised
-
-
-
-
(26,668
)
7.15
Outstanding at the end of the year
621,460
7.26
571,460
7.53
528,268
$
9.03
Exercisable at the end of the year
381,629
$
7.91
264,389
$
7.74
163,438
$
8.3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ARNINGS PER SHARE (EPS) (Tables)</t>
        </is>
      </c>
      <c r="B1" s="2" t="inlineStr">
        <is>
          <t>12 Months Ended</t>
        </is>
      </c>
    </row>
    <row r="2">
      <c r="B2" s="2" t="inlineStr">
        <is>
          <t>Dec. 31, 2020</t>
        </is>
      </c>
    </row>
    <row r="3">
      <c r="A3" s="3" t="inlineStr">
        <is>
          <t>Weighted average number of shares outstanding:</t>
        </is>
      </c>
    </row>
    <row r="4">
      <c r="A4" s="4" t="inlineStr">
        <is>
          <t>Schedule of Earnings per Share</t>
        </is>
      </c>
      <c r="B4" s="4" t="inlineStr">
        <is>
          <t>Basic and diluted earnings per share are based on the weighted average number of ordinary shares outstanding. Diluted EPS is based on those shares used in basic EPS plus shares
that would have been outstanding assuming issuance of ordinary shares for all dilutive potential ordinary shares outstanding.
Year ended December 31,
2020
2019
2018
Numerator for EPS:
Net income (loss)
$
(5,329
)
$
806
$
(4,408
)
Denominator for EPS:
Weighted average shares outstanding – basic
8,874,696
8,874,696
8,864,885
Dilutive shares
-
-
-
Weighted average shares outstanding – diluted
8,874,696
8,874,696
8,864,885
EPS:
Basic and diluted
$
(0.6
)
$
0.1
$
(0.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DISCONTINUED OPERATION (Tables)</t>
        </is>
      </c>
      <c r="B1" s="2" t="inlineStr">
        <is>
          <t>12 Months Ended</t>
        </is>
      </c>
    </row>
    <row r="2">
      <c r="B2" s="2" t="inlineStr">
        <is>
          <t>Dec. 31, 2020</t>
        </is>
      </c>
    </row>
    <row r="3">
      <c r="A3" s="3" t="inlineStr">
        <is>
          <t>Discontinued Operations and Disposal Groups [Abstract]</t>
        </is>
      </c>
    </row>
    <row r="4">
      <c r="A4" s="4" t="inlineStr">
        <is>
          <t>Schedule of Balance Sheets Information of Discontinued Operations</t>
        </is>
      </c>
      <c r="B4" s="4" t="inlineStr">
        <is>
          <t>2020
2019
Assets:
Account receivables
$
-
$
821
Inventory
-
580
Fixed assets, net
-
438
Costumers’ relationship
-
388
Total Assets
$
-
$
2,227
Liability:
Account payables
$
179
$
158
Total Liabilities
$
179
$
158</t>
        </is>
      </c>
    </row>
    <row r="5">
      <c r="A5" s="4" t="inlineStr">
        <is>
          <t>Schedule of Operations Information of Discontinued Operations</t>
        </is>
      </c>
      <c r="B5" s="4" t="inlineStr">
        <is>
          <t>Year ended December 31,
2020
2019
2018
Revenue:
Services
$
955
$
4,553
$
5,457
Cost of revenue:
Services
1,062
4,291
5,011
Gross profit (loss)
(107
)
262
446
Operating expenses:
Research and development, net
42
(39
)
95
Selling and marketing
90
330
159
General and administrative
191
598
658
323
889
912
Operating income (loss)
(430
)
(627
)
(466
)
Financial expenses (income)
-
28
14
Loss on disposal of discontinued operation (1)
1,415
-
-
Net Income (loss)
$
(1,845
)
$
(655
)
$
(480
)
(1)
During 2020, the Company writes off the following assets belonging to the discontinued operation:
Inventory of $464, Accounts receivable of $233, Fixed assets of $363 and Customers' relationships of $35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AXES ON INCOME (Tables)</t>
        </is>
      </c>
      <c r="B1" s="2" t="inlineStr">
        <is>
          <t>12 Months Ended</t>
        </is>
      </c>
    </row>
    <row r="2">
      <c r="B2" s="2" t="inlineStr">
        <is>
          <t>Dec. 31, 2020</t>
        </is>
      </c>
    </row>
    <row r="3">
      <c r="A3" s="3" t="inlineStr">
        <is>
          <t>Income Tax Disclosure [Abstract]</t>
        </is>
      </c>
    </row>
    <row r="4">
      <c r="A4" s="4" t="inlineStr">
        <is>
          <t>Schedule of Reconciliation of Tax Provisions to the Domestic and Effective Tax Rate</t>
        </is>
      </c>
      <c r="B4" s="4" t="inlineStr">
        <is>
          <t>A reconciliation of the theoretical tax expense assuming all income is taxed at the statutory rate to taxes on income (tax benefit) as reported in the statements of
income:
Year ended December 31,
2020
2019
2018
Income (loss) before taxes on income (tax benefit) from continued operationas reported in the statements of income
$
(4,816
)
$
2,182
$
(5,252
)
Statutory tax rate in Israel
23
%
23
%
23
%
Theoretical taxes on income (tax benefit)
$
(1,108
)
$
501
$
(1,207
)
Increase (decrease) in taxes on income resulting from:
Tax adjustment for foreign subsidiaries subject to a different tax rate
50
(26
)
(9
)
Reduced tax rate on income derived from "Preferred Enterprises" plans
580
204
346
Earnings from foreign subsidiaries (1)
(2,338
)
91
(338
)
Valuation allowance for exchange rates differences on deferred taxes not recorded on capital losses
-
(125
)
(42
)
Deferred tax assets from discontinued operation loss
(138
)
(49
)
(36
)
Reduced deferred tax asset from expecting utilization of carryforward losses
1,984
-
-
Tax in respect of prior years
(345
)
-
(481
)
Temporary differences for which no deferred taxes were recorded
(377
)
(55
)
8
Permanent differences
24
55
245
Other adjustments
151
(7
)
50
Taxes on income (tax benefit) as reported in the statements of income
$
(1,517
)
$
589
$
(1,464
)
(1) The
Company record an accrual that related to a deferred tax liability due to the possibility of future distribution of earnings from foreign subsidiaries of the Company.</t>
        </is>
      </c>
    </row>
    <row r="5">
      <c r="A5" s="4" t="inlineStr">
        <is>
          <t>Schedule of Income (Loss) from Continuing Operations Before Income Tax Domestic and Foreign</t>
        </is>
      </c>
      <c r="B5" s="4" t="inlineStr">
        <is>
          <t>Income (loss) before taxes on income (tax benefit) is comprised as follows:
Year ended December 31,
2020
2019
2018
Domestic (Israel)
$
(4,499
)
$
(1,931
)
$
(4,781
)
Foreign (United States)
(317
)
4,113
(471
)
$
(4,816
)
$
2,182
$
(5,252
)</t>
        </is>
      </c>
    </row>
    <row r="6">
      <c r="A6" s="4" t="inlineStr">
        <is>
          <t>Schedule of Components of Income Tax Provision</t>
        </is>
      </c>
      <c r="B6" s="4" t="inlineStr">
        <is>
          <t>Taxes on income (tax benefit) included in the statements of income:
Year ended December 31,
2020
2019
2018
Current:
Domestic (Israel)
$
-
$
-
$
-
Foreign (United States)
-
181
(881
)
-
181
(881
)
Deferred:
Domestic (Israel)
(683
)
(397
)
(813
)
Foreign (United States)
(489
)
805
711
(1,172
)
408
(102
)
Previous years:
Domestic (Israel)
(134
)
Foreign (United States)
(211
)
-
(481
)
(345
)
-
(481
)
$
(1,517
)
$
589
$
(1,464
)</t>
        </is>
      </c>
    </row>
    <row r="7">
      <c r="A7" s="4" t="inlineStr">
        <is>
          <t>Schedule of Deferred Tax Assets and Liabilities</t>
        </is>
      </c>
      <c r="B7" s="4" t="inlineStr">
        <is>
          <t>Deferred income taxes reflect the net tax effects of temporary differences between the carrying amounts of assets and liabilities for financial reporting purposes and the amounts
used for income tax purposes. Significant components of TAT's deferred tax liabilities and assets are as follows:
December 31,
2020
2019
Deferred tax assets:
Provision for current expected credit losses
$
41
$
67
Provisions for employee benefits
272
470
Inventory
987
964
Intangible assets
-
42
Capital tax losses carryforward
3,500
3,500
Net operating losses carryforward
3,017
1,669
Other
224
96
Deferred tax assets, before valuation allowance
$
8,041
$
6,808
Valuation allowance
(5,484
)
(3,500
)
Deferred tax assets, net
$
2,557
$
3,308
Deferred tax liabilities:
Property, plant and equipment
(1,647
)
(2,159
)
Intangible assets
(318
)
-
Earnings from foreign subsidiaries (1)
-
(1,953
)
Other temporary differences deferred tax liabilities
(26
)
(68
)
Deferred tax liabilities
$
(1,991
)
$
(4,180
)
Net
$
566
$
(872
)
(1)
The Company record an accrual that related to a deferred tax liability due to the possibility of future distribution of earnings from foreign subsidiaries of the Company.</t>
        </is>
      </c>
    </row>
    <row r="8">
      <c r="A8" s="4" t="inlineStr">
        <is>
          <t>Schedule of changes in valuation allowance for deferred tax assets</t>
        </is>
      </c>
      <c r="B8" s="4" t="inlineStr">
        <is>
          <t xml:space="preserve">The following table summarizes the changes in the valuation allowance for deferred tax assets:
Balance, December 31, 2017
3,417
Additions during the year
(42
)
Balance, December 31,2018
$
3,375
Deductions during the year
125
Balance, December 31,2019
$
3,500
Additions during the year
1,984
Balance, December 31,2020
$
5,48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Operating Income by Segment</t>
        </is>
      </c>
      <c r="B4" s="4" t="inlineStr">
        <is>
          <t>The following financial information is a summary of the operating income of each operational segment:
Year ended December 31, 2020
OEM of Heat Transfer Solutions and Aviation Accessories
MRO Services for heat transfer components and OEM of heat transfer solutions
MRO services for Aviation Components
Overhaul and coating of jet engine components
Elimination of inter-company sales
Consolidated
Revenues
Sale of products and services
$
20,179
$
20,445
$
31,189
$
3,546
$
-
$
75,359
Intersegment revenues
2,946
195
-
-
(3,141
)
-
Total revenues
23,125
20,640
31,189
3,546
(3,141
)
75,359
Cost of revenues
21,703
17,885
26,961
3,312
(2,937
)
66,924
Gross profit
1,422
2,755
4,228
234
(204
)
8,435
Research and development
(3
)
(2
)
7
183
-
185
Selling and marketing
1,429
1,152
1,527
261
-
4,369
General and administrative
2,183
2,054
2,732
643
-
7,612
Other expenses (income)
-
21
-
294
-
315
Operating income (loss)
$
(2,187
)
$
(470
)
$
(38
)
(1,147
)
$
(204
)
$
(4,046
)
Financial expenses, net
770
Loss before tax benefits
(4,816
)
Year ended December 31, 2019
OEM of Heat Transfer Solutions and Aviation Accessories
MRO Services for heat transfer components and OEM of heat transfer solutions
MRO services for Aviation Components
Overhaul and coating of jet engine components
Elimination of inter-company sales
Consolidated
Revenues
Sale of products and services
$
20,552
$
34,183
$
38,687
$
4,057
$
-
$
97,479
Intersegment revenues
6,037
250
-
-
(6,287
)
-
Total revenues
26,589
34,433
38,687
4,057
(6,287
)
97,479
Cost of revenues
23,998
27,852
33,337
3,460
(6,468
)
82,179
Gross profit (loss)
2,591
6,581
5,350
597
181
15,300
Research and development
58
83
7
(35
)
-
113
Selling and marketing
1,530
1,638
1,334
427
-
4,929
General and administrative
1,978
2,734
2,408
534
-
7,654
Operating income (loss)
$
(975
)
$
2,126
$
1,601
$
(329
)
$
181
$
2,604
Financial expenses, net
422
Loss before taxes on income
2,182
Year ended December 31, 2018
OEM of Heat Transfer Solutions and Aviation Accessories
MRO Services for heat transfer components and OEM of heat transfer solutions
MRO services for Aviation Components
Overhaul and coating of jet engine components
Elimination of inter-company sales
Consolidated
Revenues
Sale of products and services
$
20,065
$
30,929
$
32,487
$
4,240
$
-
$
87,721
Intersegment revenues
4,642
415
-
-
(5,057
)
-
Total revenues
24,707
31,344
32,487
4,240
(5,057
)
87,721
Cost of revenues
25,612
27,659
28,561
3,287
(5,343
)
79,776
Gross profit
(905
)
3,685
3,926
953
286
7,945
Research and development
287
98
-
73
-
458
Selling and marketing
1,512
1,660
1,324
258
-
4,754
General and administrative
2,384
2,375
2,631
511
-
7,901
Other expenses
(2
)
-
(2
)
-
-
(4
)
Operating income (loss)
$
(5,086
)
$
(448
)
$
(27
)
$
111
$
286
(5,164
)
Financial expenses, net
88
Income before taxes on income
(5,252
)</t>
        </is>
      </c>
    </row>
    <row r="5">
      <c r="A5" s="4" t="inlineStr">
        <is>
          <t>Schedule of Assets, Depreciation and Amortization, and Capital Expenditures by Segment</t>
        </is>
      </c>
      <c r="B5" s="4" t="inlineStr">
        <is>
          <t xml:space="preserve">The following financial information identifies the assets, depreciation and amortization, and capital expenditures to segments:
Year ended December 31, 2020
OEM of Heat Transfer Solutions and Aviation Accessories
MRO Services for heat transfer components and OEM of heat transfer solutions
MRO services for Aviation Components
Overhaul and coating of jet engine components
Discontinued operation
Amounts not allocated to segments
Consolidated
Total assets
32,536
21,525
41,433
6,073
-
14,554
116,121
Depreciation and amortization
1,400
1,020
799
846
-
-
4,065
Expenditure for segment assets
765
556
9,410
309
-
-
11,040
Year ended December 31, 2019
OEM of Heat Transfer Solutions and Aviation Accessories
MRO Services for heat transfer components and OEM of heat transfer solutions
MRO services for Aviation Components
Overhaul and coating of jet engine components
Discontinued operation
Amounts not allocated to segments
Consolidated
Total assets
29,149
31,031
34,264
7,967
2,227
10,037
114,675
Depreciation and amortization
1,601
1,031
786
954
-
-
4,372
Expenditure for segment assets
1,600
1,180
803
239
-
-
3,82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ENTITY-WIDE DISCLOSURE (Tables)</t>
        </is>
      </c>
      <c r="B1" s="2" t="inlineStr">
        <is>
          <t>12 Months Ended</t>
        </is>
      </c>
    </row>
    <row r="2">
      <c r="B2" s="2" t="inlineStr">
        <is>
          <t>Dec. 31, 2020</t>
        </is>
      </c>
    </row>
    <row r="3">
      <c r="A3" s="3" t="inlineStr">
        <is>
          <t>Segments, Geographical Areas [Abstract]</t>
        </is>
      </c>
    </row>
    <row r="4">
      <c r="A4" s="4" t="inlineStr">
        <is>
          <t>Schedule of total revenues by geographical location</t>
        </is>
      </c>
      <c r="B4" s="4" t="inlineStr">
        <is>
          <t xml:space="preserve">Total revenues - by geographical location were attributed according to customer residential country as follows:
Year ended December 31,
2020
2019
2018
Total revenues
Total revenues
Total revenues
Sale of products
Israel
$
3,355
$
3,464
$
2,893
United States
12,284
14,181
13,013
Other
7,100
7,374
7,245
$
22,739
$
25,019
$
23,151
Year ended December 31,
2020
2019
2018
Total revenues
Total revenues
Total revenues
Sale of Services
Israel
$
3,543
$
3,624
$
4,031
United States
34,765
43,196
35,562
Other
14,312
25,640
24,977
$
52,620
$
72,460
$
64,570 </t>
        </is>
      </c>
    </row>
    <row r="5">
      <c r="A5" s="4" t="inlineStr">
        <is>
          <t>Schedule of long-lived assets by geographical location</t>
        </is>
      </c>
      <c r="B5" s="4" t="inlineStr">
        <is>
          <t xml:space="preserve">Total long-lived assets - by geographical location were as follows:
December 31,
2020
2019
2018
Israel
$
15,071
$
16,692
$
12,894
United States
18,908
11,354
8,530
Total
$
33,979
$
28,046
21,42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PPLEMENTAL CONSOLIDATED BALANCE SHEETS INFORMATION (Tables)</t>
        </is>
      </c>
      <c r="B1" s="2" t="inlineStr">
        <is>
          <t>12 Months Ended</t>
        </is>
      </c>
    </row>
    <row r="2">
      <c r="B2" s="2" t="inlineStr">
        <is>
          <t>Dec. 31, 2020</t>
        </is>
      </c>
    </row>
    <row r="3">
      <c r="A3" s="3" t="inlineStr">
        <is>
          <t>SEC Schedule, 12-09, Valuation and Qualifying Accounts [Abstract]</t>
        </is>
      </c>
    </row>
    <row r="4">
      <c r="A4" s="4" t="inlineStr">
        <is>
          <t>Schedule of Supplemental Consolidated Balance Sheets Information</t>
        </is>
      </c>
      <c r="B4" s="4" t="inlineStr">
        <is>
          <t xml:space="preserve">Warranty provision
Provision for current expected credit losses
Balance, as of December 31, 2017
306
623
Additions
214
135
Deductions
(235
)
(482
)
Balance, as of December 31, 2018
$
285
$
276
Additions
115
84
Deductions
(165
)
(46
)
Balance, as of December 31, 2019
$
235
$
314
Additions
80
194
Deductions
(65
)
(202
)
Balance, as of December 31, 2020
$
250
$
30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14" customWidth="1" min="2" max="2"/>
  </cols>
  <sheetData>
    <row r="1">
      <c r="A1" s="1" t="inlineStr">
        <is>
          <t>GENERAL (Details)</t>
        </is>
      </c>
      <c r="B1" s="2" t="inlineStr">
        <is>
          <t>Dec. 31, 2020</t>
        </is>
      </c>
    </row>
    <row r="2">
      <c r="A2" s="4" t="inlineStr">
        <is>
          <t>TAT-Engineering [Member]</t>
        </is>
      </c>
    </row>
    <row r="3">
      <c r="A3" s="3" t="inlineStr">
        <is>
          <t>Subsidiary or Equity Method Investee [Line Items]</t>
        </is>
      </c>
    </row>
    <row r="4">
      <c r="A4" s="4" t="inlineStr">
        <is>
          <t>Percentage of Ownerhsip held</t>
        </is>
      </c>
      <c r="B4" s="4" t="inlineStr">
        <is>
          <t>51.00%</t>
        </is>
      </c>
    </row>
    <row r="5">
      <c r="A5" s="4" t="inlineStr">
        <is>
          <t>TAT [Member]</t>
        </is>
      </c>
    </row>
    <row r="6">
      <c r="A6" s="3" t="inlineStr">
        <is>
          <t>Subsidiary or Equity Method Investee [Line Items]</t>
        </is>
      </c>
    </row>
    <row r="7">
      <c r="A7" s="4" t="inlineStr">
        <is>
          <t>Percentage of Ownerhsip held</t>
        </is>
      </c>
      <c r="B7" s="4" t="inlineStr">
        <is>
          <t>49.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9" customWidth="1" min="1" max="1"/>
    <col width="21" customWidth="1" min="2" max="2"/>
    <col width="24" customWidth="1" min="3" max="3"/>
    <col width="21" customWidth="1" min="4" max="4"/>
    <col width="24" customWidth="1" min="5" max="5"/>
  </cols>
  <sheetData>
    <row r="1">
      <c r="A1" s="1" t="inlineStr">
        <is>
          <t>SIGNIFICANT ACCOUNTING POLICIES (Narrative) (Details) $ in Thousands</t>
        </is>
      </c>
      <c r="B1" s="2" t="inlineStr">
        <is>
          <t>12 Months Ended</t>
        </is>
      </c>
    </row>
    <row r="2">
      <c r="B2" s="2" t="inlineStr">
        <is>
          <t>Dec. 31, 2020USD ($)</t>
        </is>
      </c>
      <c r="C2" s="2" t="inlineStr">
        <is>
          <t>Dec. 31, 2020₪ / shares</t>
        </is>
      </c>
      <c r="D2" s="2" t="inlineStr">
        <is>
          <t>Dec. 31, 2019USD ($)</t>
        </is>
      </c>
      <c r="E2" s="2" t="inlineStr">
        <is>
          <t>Dec. 31, 2019₪ / shares</t>
        </is>
      </c>
    </row>
    <row r="3">
      <c r="A3" s="3" t="inlineStr">
        <is>
          <t>Earnings Per Share, Basic and Diluted [Abstract]</t>
        </is>
      </c>
    </row>
    <row r="4">
      <c r="A4" s="4" t="inlineStr">
        <is>
          <t>Ordinary shares, par value per share | ₪ / shares</t>
        </is>
      </c>
      <c r="C4" s="7" t="n">
        <v>0.9</v>
      </c>
      <c r="E4" s="7" t="n">
        <v>0.9</v>
      </c>
    </row>
    <row r="5">
      <c r="A5" s="4" t="inlineStr">
        <is>
          <t>Operating lease ROU assets</t>
        </is>
      </c>
      <c r="B5" s="6" t="n">
        <v>6767</v>
      </c>
      <c r="D5" s="6" t="n">
        <v>6664</v>
      </c>
    </row>
    <row r="6">
      <c r="A6" s="4" t="inlineStr">
        <is>
          <t>Operating lease ROU liability</t>
        </is>
      </c>
      <c r="B6" s="6" t="n">
        <v>7372</v>
      </c>
      <c r="D6" s="6" t="n">
        <v>7018</v>
      </c>
    </row>
    <row r="7">
      <c r="A7" s="4" t="inlineStr">
        <is>
          <t>Customer relationships [Member]</t>
        </is>
      </c>
    </row>
    <row r="8">
      <c r="A8" s="3" t="inlineStr">
        <is>
          <t>Earnings Per Share, Basic and Diluted [Abstract]</t>
        </is>
      </c>
    </row>
    <row r="9">
      <c r="A9" s="4" t="inlineStr">
        <is>
          <t>Estimated lived intangible assets useful lives, years</t>
        </is>
      </c>
      <c r="B9" s="4" t="inlineStr">
        <is>
          <t>7 years</t>
        </is>
      </c>
    </row>
    <row r="10">
      <c r="A10" s="4" t="inlineStr">
        <is>
          <t>Commercial license [Member]</t>
        </is>
      </c>
    </row>
    <row r="11">
      <c r="A11" s="3" t="inlineStr">
        <is>
          <t>Earnings Per Share, Basic and Diluted [Abstract]</t>
        </is>
      </c>
    </row>
    <row r="12">
      <c r="A12" s="4" t="inlineStr">
        <is>
          <t>Estimated lived intangible assets useful lives, years</t>
        </is>
      </c>
      <c r="B12" s="4" t="inlineStr">
        <is>
          <t>10 years</t>
        </is>
      </c>
    </row>
    <row r="13">
      <c r="A13" s="4" t="inlineStr">
        <is>
          <t>Buildings and leasehold improvements [Member] | Minimum [Member]</t>
        </is>
      </c>
    </row>
    <row r="14">
      <c r="A14" s="3" t="inlineStr">
        <is>
          <t>Property, plant and equipment</t>
        </is>
      </c>
    </row>
    <row r="15">
      <c r="A15" s="4" t="inlineStr">
        <is>
          <t>Estimated useful lives, years</t>
        </is>
      </c>
      <c r="B15" s="4" t="inlineStr">
        <is>
          <t>7 years</t>
        </is>
      </c>
    </row>
    <row r="16">
      <c r="A16" s="4" t="inlineStr">
        <is>
          <t>Buildings and leasehold improvements [Member] | Maximum [Member]</t>
        </is>
      </c>
    </row>
    <row r="17">
      <c r="A17" s="3" t="inlineStr">
        <is>
          <t>Property, plant and equipment</t>
        </is>
      </c>
    </row>
    <row r="18">
      <c r="A18" s="4" t="inlineStr">
        <is>
          <t>Estimated useful lives, years</t>
        </is>
      </c>
      <c r="B18" s="4" t="inlineStr">
        <is>
          <t>39 years</t>
        </is>
      </c>
    </row>
    <row r="19">
      <c r="A19" s="4" t="inlineStr">
        <is>
          <t>Machinery and Equipment [Member] | Minimum [Member]</t>
        </is>
      </c>
    </row>
    <row r="20">
      <c r="A20" s="3" t="inlineStr">
        <is>
          <t>Property, plant and equipment</t>
        </is>
      </c>
    </row>
    <row r="21">
      <c r="A21" s="4" t="inlineStr">
        <is>
          <t>Estimated useful lives, years</t>
        </is>
      </c>
      <c r="B21" s="4" t="inlineStr">
        <is>
          <t>3 years</t>
        </is>
      </c>
    </row>
    <row r="22">
      <c r="A22" s="4" t="inlineStr">
        <is>
          <t>Machinery and Equipment [Member] | Maximum [Member]</t>
        </is>
      </c>
    </row>
    <row r="23">
      <c r="A23" s="3" t="inlineStr">
        <is>
          <t>Property, plant and equipment</t>
        </is>
      </c>
    </row>
    <row r="24">
      <c r="A24" s="4" t="inlineStr">
        <is>
          <t>Estimated useful lives, years</t>
        </is>
      </c>
      <c r="B24" s="4" t="inlineStr">
        <is>
          <t>17 years</t>
        </is>
      </c>
    </row>
    <row r="25">
      <c r="A25" s="4" t="inlineStr">
        <is>
          <t>Motor Vehicles [Member] | Minimum [Member]</t>
        </is>
      </c>
    </row>
    <row r="26">
      <c r="A26" s="3" t="inlineStr">
        <is>
          <t>Property, plant and equipment</t>
        </is>
      </c>
    </row>
    <row r="27">
      <c r="A27" s="4" t="inlineStr">
        <is>
          <t>Estimated useful lives, years</t>
        </is>
      </c>
      <c r="B27" s="4" t="inlineStr">
        <is>
          <t>6 years</t>
        </is>
      </c>
    </row>
    <row r="28">
      <c r="A28" s="4" t="inlineStr">
        <is>
          <t>Motor Vehicles [Member] | Maximum [Member]</t>
        </is>
      </c>
    </row>
    <row r="29">
      <c r="A29" s="3" t="inlineStr">
        <is>
          <t>Property, plant and equipment</t>
        </is>
      </c>
    </row>
    <row r="30">
      <c r="A30" s="4" t="inlineStr">
        <is>
          <t>Estimated useful lives, years</t>
        </is>
      </c>
      <c r="B30" s="4" t="inlineStr">
        <is>
          <t>7 years</t>
        </is>
      </c>
    </row>
    <row r="31">
      <c r="A31" s="4" t="inlineStr">
        <is>
          <t>Office Furniture and Equipment [Member] | Minimum [Member]</t>
        </is>
      </c>
    </row>
    <row r="32">
      <c r="A32" s="3" t="inlineStr">
        <is>
          <t>Property, plant and equipment</t>
        </is>
      </c>
    </row>
    <row r="33">
      <c r="A33" s="4" t="inlineStr">
        <is>
          <t>Estimated useful lives, years</t>
        </is>
      </c>
      <c r="B33" s="4" t="inlineStr">
        <is>
          <t>3 years</t>
        </is>
      </c>
    </row>
    <row r="34">
      <c r="A34" s="4" t="inlineStr">
        <is>
          <t>Office Furniture and Equipment [Member] | Maximum [Member]</t>
        </is>
      </c>
    </row>
    <row r="35">
      <c r="A35" s="3" t="inlineStr">
        <is>
          <t>Property, plant and equipment</t>
        </is>
      </c>
    </row>
    <row r="36">
      <c r="A36" s="4" t="inlineStr">
        <is>
          <t>Estimated useful lives, years</t>
        </is>
      </c>
      <c r="B36" s="4" t="inlineStr">
        <is>
          <t>17 years</t>
        </is>
      </c>
    </row>
    <row r="37">
      <c r="A37" s="4" t="inlineStr">
        <is>
          <t>Software [Member] | Minimum [Member]</t>
        </is>
      </c>
    </row>
    <row r="38">
      <c r="A38" s="3" t="inlineStr">
        <is>
          <t>Property, plant and equipment</t>
        </is>
      </c>
    </row>
    <row r="39">
      <c r="A39" s="4" t="inlineStr">
        <is>
          <t>Estimated useful lives, years</t>
        </is>
      </c>
      <c r="B39" s="4" t="inlineStr">
        <is>
          <t>3 years</t>
        </is>
      </c>
    </row>
    <row r="40">
      <c r="A40" s="4" t="inlineStr">
        <is>
          <t>Software [Member] | Maximum [Member]</t>
        </is>
      </c>
    </row>
    <row r="41">
      <c r="A41" s="3" t="inlineStr">
        <is>
          <t>Property, plant and equipment</t>
        </is>
      </c>
    </row>
    <row r="42">
      <c r="A42" s="4" t="inlineStr">
        <is>
          <t>Estimated useful lives, years</t>
        </is>
      </c>
      <c r="B42" s="4" t="inlineStr">
        <is>
          <t>5 years</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44" customWidth="1" min="2" max="2"/>
    <col width="14" customWidth="1" min="3" max="3"/>
    <col width="13" customWidth="1" min="4" max="4"/>
    <col width="14" customWidth="1" min="5" max="5"/>
    <col width="13" customWidth="1" min="6" max="6"/>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1]</t>
        </is>
      </c>
      <c r="E2" s="2" t="inlineStr">
        <is>
          <t>Dec. 31, 2018</t>
        </is>
      </c>
      <c r="F2" s="2" t="inlineStr">
        <is>
          <t>[1]</t>
        </is>
      </c>
    </row>
    <row r="3">
      <c r="A3" s="3" t="inlineStr">
        <is>
          <t>Statement of Comprehensive Income [Abstract]</t>
        </is>
      </c>
    </row>
    <row r="4">
      <c r="A4" s="4" t="inlineStr">
        <is>
          <t>Net income (loss)</t>
        </is>
      </c>
      <c r="B4" s="6" t="n">
        <v>-5329</v>
      </c>
      <c r="C4" s="6" t="n">
        <v>806</v>
      </c>
      <c r="E4" s="6" t="n">
        <v>-4408</v>
      </c>
    </row>
    <row r="5">
      <c r="A5" s="3" t="inlineStr">
        <is>
          <t>Other comprehensive income (loss), net</t>
        </is>
      </c>
    </row>
    <row r="6">
      <c r="A6" s="4" t="inlineStr">
        <is>
          <t>Net unrealized gains (losses) from derivatives</t>
        </is>
      </c>
      <c r="B6" s="5" t="n">
        <v>232</v>
      </c>
      <c r="C6" s="5" t="n">
        <v>372</v>
      </c>
      <c r="E6" s="5" t="n">
        <v>-672</v>
      </c>
    </row>
    <row r="7">
      <c r="A7" s="4" t="inlineStr">
        <is>
          <t>Reclassification adjustments for gains from derivatives included in net income</t>
        </is>
      </c>
      <c r="B7" s="5" t="n">
        <v>-130</v>
      </c>
      <c r="C7" s="5" t="n">
        <v>-140</v>
      </c>
      <c r="E7" s="5" t="n">
        <v>331</v>
      </c>
    </row>
    <row r="8">
      <c r="A8" s="4" t="inlineStr">
        <is>
          <t>Total other comprehensive income (loss)</t>
        </is>
      </c>
      <c r="B8" s="5" t="n">
        <v>102</v>
      </c>
      <c r="C8" s="5" t="n">
        <v>232</v>
      </c>
      <c r="E8" s="5" t="n">
        <v>-341</v>
      </c>
    </row>
    <row r="9">
      <c r="A9" s="4" t="inlineStr">
        <is>
          <t>Total comprehensive income (loss)</t>
        </is>
      </c>
      <c r="B9" s="6" t="n">
        <v>-5227</v>
      </c>
      <c r="C9" s="6" t="n">
        <v>1038</v>
      </c>
      <c r="E9" s="6" t="n">
        <v>-4749</v>
      </c>
    </row>
    <row r="10"/>
    <row r="11">
      <c r="A11" s="4" t="inlineStr">
        <is>
          <t>[1]</t>
        </is>
      </c>
      <c r="B11" s="4" t="inlineStr">
        <is>
          <t>Reclassified due to discontinued operation.</t>
        </is>
      </c>
    </row>
  </sheetData>
  <mergeCells count="18">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A10:F10"/>
    <mergeCell ref="B11:F1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 (Narrative) (Details) - USD ($) $ in Thousands</t>
        </is>
      </c>
      <c r="B1" s="2" t="inlineStr">
        <is>
          <t>Dec. 31, 2020</t>
        </is>
      </c>
      <c r="C1" s="2" t="inlineStr">
        <is>
          <t>Dec. 31, 2019</t>
        </is>
      </c>
    </row>
    <row r="2">
      <c r="A2" s="3" t="inlineStr">
        <is>
          <t>Fair Value Disclosures [Abstract]</t>
        </is>
      </c>
    </row>
    <row r="3">
      <c r="A3" s="4" t="inlineStr">
        <is>
          <t>Notional amount of open forward contracts</t>
        </is>
      </c>
      <c r="B3" s="6" t="n">
        <v>3345</v>
      </c>
      <c r="C3" s="6" t="n">
        <v>13927</v>
      </c>
    </row>
    <row r="4">
      <c r="A4" s="4" t="inlineStr">
        <is>
          <t>Notional amount of open call options</t>
        </is>
      </c>
      <c r="B4" s="5" t="n">
        <v>10196</v>
      </c>
    </row>
    <row r="5">
      <c r="A5" s="4" t="inlineStr">
        <is>
          <t>Notional amount of open put options</t>
        </is>
      </c>
      <c r="B5" s="6" t="n">
        <v>205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Schedule of Financial Assets and Liabilities Measured at Fair Value on a Recurring Basis) (Details) - Fair Value, Measurements, Recurring [Member] - USD ($) $ in Thousands</t>
        </is>
      </c>
      <c r="B1" s="2" t="inlineStr">
        <is>
          <t>Dec. 31, 2020</t>
        </is>
      </c>
      <c r="C1" s="2" t="inlineStr">
        <is>
          <t>Dec. 31, 2019</t>
        </is>
      </c>
    </row>
    <row r="2">
      <c r="A2" s="3" t="inlineStr">
        <is>
          <t>Assets:</t>
        </is>
      </c>
    </row>
    <row r="3">
      <c r="A3" s="4" t="inlineStr">
        <is>
          <t>Derivative financial instruments</t>
        </is>
      </c>
      <c r="B3" s="6" t="n">
        <v>128</v>
      </c>
      <c r="C3" s="6" t="n">
        <v>27</v>
      </c>
    </row>
    <row r="4">
      <c r="A4" s="4" t="inlineStr">
        <is>
          <t>Level 1 [Member]</t>
        </is>
      </c>
    </row>
    <row r="5">
      <c r="A5" s="3" t="inlineStr">
        <is>
          <t>Assets:</t>
        </is>
      </c>
    </row>
    <row r="6">
      <c r="A6" s="4" t="inlineStr">
        <is>
          <t>Derivative financial instruments</t>
        </is>
      </c>
      <c r="B6" s="4" t="inlineStr">
        <is>
          <t xml:space="preserve"> </t>
        </is>
      </c>
      <c r="C6" s="4" t="inlineStr">
        <is>
          <t xml:space="preserve"> </t>
        </is>
      </c>
    </row>
    <row r="7">
      <c r="A7" s="4" t="inlineStr">
        <is>
          <t>Level 2 [Member]</t>
        </is>
      </c>
    </row>
    <row r="8">
      <c r="A8" s="3" t="inlineStr">
        <is>
          <t>Assets:</t>
        </is>
      </c>
    </row>
    <row r="9">
      <c r="A9" s="4" t="inlineStr">
        <is>
          <t>Derivative financial instruments</t>
        </is>
      </c>
      <c r="B9" s="5" t="n">
        <v>128</v>
      </c>
      <c r="C9" s="5" t="n">
        <v>27</v>
      </c>
    </row>
    <row r="10">
      <c r="A10" s="4" t="inlineStr">
        <is>
          <t>Level 3 [Member]</t>
        </is>
      </c>
    </row>
    <row r="11">
      <c r="A11" s="3" t="inlineStr">
        <is>
          <t>Assets:</t>
        </is>
      </c>
    </row>
    <row r="12">
      <c r="A12" s="4" t="inlineStr">
        <is>
          <t>Derivative financial instruments</t>
        </is>
      </c>
      <c r="B12" s="4" t="inlineStr">
        <is>
          <t xml:space="preserve"> </t>
        </is>
      </c>
      <c r="C1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s>
  <sheetData>
    <row r="1">
      <c r="A1" s="1" t="inlineStr">
        <is>
          <t>INVENTORY (Narrative) (Details) - USD ($) $ in Thousands</t>
        </is>
      </c>
      <c r="B1" s="2" t="inlineStr">
        <is>
          <t>1 Months Ended</t>
        </is>
      </c>
      <c r="C1" s="2" t="inlineStr">
        <is>
          <t>12 Months Ended</t>
        </is>
      </c>
    </row>
    <row r="2">
      <c r="B2" s="2" t="inlineStr">
        <is>
          <t>Feb. 28, 2021</t>
        </is>
      </c>
      <c r="C2" s="2" t="inlineStr">
        <is>
          <t>Dec. 31, 2020</t>
        </is>
      </c>
      <c r="D2" s="2" t="inlineStr">
        <is>
          <t>Dec. 31, 2019</t>
        </is>
      </c>
      <c r="E2" s="2" t="inlineStr">
        <is>
          <t>Dec. 31, 2018</t>
        </is>
      </c>
    </row>
    <row r="3">
      <c r="A3" s="3" t="inlineStr">
        <is>
          <t>Schedule of Inventory [Line Items]</t>
        </is>
      </c>
    </row>
    <row r="4">
      <c r="A4" s="4" t="inlineStr">
        <is>
          <t>Total amount of Rotables</t>
        </is>
      </c>
      <c r="C4" s="6" t="n">
        <v>9183</v>
      </c>
      <c r="D4" s="6" t="n">
        <v>8886</v>
      </c>
    </row>
    <row r="5">
      <c r="A5" s="4" t="inlineStr">
        <is>
          <t>Inventory related to discontinued operation</t>
        </is>
      </c>
      <c r="C5" s="4" t="inlineStr">
        <is>
          <t xml:space="preserve"> </t>
        </is>
      </c>
      <c r="D5" s="5" t="n">
        <v>580</v>
      </c>
    </row>
    <row r="6">
      <c r="A6" s="4" t="inlineStr">
        <is>
          <t>Slow moving inventory write-down</t>
        </is>
      </c>
      <c r="C6" s="6" t="n">
        <v>769</v>
      </c>
      <c r="D6" s="6" t="n">
        <v>490</v>
      </c>
      <c r="E6" s="6" t="n">
        <v>691</v>
      </c>
    </row>
    <row r="7">
      <c r="A7" s="4" t="inlineStr">
        <is>
          <t>Subsequent Event [Member] | CRJ landing gear MRO activityt [Member]</t>
        </is>
      </c>
    </row>
    <row r="8">
      <c r="A8" s="3" t="inlineStr">
        <is>
          <t>Schedule of Inventory [Line Items]</t>
        </is>
      </c>
    </row>
    <row r="9">
      <c r="A9" s="4" t="inlineStr">
        <is>
          <t>Compared value of assets</t>
        </is>
      </c>
      <c r="B9" s="6" t="n">
        <v>450</v>
      </c>
    </row>
    <row r="10">
      <c r="A10" s="4" t="inlineStr">
        <is>
          <t>Cost of services</t>
        </is>
      </c>
      <c r="B10" s="6" t="n">
        <v>450</v>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s>
  <sheetData>
    <row r="1">
      <c r="A1" s="1" t="inlineStr">
        <is>
          <t>INVENTORY (Schedule of Inventory, Net) (Details) - USD ($) $ in Thousands</t>
        </is>
      </c>
      <c r="C1" s="2" t="inlineStr">
        <is>
          <t>Dec. 31, 2020</t>
        </is>
      </c>
      <c r="D1" s="2" t="inlineStr">
        <is>
          <t>Dec. 31, 2019</t>
        </is>
      </c>
    </row>
    <row r="2">
      <c r="A2" s="3" t="inlineStr">
        <is>
          <t>Inventory Disclosure [Abstract]</t>
        </is>
      </c>
    </row>
    <row r="3">
      <c r="A3" s="4" t="inlineStr">
        <is>
          <t>Raw materials and components</t>
        </is>
      </c>
      <c r="C3" s="6" t="n">
        <v>11281</v>
      </c>
      <c r="D3" s="6" t="n">
        <v>13064</v>
      </c>
    </row>
    <row r="4">
      <c r="A4" s="4" t="inlineStr">
        <is>
          <t>Work in progress</t>
        </is>
      </c>
      <c r="C4" s="5" t="n">
        <v>15432</v>
      </c>
      <c r="D4" s="5" t="n">
        <v>11387</v>
      </c>
    </row>
    <row r="5">
      <c r="A5" s="4" t="inlineStr">
        <is>
          <t>Spare parts</t>
        </is>
      </c>
      <c r="C5" s="5" t="n">
        <v>13147</v>
      </c>
      <c r="D5" s="5" t="n">
        <v>18272</v>
      </c>
    </row>
    <row r="6">
      <c r="A6" s="4" t="inlineStr">
        <is>
          <t>Finished goods</t>
        </is>
      </c>
      <c r="C6" s="5" t="n">
        <v>1363</v>
      </c>
      <c r="D6" s="5" t="n">
        <v>604</v>
      </c>
    </row>
    <row r="7">
      <c r="A7" s="4" t="inlineStr">
        <is>
          <t>Total inventory</t>
        </is>
      </c>
      <c r="B7" s="4" t="inlineStr">
        <is>
          <t>[1]</t>
        </is>
      </c>
      <c r="C7" s="6" t="n">
        <v>41223</v>
      </c>
      <c r="D7" s="6" t="n">
        <v>43327</v>
      </c>
    </row>
    <row r="8"/>
    <row r="9">
      <c r="A9" s="4" t="inlineStr">
        <is>
          <t>[1]</t>
        </is>
      </c>
      <c r="B9" s="4" t="inlineStr">
        <is>
          <t>The total amount of Rotables included in the company spare parts inventory for the years ended December 31, 2020 and 2019 were $9,183 and $8,886, respectively. Inventory related to discontinued operation for the year ended December 31, 2019 was $580.</t>
        </is>
      </c>
    </row>
  </sheetData>
  <mergeCells count="3">
    <mergeCell ref="A1:B1"/>
    <mergeCell ref="A8:C8"/>
    <mergeCell ref="B9:C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14" customWidth="1" min="2" max="2"/>
  </cols>
  <sheetData>
    <row r="1">
      <c r="A1" s="1" t="inlineStr">
        <is>
          <t>INVESTMENT IN AFFILIATES (Narrative) (Details)</t>
        </is>
      </c>
      <c r="B1" s="2" t="inlineStr">
        <is>
          <t>Dec. 31, 2020</t>
        </is>
      </c>
    </row>
    <row r="2">
      <c r="A2" s="4" t="inlineStr">
        <is>
          <t>TAT-Engineering [Member]</t>
        </is>
      </c>
    </row>
    <row r="3">
      <c r="A3" s="3" t="inlineStr">
        <is>
          <t>Investments in and Advances to Affiliates [Line Items]</t>
        </is>
      </c>
    </row>
    <row r="4">
      <c r="A4" s="4" t="inlineStr">
        <is>
          <t>Percentage of Ownerhsip held</t>
        </is>
      </c>
      <c r="B4" s="4" t="inlineStr">
        <is>
          <t>51.00%</t>
        </is>
      </c>
    </row>
    <row r="5">
      <c r="A5" s="4" t="inlineStr">
        <is>
          <t>TAT [Member]</t>
        </is>
      </c>
    </row>
    <row r="6">
      <c r="A6" s="3" t="inlineStr">
        <is>
          <t>Investments in and Advances to Affiliates [Line Items]</t>
        </is>
      </c>
    </row>
    <row r="7">
      <c r="A7" s="4" t="inlineStr">
        <is>
          <t>Percentage of Ownerhsip held</t>
        </is>
      </c>
      <c r="B7" s="4" t="inlineStr">
        <is>
          <t>49.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44" customWidth="1" min="2" max="2"/>
    <col width="14" customWidth="1" min="3" max="3"/>
    <col width="13" customWidth="1" min="4" max="4"/>
    <col width="14" customWidth="1" min="5" max="5"/>
    <col width="13" customWidth="1" min="6" max="6"/>
  </cols>
  <sheetData>
    <row r="1">
      <c r="A1" s="1" t="inlineStr">
        <is>
          <t>INVESTMENT IN AFFILIATES (Summary of Financial Information) (Details) - USD ($) $ in Thousands</t>
        </is>
      </c>
      <c r="B1" s="2" t="inlineStr">
        <is>
          <t>12 Months Ended</t>
        </is>
      </c>
    </row>
    <row r="2">
      <c r="B2" s="2" t="inlineStr">
        <is>
          <t>Dec. 31, 2020</t>
        </is>
      </c>
      <c r="C2" s="2" t="inlineStr">
        <is>
          <t>Dec. 31, 2019</t>
        </is>
      </c>
      <c r="E2" s="2" t="inlineStr">
        <is>
          <t>Dec. 31, 2018</t>
        </is>
      </c>
    </row>
    <row r="3">
      <c r="A3" s="3" t="inlineStr">
        <is>
          <t>Balance sheets:</t>
        </is>
      </c>
    </row>
    <row r="4">
      <c r="A4" s="4" t="inlineStr">
        <is>
          <t>Current assets</t>
        </is>
      </c>
      <c r="B4" s="6" t="n">
        <v>79443</v>
      </c>
      <c r="C4" s="6" t="n">
        <v>83603</v>
      </c>
    </row>
    <row r="5">
      <c r="A5" s="4" t="inlineStr">
        <is>
          <t>Non-current assets</t>
        </is>
      </c>
      <c r="B5" s="5" t="n">
        <v>33979</v>
      </c>
      <c r="C5" s="5" t="n">
        <v>28046</v>
      </c>
      <c r="E5" s="6" t="n">
        <v>21424</v>
      </c>
    </row>
    <row r="6">
      <c r="A6" s="4" t="inlineStr">
        <is>
          <t>Current liabilities</t>
        </is>
      </c>
      <c r="B6" s="5" t="n">
        <v>25183</v>
      </c>
      <c r="C6" s="5" t="n">
        <v>20704</v>
      </c>
      <c r="D6" s="4" t="inlineStr">
        <is>
          <t>[1]</t>
        </is>
      </c>
    </row>
    <row r="7">
      <c r="A7" s="3" t="inlineStr">
        <is>
          <t>Statements of operation:</t>
        </is>
      </c>
    </row>
    <row r="8">
      <c r="A8" s="4" t="inlineStr">
        <is>
          <t>Revenues</t>
        </is>
      </c>
      <c r="B8" s="5" t="n">
        <v>75359</v>
      </c>
      <c r="C8" s="5" t="n">
        <v>97479</v>
      </c>
      <c r="D8" s="4" t="inlineStr">
        <is>
          <t>[1]</t>
        </is>
      </c>
      <c r="E8" s="5" t="n">
        <v>87721</v>
      </c>
      <c r="F8" s="4" t="inlineStr">
        <is>
          <t>[1]</t>
        </is>
      </c>
    </row>
    <row r="9">
      <c r="A9" s="4" t="inlineStr">
        <is>
          <t>Gross loss</t>
        </is>
      </c>
      <c r="B9" s="5" t="n">
        <v>8435</v>
      </c>
      <c r="C9" s="5" t="n">
        <v>15300</v>
      </c>
      <c r="D9" s="4" t="inlineStr">
        <is>
          <t>[1]</t>
        </is>
      </c>
      <c r="E9" s="5" t="n">
        <v>7945</v>
      </c>
      <c r="F9" s="4" t="inlineStr">
        <is>
          <t>[1]</t>
        </is>
      </c>
    </row>
    <row r="10">
      <c r="A10" s="4" t="inlineStr">
        <is>
          <t>Loss from continuing operations</t>
        </is>
      </c>
      <c r="B10" s="5" t="n">
        <v>-5329</v>
      </c>
      <c r="C10" s="5" t="n">
        <v>806</v>
      </c>
      <c r="E10" s="5" t="n">
        <v>-4408</v>
      </c>
    </row>
    <row r="11">
      <c r="A11" s="4" t="inlineStr">
        <is>
          <t>Net losses attributable to the Company</t>
        </is>
      </c>
      <c r="B11" s="5" t="n">
        <v>-5329</v>
      </c>
      <c r="C11" s="5" t="n">
        <v>806</v>
      </c>
      <c r="D11" s="4" t="inlineStr">
        <is>
          <t>[1]</t>
        </is>
      </c>
      <c r="E11" s="5" t="n">
        <v>-4408</v>
      </c>
      <c r="F11" s="4" t="inlineStr">
        <is>
          <t>[1]</t>
        </is>
      </c>
    </row>
    <row r="12">
      <c r="A12" s="4" t="inlineStr">
        <is>
          <t>TAT-Engineering LLC [Member]</t>
        </is>
      </c>
    </row>
    <row r="13">
      <c r="A13" s="3" t="inlineStr">
        <is>
          <t>Balance sheets:</t>
        </is>
      </c>
    </row>
    <row r="14">
      <c r="A14" s="4" t="inlineStr">
        <is>
          <t>Current assets</t>
        </is>
      </c>
      <c r="B14" s="5" t="n">
        <v>320</v>
      </c>
      <c r="C14" s="5" t="n">
        <v>466</v>
      </c>
    </row>
    <row r="15">
      <c r="A15" s="4" t="inlineStr">
        <is>
          <t>Non-current assets</t>
        </is>
      </c>
      <c r="B15" s="5" t="n">
        <v>1211</v>
      </c>
      <c r="C15" s="5" t="n">
        <v>1383</v>
      </c>
    </row>
    <row r="16">
      <c r="A16" s="4" t="inlineStr">
        <is>
          <t>Current liabilities</t>
        </is>
      </c>
      <c r="B16" s="5" t="n">
        <v>1088</v>
      </c>
      <c r="C16" s="5" t="n">
        <v>1040</v>
      </c>
    </row>
    <row r="17">
      <c r="A17" s="3" t="inlineStr">
        <is>
          <t>Statements of operation:</t>
        </is>
      </c>
    </row>
    <row r="18">
      <c r="A18" s="4" t="inlineStr">
        <is>
          <t>Revenues</t>
        </is>
      </c>
      <c r="B18" s="5" t="n">
        <v>413</v>
      </c>
      <c r="C18" s="5" t="n">
        <v>877</v>
      </c>
      <c r="E18" s="5" t="n">
        <v>1534</v>
      </c>
    </row>
    <row r="19">
      <c r="A19" s="4" t="inlineStr">
        <is>
          <t>Gross loss</t>
        </is>
      </c>
      <c r="B19" s="5" t="n">
        <v>-153</v>
      </c>
      <c r="C19" s="5" t="n">
        <v>-228</v>
      </c>
      <c r="E19" s="5" t="n">
        <v>-154</v>
      </c>
    </row>
    <row r="20">
      <c r="A20" s="4" t="inlineStr">
        <is>
          <t>Loss from continuing operations</t>
        </is>
      </c>
      <c r="B20" s="5" t="n">
        <v>-365</v>
      </c>
      <c r="C20" s="5" t="n">
        <v>-291</v>
      </c>
      <c r="E20" s="5" t="n">
        <v>-266</v>
      </c>
    </row>
    <row r="21">
      <c r="A21" s="4" t="inlineStr">
        <is>
          <t>Net losses attributable to the Company</t>
        </is>
      </c>
      <c r="B21" s="6" t="n">
        <v>-185</v>
      </c>
      <c r="C21" s="6" t="n">
        <v>-132</v>
      </c>
      <c r="E21" s="6" t="n">
        <v>-140</v>
      </c>
    </row>
    <row r="22"/>
    <row r="23">
      <c r="A23" s="4" t="inlineStr">
        <is>
          <t>[1]</t>
        </is>
      </c>
      <c r="B23" s="4" t="inlineStr">
        <is>
          <t>Reclassified due to discontinued operation.</t>
        </is>
      </c>
    </row>
  </sheetData>
  <mergeCells count="6">
    <mergeCell ref="A1:A2"/>
    <mergeCell ref="B1:F1"/>
    <mergeCell ref="C2:D2"/>
    <mergeCell ref="E2:F2"/>
    <mergeCell ref="A22:F22"/>
    <mergeCell ref="B23:F2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PLANT AND EQUIPMENT, NE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Total property and equipment, gross</t>
        </is>
      </c>
      <c r="B4" s="6" t="n">
        <v>77263</v>
      </c>
      <c r="C4" s="6" t="n">
        <v>68171</v>
      </c>
    </row>
    <row r="5">
      <c r="A5" s="4" t="inlineStr">
        <is>
          <t>Less: Accumulated depreciation</t>
        </is>
      </c>
      <c r="B5" s="5" t="n">
        <v>51526</v>
      </c>
      <c r="C5" s="5" t="n">
        <v>47566</v>
      </c>
    </row>
    <row r="6">
      <c r="A6" s="4" t="inlineStr">
        <is>
          <t>Depreciated cost</t>
        </is>
      </c>
      <c r="B6" s="5" t="n">
        <v>25737</v>
      </c>
      <c r="C6" s="5" t="n">
        <v>20605</v>
      </c>
    </row>
    <row r="7">
      <c r="A7" s="4" t="inlineStr">
        <is>
          <t>Depreciation expenses</t>
        </is>
      </c>
      <c r="B7" s="5" t="n">
        <v>3960</v>
      </c>
      <c r="C7" s="5" t="n">
        <v>4238</v>
      </c>
      <c r="D7" s="6" t="n">
        <v>4051</v>
      </c>
    </row>
    <row r="8">
      <c r="A8" s="4" t="inlineStr">
        <is>
          <t>Land and Buildings [Member]</t>
        </is>
      </c>
    </row>
    <row r="9">
      <c r="A9" s="3" t="inlineStr">
        <is>
          <t>Property, Plant and Equipment [Line Items]</t>
        </is>
      </c>
    </row>
    <row r="10">
      <c r="A10" s="4" t="inlineStr">
        <is>
          <t>Total property and equipment, gross</t>
        </is>
      </c>
      <c r="B10" s="5" t="n">
        <v>15762</v>
      </c>
      <c r="C10" s="5" t="n">
        <v>14863</v>
      </c>
    </row>
    <row r="11">
      <c r="A11" s="4" t="inlineStr">
        <is>
          <t>Machinery and Equipment [Member]</t>
        </is>
      </c>
    </row>
    <row r="12">
      <c r="A12" s="3" t="inlineStr">
        <is>
          <t>Property, Plant and Equipment [Line Items]</t>
        </is>
      </c>
    </row>
    <row r="13">
      <c r="A13" s="4" t="inlineStr">
        <is>
          <t>Total property and equipment, gross</t>
        </is>
      </c>
      <c r="B13" s="5" t="n">
        <v>57922</v>
      </c>
      <c r="C13" s="5" t="n">
        <v>49667</v>
      </c>
    </row>
    <row r="14">
      <c r="A14" s="4" t="inlineStr">
        <is>
          <t>Motor Vehicles [Member]</t>
        </is>
      </c>
    </row>
    <row r="15">
      <c r="A15" s="3" t="inlineStr">
        <is>
          <t>Property, Plant and Equipment [Line Items]</t>
        </is>
      </c>
    </row>
    <row r="16">
      <c r="A16" s="4" t="inlineStr">
        <is>
          <t>Total property and equipment, gross</t>
        </is>
      </c>
      <c r="B16" s="5" t="n">
        <v>313</v>
      </c>
      <c r="C16" s="5" t="n">
        <v>410</v>
      </c>
    </row>
    <row r="17">
      <c r="A17" s="4" t="inlineStr">
        <is>
          <t>Office Furniture and Equipment [Member]</t>
        </is>
      </c>
    </row>
    <row r="18">
      <c r="A18" s="3" t="inlineStr">
        <is>
          <t>Property, Plant and Equipment [Line Items]</t>
        </is>
      </c>
    </row>
    <row r="19">
      <c r="A19" s="4" t="inlineStr">
        <is>
          <t>Total property and equipment, gross</t>
        </is>
      </c>
      <c r="B19" s="5" t="n">
        <v>1895</v>
      </c>
      <c r="C19" s="5" t="n">
        <v>1811</v>
      </c>
    </row>
    <row r="20">
      <c r="A20" s="4" t="inlineStr">
        <is>
          <t>Software [Member]</t>
        </is>
      </c>
    </row>
    <row r="21">
      <c r="A21" s="3" t="inlineStr">
        <is>
          <t>Property, Plant and Equipment [Line Items]</t>
        </is>
      </c>
    </row>
    <row r="22">
      <c r="A22" s="4" t="inlineStr">
        <is>
          <t>Total property and equipment, gross</t>
        </is>
      </c>
      <c r="B22" s="6" t="n">
        <v>1371</v>
      </c>
      <c r="C22" s="6" t="n">
        <v>142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LEASES (Narrative) (Details) - USD ($) $ in Thousands</t>
        </is>
      </c>
      <c r="B1" s="2" t="inlineStr">
        <is>
          <t>12 Months Ended</t>
        </is>
      </c>
    </row>
    <row r="2">
      <c r="B2" s="2" t="inlineStr">
        <is>
          <t>Dec. 31, 2020</t>
        </is>
      </c>
      <c r="C2" s="2" t="inlineStr">
        <is>
          <t>Dec. 31, 2019</t>
        </is>
      </c>
      <c r="D2" s="2" t="inlineStr">
        <is>
          <t>Dec. 31, 2018</t>
        </is>
      </c>
    </row>
    <row r="3">
      <c r="A3" s="4" t="inlineStr">
        <is>
          <t>Vehicles [Member]</t>
        </is>
      </c>
    </row>
    <row r="4">
      <c r="A4" s="4" t="inlineStr">
        <is>
          <t>Lessee Leasing Arrangements, Operating Leases, Term of Contract</t>
        </is>
      </c>
      <c r="B4" s="4" t="inlineStr">
        <is>
          <t>3 years</t>
        </is>
      </c>
    </row>
    <row r="5">
      <c r="A5" s="4" t="inlineStr">
        <is>
          <t>Limco Piedmont Inc [Member]</t>
        </is>
      </c>
    </row>
    <row r="6">
      <c r="A6" s="4" t="inlineStr">
        <is>
          <t>Monthly rent payments owed on leased properties</t>
        </is>
      </c>
      <c r="B6" s="6" t="n">
        <v>4100</v>
      </c>
    </row>
    <row r="7">
      <c r="A7" s="4" t="inlineStr">
        <is>
          <t>Lease expense</t>
        </is>
      </c>
      <c r="B7" s="6" t="n">
        <v>633</v>
      </c>
      <c r="C7" s="6" t="n">
        <v>510</v>
      </c>
      <c r="D7" s="6" t="n">
        <v>494</v>
      </c>
    </row>
    <row r="8">
      <c r="A8" s="4" t="inlineStr">
        <is>
          <t>Lease expiration date</t>
        </is>
      </c>
      <c r="B8" s="4" t="inlineStr">
        <is>
          <t>Mar. 31,
		2030</t>
        </is>
      </c>
    </row>
    <row r="9">
      <c r="A9" s="4" t="inlineStr">
        <is>
          <t>TAT Industries [Member]</t>
        </is>
      </c>
    </row>
    <row r="10">
      <c r="A10" s="4" t="inlineStr">
        <is>
          <t>Lease expense</t>
        </is>
      </c>
      <c r="B10" s="6" t="n">
        <v>1188</v>
      </c>
      <c r="C10" s="6" t="n">
        <v>787</v>
      </c>
      <c r="D10" s="6" t="n">
        <v>767</v>
      </c>
    </row>
    <row r="11">
      <c r="A11" s="4" t="inlineStr">
        <is>
          <t>Lease expiration date</t>
        </is>
      </c>
      <c r="B11" s="4" t="inlineStr">
        <is>
          <t>Dec. 31,
		2024</t>
        </is>
      </c>
    </row>
    <row r="12">
      <c r="A12" s="4" t="inlineStr">
        <is>
          <t>Rental fee</t>
        </is>
      </c>
      <c r="B12" s="6" t="n">
        <v>4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Schedule of Lease Cost) (Details) - USD ($) $ in Thousands</t>
        </is>
      </c>
      <c r="B1" s="2" t="inlineStr">
        <is>
          <t>12 Months Ended</t>
        </is>
      </c>
    </row>
    <row r="2">
      <c r="B2" s="2" t="inlineStr">
        <is>
          <t>Dec. 31, 2020</t>
        </is>
      </c>
      <c r="C2" s="2" t="inlineStr">
        <is>
          <t>Dec. 31, 2019</t>
        </is>
      </c>
    </row>
    <row r="3">
      <c r="A3" s="3" t="inlineStr">
        <is>
          <t>Lessee Disclosure [Abstract]</t>
        </is>
      </c>
    </row>
    <row r="4">
      <c r="A4" s="4" t="inlineStr">
        <is>
          <t>Operating lease expenses</t>
        </is>
      </c>
      <c r="B4" s="6" t="n">
        <v>2158</v>
      </c>
      <c r="C4" s="6" t="n">
        <v>129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44" customWidth="1" min="2" max="2"/>
    <col width="14" customWidth="1" min="3" max="3"/>
    <col width="13" customWidth="1" min="4" max="4"/>
    <col width="14" customWidth="1" min="5" max="5"/>
    <col width="13" customWidth="1" min="6" max="6"/>
  </cols>
  <sheetData>
    <row r="1">
      <c r="A1" s="1" t="inlineStr">
        <is>
          <t>LEASES (Schedule of Supplemental Cash Flow Information Related to Leases) (Details) - USD ($) $ in Thousands</t>
        </is>
      </c>
      <c r="B1" s="2" t="inlineStr">
        <is>
          <t>12 Months Ended</t>
        </is>
      </c>
    </row>
    <row r="2">
      <c r="B2" s="2" t="inlineStr">
        <is>
          <t>Dec. 31, 2020</t>
        </is>
      </c>
      <c r="C2" s="2" t="inlineStr">
        <is>
          <t>Dec. 31, 2019</t>
        </is>
      </c>
      <c r="E2" s="2" t="inlineStr">
        <is>
          <t>Dec. 31, 2018</t>
        </is>
      </c>
      <c r="F2" s="2" t="inlineStr">
        <is>
          <t>[1]</t>
        </is>
      </c>
    </row>
    <row r="3">
      <c r="A3" s="3" t="inlineStr">
        <is>
          <t>Lessee Disclosure [Abstract]</t>
        </is>
      </c>
    </row>
    <row r="4">
      <c r="A4" s="4" t="inlineStr">
        <is>
          <t>Operating cash flows from operating leases (non-cash finance expense)</t>
        </is>
      </c>
      <c r="B4" s="6" t="n">
        <v>566</v>
      </c>
      <c r="C4" s="6" t="n">
        <v>354</v>
      </c>
    </row>
    <row r="5">
      <c r="A5" s="4" t="inlineStr">
        <is>
          <t>Right-of-use assets obtained in exchange for lease obligations (non-cash)</t>
        </is>
      </c>
      <c r="B5" s="6" t="n">
        <v>1756</v>
      </c>
      <c r="C5" s="6" t="n">
        <v>648</v>
      </c>
      <c r="D5" s="4" t="inlineStr">
        <is>
          <t>[1]</t>
        </is>
      </c>
      <c r="E5" s="4" t="inlineStr">
        <is>
          <t xml:space="preserve"> </t>
        </is>
      </c>
    </row>
    <row r="6"/>
    <row r="7">
      <c r="A7" s="4" t="inlineStr">
        <is>
          <t>[1]</t>
        </is>
      </c>
      <c r="B7" s="4" t="inlineStr">
        <is>
          <t>Reclassified due to discontinued operation.</t>
        </is>
      </c>
    </row>
  </sheetData>
  <mergeCells count="8">
    <mergeCell ref="A1:A2"/>
    <mergeCell ref="B1:F1"/>
    <mergeCell ref="C2:D2"/>
    <mergeCell ref="E3:F3"/>
    <mergeCell ref="E4:F4"/>
    <mergeCell ref="E5:F5"/>
    <mergeCell ref="A6:F6"/>
    <mergeCell ref="B7:F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44" customWidth="1" min="2" max="2"/>
    <col width="36" customWidth="1" min="3" max="3"/>
    <col width="55" customWidth="1" min="4" max="4"/>
    <col width="25" customWidth="1" min="5" max="5"/>
    <col width="27" customWidth="1" min="6" max="6"/>
    <col width="13" customWidth="1" min="7" max="7"/>
    <col width="13" customWidth="1" min="8" max="8"/>
  </cols>
  <sheetData>
    <row r="1">
      <c r="A1" s="1" t="inlineStr">
        <is>
          <t>CONSOLIDATED STATEMENTS OF CHANGES IN SHAREHOLDERS EQUITY - USD ($) $ in Thousands</t>
        </is>
      </c>
      <c r="B1" s="2" t="inlineStr">
        <is>
          <t>Share capital [Member]</t>
        </is>
      </c>
      <c r="C1" s="2" t="inlineStr">
        <is>
          <t>Additional paid-in capital [Member]</t>
        </is>
      </c>
      <c r="D1" s="2" t="inlineStr">
        <is>
          <t>Accumulated other comprehensive income (loss) [Member]</t>
        </is>
      </c>
      <c r="E1" s="2" t="inlineStr">
        <is>
          <t>Treasury shares [Member]</t>
        </is>
      </c>
      <c r="F1" s="2" t="inlineStr">
        <is>
          <t>Retained earnings [Member]</t>
        </is>
      </c>
      <c r="G1" s="2" t="inlineStr">
        <is>
          <t>Total</t>
        </is>
      </c>
    </row>
    <row r="2">
      <c r="A2" s="4" t="inlineStr">
        <is>
          <t>Balance at Dec. 31, 2017</t>
        </is>
      </c>
      <c r="B2" s="6" t="n">
        <v>2802</v>
      </c>
      <c r="C2" s="6" t="n">
        <v>65073</v>
      </c>
      <c r="D2" s="6" t="n">
        <v>135</v>
      </c>
      <c r="E2" s="6" t="n">
        <v>-2088</v>
      </c>
      <c r="F2" s="6" t="n">
        <v>22652</v>
      </c>
      <c r="G2" s="6" t="n">
        <v>88574</v>
      </c>
    </row>
    <row r="3">
      <c r="A3" s="4" t="inlineStr">
        <is>
          <t>Balance, shares at Dec. 31, 2017</t>
        </is>
      </c>
      <c r="B3" s="5" t="n">
        <v>9102917</v>
      </c>
    </row>
    <row r="4">
      <c r="A4" s="4" t="inlineStr">
        <is>
          <t>Comprehensive income (loss)</t>
        </is>
      </c>
      <c r="B4" s="4" t="inlineStr">
        <is>
          <t xml:space="preserve"> </t>
        </is>
      </c>
      <c r="C4" s="4" t="inlineStr">
        <is>
          <t xml:space="preserve"> </t>
        </is>
      </c>
      <c r="D4" s="5" t="n">
        <v>-341</v>
      </c>
      <c r="E4" s="4" t="inlineStr">
        <is>
          <t xml:space="preserve"> </t>
        </is>
      </c>
      <c r="F4" s="5" t="n">
        <v>-4408</v>
      </c>
      <c r="G4" s="5" t="n">
        <v>-4749</v>
      </c>
      <c r="H4" s="4" t="inlineStr">
        <is>
          <t>[1]</t>
        </is>
      </c>
    </row>
    <row r="5">
      <c r="A5" s="4" t="inlineStr">
        <is>
          <t>Share based compensation</t>
        </is>
      </c>
      <c r="B5" s="4" t="inlineStr">
        <is>
          <t xml:space="preserve"> </t>
        </is>
      </c>
      <c r="C5" s="5" t="n">
        <v>272</v>
      </c>
      <c r="D5" s="4" t="inlineStr">
        <is>
          <t xml:space="preserve"> </t>
        </is>
      </c>
      <c r="E5" s="4" t="inlineStr">
        <is>
          <t xml:space="preserve"> </t>
        </is>
      </c>
      <c r="F5" s="4" t="inlineStr">
        <is>
          <t xml:space="preserve"> </t>
        </is>
      </c>
      <c r="G5" s="5" t="n">
        <v>272</v>
      </c>
    </row>
    <row r="6">
      <c r="A6" s="4" t="inlineStr">
        <is>
          <t>Exercise of options</t>
        </is>
      </c>
      <c r="B6" s="6" t="n">
        <v>7</v>
      </c>
      <c r="C6" s="5" t="n">
        <v>190</v>
      </c>
      <c r="D6" s="4" t="inlineStr">
        <is>
          <t xml:space="preserve"> </t>
        </is>
      </c>
      <c r="E6" s="4" t="inlineStr">
        <is>
          <t xml:space="preserve"> </t>
        </is>
      </c>
      <c r="F6" s="4" t="inlineStr">
        <is>
          <t xml:space="preserve"> </t>
        </is>
      </c>
      <c r="G6" s="6" t="n">
        <v>197</v>
      </c>
    </row>
    <row r="7">
      <c r="A7" s="4" t="inlineStr">
        <is>
          <t>Exercise of options, shares</t>
        </is>
      </c>
      <c r="B7" s="5" t="n">
        <v>19584</v>
      </c>
      <c r="G7" s="5" t="n">
        <v>26668</v>
      </c>
    </row>
    <row r="8">
      <c r="A8" s="4" t="inlineStr">
        <is>
          <t>Balance at Dec. 31, 2018</t>
        </is>
      </c>
      <c r="B8" s="6" t="n">
        <v>2809</v>
      </c>
      <c r="C8" s="5" t="n">
        <v>65535</v>
      </c>
      <c r="D8" s="5" t="n">
        <v>-206</v>
      </c>
      <c r="E8" s="5" t="n">
        <v>-2088</v>
      </c>
      <c r="F8" s="5" t="n">
        <v>18244</v>
      </c>
      <c r="G8" s="6" t="n">
        <v>84294</v>
      </c>
    </row>
    <row r="9">
      <c r="A9" s="4" t="inlineStr">
        <is>
          <t>Balance, shares at Dec. 31, 2018</t>
        </is>
      </c>
      <c r="B9" s="5" t="n">
        <v>9122501</v>
      </c>
    </row>
    <row r="10">
      <c r="A10" s="4" t="inlineStr">
        <is>
          <t>Comprehensive income (loss)</t>
        </is>
      </c>
      <c r="B10" s="4" t="inlineStr">
        <is>
          <t xml:space="preserve"> </t>
        </is>
      </c>
      <c r="C10" s="4" t="inlineStr">
        <is>
          <t xml:space="preserve"> </t>
        </is>
      </c>
      <c r="D10" s="5" t="n">
        <v>232</v>
      </c>
      <c r="E10" s="4" t="inlineStr">
        <is>
          <t xml:space="preserve"> </t>
        </is>
      </c>
      <c r="F10" s="5" t="n">
        <v>806</v>
      </c>
      <c r="G10" s="5" t="n">
        <v>1038</v>
      </c>
      <c r="H10" s="4" t="inlineStr">
        <is>
          <t>[1]</t>
        </is>
      </c>
    </row>
    <row r="11">
      <c r="A11" s="4" t="inlineStr">
        <is>
          <t>Share based compensation</t>
        </is>
      </c>
      <c r="B11" s="4" t="inlineStr">
        <is>
          <t xml:space="preserve"> </t>
        </is>
      </c>
      <c r="C11" s="5" t="n">
        <v>38</v>
      </c>
      <c r="D11" s="4" t="inlineStr">
        <is>
          <t xml:space="preserve"> </t>
        </is>
      </c>
      <c r="E11" s="4" t="inlineStr">
        <is>
          <t xml:space="preserve"> </t>
        </is>
      </c>
      <c r="F11" s="4" t="inlineStr">
        <is>
          <t xml:space="preserve"> </t>
        </is>
      </c>
      <c r="G11" s="6" t="n">
        <v>38</v>
      </c>
    </row>
    <row r="12">
      <c r="A12" s="4" t="inlineStr">
        <is>
          <t>Exercise of options, shares</t>
        </is>
      </c>
      <c r="G12" s="4" t="inlineStr">
        <is>
          <t xml:space="preserve"> </t>
        </is>
      </c>
    </row>
    <row r="13">
      <c r="A13" s="4" t="inlineStr">
        <is>
          <t>Balance at Dec. 31, 2019</t>
        </is>
      </c>
      <c r="B13" s="6" t="n">
        <v>2809</v>
      </c>
      <c r="C13" s="5" t="n">
        <v>65573</v>
      </c>
      <c r="D13" s="5" t="n">
        <v>26</v>
      </c>
      <c r="E13" s="5" t="n">
        <v>-2088</v>
      </c>
      <c r="F13" s="5" t="n">
        <v>19050</v>
      </c>
      <c r="G13" s="6" t="n">
        <v>85370</v>
      </c>
      <c r="H13" s="4" t="inlineStr">
        <is>
          <t>[1]</t>
        </is>
      </c>
    </row>
    <row r="14">
      <c r="A14" s="4" t="inlineStr">
        <is>
          <t>Balance, shares at Dec. 31, 2019</t>
        </is>
      </c>
      <c r="B14" s="5" t="n">
        <v>9149169</v>
      </c>
    </row>
    <row r="15">
      <c r="A15" s="4" t="inlineStr">
        <is>
          <t>Comprehensive income (loss)</t>
        </is>
      </c>
      <c r="B15" s="4" t="inlineStr">
        <is>
          <t xml:space="preserve"> </t>
        </is>
      </c>
      <c r="C15" s="4" t="inlineStr">
        <is>
          <t xml:space="preserve"> </t>
        </is>
      </c>
      <c r="D15" s="5" t="n">
        <v>102</v>
      </c>
      <c r="E15" s="4" t="inlineStr">
        <is>
          <t xml:space="preserve"> </t>
        </is>
      </c>
      <c r="F15" s="5" t="n">
        <v>-5329</v>
      </c>
      <c r="G15" s="5" t="n">
        <v>-5227</v>
      </c>
    </row>
    <row r="16">
      <c r="A16" s="4" t="inlineStr">
        <is>
          <t>Share based compensation</t>
        </is>
      </c>
      <c r="B16" s="4" t="inlineStr">
        <is>
          <t xml:space="preserve"> </t>
        </is>
      </c>
      <c r="C16" s="5" t="n">
        <v>138</v>
      </c>
      <c r="D16" s="4" t="inlineStr">
        <is>
          <t xml:space="preserve"> </t>
        </is>
      </c>
      <c r="E16" s="4" t="inlineStr">
        <is>
          <t xml:space="preserve"> </t>
        </is>
      </c>
      <c r="F16" s="4" t="inlineStr">
        <is>
          <t xml:space="preserve"> </t>
        </is>
      </c>
      <c r="G16" s="6" t="n">
        <v>138</v>
      </c>
    </row>
    <row r="17">
      <c r="A17" s="4" t="inlineStr">
        <is>
          <t>Exercise of options, shares</t>
        </is>
      </c>
      <c r="G17" s="4" t="inlineStr">
        <is>
          <t xml:space="preserve"> </t>
        </is>
      </c>
    </row>
    <row r="18">
      <c r="A18" s="4" t="inlineStr">
        <is>
          <t>Balance at Dec. 31, 2020</t>
        </is>
      </c>
      <c r="B18" s="6" t="n">
        <v>2809</v>
      </c>
      <c r="C18" s="6" t="n">
        <v>65711</v>
      </c>
      <c r="D18" s="6" t="n">
        <v>128</v>
      </c>
      <c r="E18" s="6" t="n">
        <v>-2088</v>
      </c>
      <c r="F18" s="6" t="n">
        <v>13721</v>
      </c>
      <c r="G18" s="6" t="n">
        <v>80281</v>
      </c>
    </row>
    <row r="19">
      <c r="A19" s="4" t="inlineStr">
        <is>
          <t>Balance, shares at Dec. 31, 2020</t>
        </is>
      </c>
      <c r="B19" s="5" t="n">
        <v>9149169</v>
      </c>
    </row>
    <row r="20"/>
    <row r="21">
      <c r="A21" s="4" t="inlineStr">
        <is>
          <t>[1]</t>
        </is>
      </c>
      <c r="B21" s="4" t="inlineStr">
        <is>
          <t>Reclassified due to discontinued operation.</t>
        </is>
      </c>
    </row>
  </sheetData>
  <mergeCells count="3">
    <mergeCell ref="G1:H1"/>
    <mergeCell ref="A20:H20"/>
    <mergeCell ref="B21:H2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44" customWidth="1" min="2" max="2"/>
    <col width="14" customWidth="1" min="3" max="3"/>
    <col width="13" customWidth="1" min="4" max="4"/>
  </cols>
  <sheetData>
    <row r="1">
      <c r="A1" s="1" t="inlineStr">
        <is>
          <t>LEASES (Schedule of Operating Cash Flows) (Details) - USD ($) $ in Thousands</t>
        </is>
      </c>
      <c r="B1" s="2" t="inlineStr">
        <is>
          <t>Dec. 31, 2020</t>
        </is>
      </c>
      <c r="C1" s="2" t="inlineStr">
        <is>
          <t>Dec. 31, 2019</t>
        </is>
      </c>
    </row>
    <row r="2">
      <c r="A2" s="3" t="inlineStr">
        <is>
          <t>Operating Leases</t>
        </is>
      </c>
    </row>
    <row r="3">
      <c r="A3" s="4" t="inlineStr">
        <is>
          <t>Operating lease right-of-use assets</t>
        </is>
      </c>
      <c r="B3" s="6" t="n">
        <v>6767</v>
      </c>
      <c r="C3" s="6" t="n">
        <v>6664</v>
      </c>
    </row>
    <row r="4">
      <c r="A4" s="4" t="inlineStr">
        <is>
          <t>Current operating lease liabilities</t>
        </is>
      </c>
      <c r="B4" s="5" t="n">
        <v>1614</v>
      </c>
      <c r="C4" s="5" t="n">
        <v>1330</v>
      </c>
      <c r="D4" s="4" t="inlineStr">
        <is>
          <t>[1]</t>
        </is>
      </c>
    </row>
    <row r="5">
      <c r="A5" s="4" t="inlineStr">
        <is>
          <t>Non-current operating lease liabilities</t>
        </is>
      </c>
      <c r="B5" s="5" t="n">
        <v>5758</v>
      </c>
      <c r="C5" s="5" t="n">
        <v>5688</v>
      </c>
      <c r="D5" s="4" t="inlineStr">
        <is>
          <t>[1]</t>
        </is>
      </c>
    </row>
    <row r="6">
      <c r="A6" s="4" t="inlineStr">
        <is>
          <t>Total operating lease liabilities</t>
        </is>
      </c>
      <c r="B6" s="6" t="n">
        <v>7372</v>
      </c>
      <c r="C6" s="6" t="n">
        <v>7018</v>
      </c>
    </row>
    <row r="7">
      <c r="A7" s="4" t="inlineStr">
        <is>
          <t>Israel [Member]</t>
        </is>
      </c>
    </row>
    <row r="8">
      <c r="A8" s="3" t="inlineStr">
        <is>
          <t>Operating Leases</t>
        </is>
      </c>
    </row>
    <row r="9">
      <c r="A9" s="4" t="inlineStr">
        <is>
          <t>Weighted Average Remaining Lease Term</t>
        </is>
      </c>
      <c r="B9" s="4" t="inlineStr">
        <is>
          <t>4 years</t>
        </is>
      </c>
      <c r="C9" s="4" t="inlineStr">
        <is>
          <t>5 years</t>
        </is>
      </c>
    </row>
    <row r="10">
      <c r="A10" s="4" t="inlineStr">
        <is>
          <t>Weighted Average discount rate percentage</t>
        </is>
      </c>
      <c r="B10" s="4" t="inlineStr">
        <is>
          <t>4.50%</t>
        </is>
      </c>
      <c r="C10" s="4" t="inlineStr">
        <is>
          <t>4.50%</t>
        </is>
      </c>
    </row>
    <row r="11">
      <c r="A11" s="4" t="inlineStr">
        <is>
          <t>United States [Member]</t>
        </is>
      </c>
    </row>
    <row r="12">
      <c r="A12" s="3" t="inlineStr">
        <is>
          <t>Operating Leases</t>
        </is>
      </c>
    </row>
    <row r="13">
      <c r="A13" s="4" t="inlineStr">
        <is>
          <t>Weighted Average Remaining Lease Term</t>
        </is>
      </c>
      <c r="B13" s="4" t="inlineStr">
        <is>
          <t>5 years</t>
        </is>
      </c>
      <c r="C13" s="4" t="inlineStr">
        <is>
          <t>6 years</t>
        </is>
      </c>
    </row>
    <row r="14">
      <c r="A14" s="4" t="inlineStr">
        <is>
          <t>Weighted Average discount rate percentage</t>
        </is>
      </c>
      <c r="B14" s="4" t="inlineStr">
        <is>
          <t>4.84%</t>
        </is>
      </c>
      <c r="C14" s="4" t="inlineStr">
        <is>
          <t>4.84%</t>
        </is>
      </c>
    </row>
    <row r="15"/>
    <row r="16">
      <c r="A16" s="4" t="inlineStr">
        <is>
          <t>[1]</t>
        </is>
      </c>
      <c r="B16" s="4" t="inlineStr">
        <is>
          <t>Reclassified due to discontinued operation.</t>
        </is>
      </c>
    </row>
  </sheetData>
  <mergeCells count="3">
    <mergeCell ref="C1:D1"/>
    <mergeCell ref="A15:D15"/>
    <mergeCell ref="B16:D16"/>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Maturities of Lease Liabilities) (Details) - USD ($) $ in Thousands</t>
        </is>
      </c>
      <c r="B1" s="2" t="inlineStr">
        <is>
          <t>Dec. 31, 2020</t>
        </is>
      </c>
      <c r="C1" s="2" t="inlineStr">
        <is>
          <t>Dec. 31, 2019</t>
        </is>
      </c>
    </row>
    <row r="2">
      <c r="A2" s="3" t="inlineStr">
        <is>
          <t>Lessee Disclosure [Abstract]</t>
        </is>
      </c>
    </row>
    <row r="3">
      <c r="A3" s="4" t="inlineStr">
        <is>
          <t>2021</t>
        </is>
      </c>
      <c r="B3" s="6" t="n">
        <v>1852</v>
      </c>
    </row>
    <row r="4">
      <c r="A4" s="4" t="inlineStr">
        <is>
          <t>2022</t>
        </is>
      </c>
      <c r="B4" s="5" t="n">
        <v>1784</v>
      </c>
    </row>
    <row r="5">
      <c r="A5" s="4" t="inlineStr">
        <is>
          <t>2023</t>
        </is>
      </c>
      <c r="B5" s="5" t="n">
        <v>1737</v>
      </c>
    </row>
    <row r="6">
      <c r="A6" s="4" t="inlineStr">
        <is>
          <t>2024</t>
        </is>
      </c>
      <c r="B6" s="5" t="n">
        <v>1623</v>
      </c>
    </row>
    <row r="7">
      <c r="A7" s="4" t="inlineStr">
        <is>
          <t>2025 and after</t>
        </is>
      </c>
      <c r="B7" s="5" t="n">
        <v>653</v>
      </c>
    </row>
    <row r="8">
      <c r="A8" s="4" t="inlineStr">
        <is>
          <t>Total lease payments</t>
        </is>
      </c>
      <c r="B8" s="5" t="n">
        <v>7649</v>
      </c>
    </row>
    <row r="9">
      <c r="A9" s="4" t="inlineStr">
        <is>
          <t>Less imputed interest</t>
        </is>
      </c>
      <c r="B9" s="5" t="n">
        <v>-277</v>
      </c>
    </row>
    <row r="10">
      <c r="A10" s="4" t="inlineStr">
        <is>
          <t>Total</t>
        </is>
      </c>
      <c r="B10" s="6" t="n">
        <v>7372</v>
      </c>
      <c r="C10" s="6" t="n">
        <v>701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1" customWidth="1" min="2" max="2"/>
  </cols>
  <sheetData>
    <row r="1">
      <c r="A1" s="1" t="inlineStr">
        <is>
          <t>INTANGIBLE ASSETS (Narrative) (Details) $ in Thousands</t>
        </is>
      </c>
      <c r="B1" s="2" t="inlineStr">
        <is>
          <t>Dec. 31, 2020USD ($)</t>
        </is>
      </c>
    </row>
    <row r="2">
      <c r="A2" s="3" t="inlineStr">
        <is>
          <t>Goodwill and Intangible Assets Disclosure [Abstract]</t>
        </is>
      </c>
    </row>
    <row r="3">
      <c r="A3" s="4" t="inlineStr">
        <is>
          <t>Year one</t>
        </is>
      </c>
      <c r="B3" s="6" t="n">
        <v>150</v>
      </c>
    </row>
    <row r="4">
      <c r="A4" s="4" t="inlineStr">
        <is>
          <t>Year Two</t>
        </is>
      </c>
      <c r="B4" s="5" t="n">
        <v>150</v>
      </c>
    </row>
    <row r="5">
      <c r="A5" s="4" t="inlineStr">
        <is>
          <t>Year Three</t>
        </is>
      </c>
      <c r="B5" s="5" t="n">
        <v>150</v>
      </c>
    </row>
    <row r="6">
      <c r="A6" s="4" t="inlineStr">
        <is>
          <t>Year Four</t>
        </is>
      </c>
      <c r="B6" s="5" t="n">
        <v>150</v>
      </c>
    </row>
    <row r="7">
      <c r="A7" s="4" t="inlineStr">
        <is>
          <t>Year Five</t>
        </is>
      </c>
      <c r="B7" s="6" t="n">
        <v>15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Schedule of Intangible Assets) (Details) - USD ($) $ in Thousands</t>
        </is>
      </c>
      <c r="B1" s="2" t="inlineStr">
        <is>
          <t>Dec. 31, 2020</t>
        </is>
      </c>
      <c r="C1" s="2" t="inlineStr">
        <is>
          <t>Dec. 31, 2019</t>
        </is>
      </c>
    </row>
    <row r="2">
      <c r="A2" s="4" t="inlineStr">
        <is>
          <t>Customer relationships [Member]</t>
        </is>
      </c>
    </row>
    <row r="3">
      <c r="A3" s="3" t="inlineStr">
        <is>
          <t>Finite-Lived Intangible Assets [Line Items]</t>
        </is>
      </c>
    </row>
    <row r="4">
      <c r="A4" s="4" t="inlineStr">
        <is>
          <t>Cost</t>
        </is>
      </c>
      <c r="B4" s="6" t="n">
        <v>671</v>
      </c>
      <c r="C4" s="6" t="n">
        <v>671</v>
      </c>
    </row>
    <row r="5">
      <c r="A5" s="4" t="inlineStr">
        <is>
          <t>Impairment</t>
        </is>
      </c>
      <c r="B5" s="5" t="n">
        <v>-298</v>
      </c>
    </row>
    <row r="6">
      <c r="A6" s="4" t="inlineStr">
        <is>
          <t>Accumulated amortization</t>
        </is>
      </c>
      <c r="B6" s="5" t="n">
        <v>-373</v>
      </c>
      <c r="C6" s="5" t="n">
        <v>-289</v>
      </c>
    </row>
    <row r="7">
      <c r="A7" s="4" t="inlineStr">
        <is>
          <t>Amortized cost</t>
        </is>
      </c>
      <c r="B7" s="4" t="inlineStr">
        <is>
          <t xml:space="preserve"> </t>
        </is>
      </c>
      <c r="C7" s="5" t="n">
        <v>389</v>
      </c>
    </row>
    <row r="8">
      <c r="A8" s="4" t="inlineStr">
        <is>
          <t>Commercial license [Member]</t>
        </is>
      </c>
    </row>
    <row r="9">
      <c r="A9" s="3" t="inlineStr">
        <is>
          <t>Finite-Lived Intangible Assets [Line Items]</t>
        </is>
      </c>
    </row>
    <row r="10">
      <c r="A10" s="4" t="inlineStr">
        <is>
          <t>Cost</t>
        </is>
      </c>
      <c r="B10" s="5" t="n">
        <v>1513</v>
      </c>
      <c r="C10" s="4" t="inlineStr">
        <is>
          <t xml:space="preserve"> </t>
        </is>
      </c>
    </row>
    <row r="11">
      <c r="A11" s="4" t="inlineStr">
        <is>
          <t>Accumulated amortization</t>
        </is>
      </c>
      <c r="B11" s="5" t="n">
        <v>-38</v>
      </c>
      <c r="C11" s="4" t="inlineStr">
        <is>
          <t xml:space="preserve"> </t>
        </is>
      </c>
    </row>
    <row r="12">
      <c r="A12" s="4" t="inlineStr">
        <is>
          <t>Amortized cost</t>
        </is>
      </c>
      <c r="B12" s="6" t="n">
        <v>1475</v>
      </c>
      <c r="C12"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9" customWidth="1" min="1" max="1"/>
    <col width="80" customWidth="1" min="2" max="2"/>
    <col width="59" customWidth="1" min="3" max="3"/>
    <col width="14" customWidth="1" min="4" max="4"/>
    <col width="13" customWidth="1" min="5" max="5"/>
  </cols>
  <sheetData>
    <row r="1">
      <c r="A1" s="1" t="inlineStr">
        <is>
          <t>LONG TERM LOANS (Narrative) (Details) - USD ($) $ in Thousands</t>
        </is>
      </c>
      <c r="B1" s="2" t="inlineStr">
        <is>
          <t>1 Months Ended</t>
        </is>
      </c>
      <c r="C1" s="2" t="inlineStr">
        <is>
          <t>12 Months Ended</t>
        </is>
      </c>
    </row>
    <row r="2">
      <c r="B2" s="2" t="inlineStr">
        <is>
          <t>Nov. 30, 2020</t>
        </is>
      </c>
      <c r="C2" s="2" t="inlineStr">
        <is>
          <t>Dec. 31, 2020</t>
        </is>
      </c>
      <c r="D2" s="2" t="inlineStr">
        <is>
          <t>Dec. 31, 2019</t>
        </is>
      </c>
      <c r="E2" s="2" t="inlineStr">
        <is>
          <t>[1]</t>
        </is>
      </c>
    </row>
    <row r="3">
      <c r="A3" s="3" t="inlineStr">
        <is>
          <t>Debt Instrument [Line Items]</t>
        </is>
      </c>
    </row>
    <row r="4">
      <c r="A4" s="4" t="inlineStr">
        <is>
          <t>Current maturities of long-term loans</t>
        </is>
      </c>
      <c r="C4" s="6" t="n">
        <v>1477</v>
      </c>
      <c r="D4" s="4" t="inlineStr">
        <is>
          <t xml:space="preserve"> </t>
        </is>
      </c>
    </row>
    <row r="5">
      <c r="A5" s="4" t="inlineStr">
        <is>
          <t>Short-term credit line</t>
        </is>
      </c>
      <c r="C5" s="5" t="n">
        <v>3000</v>
      </c>
      <c r="D5" s="4" t="inlineStr">
        <is>
          <t xml:space="preserve"> </t>
        </is>
      </c>
    </row>
    <row r="6">
      <c r="A6" s="4" t="inlineStr">
        <is>
          <t>TAT Industries [Member]</t>
        </is>
      </c>
    </row>
    <row r="7">
      <c r="A7" s="3" t="inlineStr">
        <is>
          <t>Debt Instrument [Line Items]</t>
        </is>
      </c>
    </row>
    <row r="8">
      <c r="A8" s="4" t="inlineStr">
        <is>
          <t>Long-term debt, face amount</t>
        </is>
      </c>
      <c r="C8" s="5" t="n">
        <v>3400</v>
      </c>
    </row>
    <row r="9">
      <c r="A9" s="4" t="inlineStr">
        <is>
          <t>Current maturities of long-term loans</t>
        </is>
      </c>
      <c r="C9" s="6" t="n">
        <v>596</v>
      </c>
    </row>
    <row r="10">
      <c r="A10" s="4" t="inlineStr">
        <is>
          <t>Long term debt, interest rate</t>
        </is>
      </c>
      <c r="C10" s="4" t="inlineStr">
        <is>
          <t>3.10%</t>
        </is>
      </c>
    </row>
    <row r="11">
      <c r="A11" s="4" t="inlineStr">
        <is>
          <t>Long-term debt, interest rate above LIBOR</t>
        </is>
      </c>
      <c r="C11" s="4" t="inlineStr">
        <is>
          <t>1.50%</t>
        </is>
      </c>
    </row>
    <row r="12">
      <c r="A12" s="4" t="inlineStr">
        <is>
          <t>Long-term debt, frequency of payment</t>
        </is>
      </c>
      <c r="C12" s="4" t="inlineStr">
        <is>
          <t>Equal monthly instalments from June 2021 through May 2025.</t>
        </is>
      </c>
    </row>
    <row r="13">
      <c r="A13" s="4" t="inlineStr">
        <is>
          <t>Short-term credit line</t>
        </is>
      </c>
      <c r="B13" s="6" t="n">
        <v>3000</v>
      </c>
    </row>
    <row r="14">
      <c r="A14" s="4" t="inlineStr">
        <is>
          <t>Interest rate on short-term credit line</t>
        </is>
      </c>
      <c r="B14" s="4" t="inlineStr">
        <is>
          <t>3.60%</t>
        </is>
      </c>
    </row>
    <row r="15">
      <c r="A15" s="4" t="inlineStr">
        <is>
          <t>Short-term credit line convenant terms</t>
        </is>
      </c>
      <c r="B15" s="4" t="inlineStr">
        <is>
          <t>The loan has financial covenants such as a) tangible net worth to funded debt ratio of not less than 3 to 1, b) positive EBITDA, and c) minimum eligible accounts receivable of $3M.</t>
        </is>
      </c>
    </row>
    <row r="16">
      <c r="A16" s="4" t="inlineStr">
        <is>
          <t>TAT Industries [Member] | Payroll Protection Program [Member]</t>
        </is>
      </c>
    </row>
    <row r="17">
      <c r="A17" s="3" t="inlineStr">
        <is>
          <t>Debt Instrument [Line Items]</t>
        </is>
      </c>
    </row>
    <row r="18">
      <c r="A18" s="4" t="inlineStr">
        <is>
          <t>Long-term debt, face amount</t>
        </is>
      </c>
      <c r="C18" s="6" t="n">
        <v>3100</v>
      </c>
    </row>
    <row r="19">
      <c r="A19" s="4" t="inlineStr">
        <is>
          <t>Current maturities of long-term loans</t>
        </is>
      </c>
      <c r="C19" s="5" t="n">
        <v>960</v>
      </c>
    </row>
    <row r="20">
      <c r="A20" s="4" t="inlineStr">
        <is>
          <t>Long-term debt, loan amount</t>
        </is>
      </c>
      <c r="C20" s="5" t="n">
        <v>1400</v>
      </c>
    </row>
    <row r="21">
      <c r="A21" s="4" t="inlineStr">
        <is>
          <t>TAT Industries [Member] | Payroll Protection Program [Member] | Grant [Member]</t>
        </is>
      </c>
    </row>
    <row r="22">
      <c r="A22" s="3" t="inlineStr">
        <is>
          <t>Debt Instrument [Line Items]</t>
        </is>
      </c>
    </row>
    <row r="23">
      <c r="A23" s="4" t="inlineStr">
        <is>
          <t>Long-term debt, face amount</t>
        </is>
      </c>
      <c r="C23" s="6" t="n">
        <v>1700</v>
      </c>
    </row>
    <row r="24"/>
    <row r="25">
      <c r="A25" s="4" t="inlineStr">
        <is>
          <t>[1]</t>
        </is>
      </c>
      <c r="B25" s="4" t="inlineStr">
        <is>
          <t>Reclassified due to discontinued operation.</t>
        </is>
      </c>
    </row>
  </sheetData>
  <mergeCells count="25">
    <mergeCell ref="A1:A2"/>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A24:E24"/>
    <mergeCell ref="B25:E25"/>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ONG TERM LOANS (Schedule of Maturities on Long Term Loans) (Details) $ in Thousands</t>
        </is>
      </c>
      <c r="B1" s="2" t="inlineStr">
        <is>
          <t>Dec. 31, 2020USD ($)</t>
        </is>
      </c>
    </row>
    <row r="2">
      <c r="A2" s="3" t="inlineStr">
        <is>
          <t>Long-term Debt, by Current and Noncurrent [Abstract]</t>
        </is>
      </c>
    </row>
    <row r="3">
      <c r="A3" s="4" t="inlineStr">
        <is>
          <t>2021</t>
        </is>
      </c>
      <c r="B3" s="6" t="n">
        <v>1477</v>
      </c>
    </row>
    <row r="4">
      <c r="A4" s="4" t="inlineStr">
        <is>
          <t>2022</t>
        </is>
      </c>
      <c r="B4" s="5" t="n">
        <v>1428</v>
      </c>
    </row>
    <row r="5">
      <c r="A5" s="4" t="inlineStr">
        <is>
          <t>2023</t>
        </is>
      </c>
      <c r="B5" s="5" t="n">
        <v>864</v>
      </c>
    </row>
    <row r="6">
      <c r="A6" s="4" t="inlineStr">
        <is>
          <t>2024</t>
        </is>
      </c>
      <c r="B6" s="5" t="n">
        <v>864</v>
      </c>
    </row>
    <row r="7">
      <c r="A7" s="4" t="inlineStr">
        <is>
          <t>2025 and after</t>
        </is>
      </c>
      <c r="B7" s="5" t="n">
        <v>333</v>
      </c>
    </row>
    <row r="8">
      <c r="A8" s="4" t="inlineStr">
        <is>
          <t>Total</t>
        </is>
      </c>
      <c r="B8" s="6" t="n">
        <v>496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44" customWidth="1" min="2" max="2"/>
    <col width="14" customWidth="1" min="3" max="3"/>
    <col width="13" customWidth="1" min="4" max="4"/>
  </cols>
  <sheetData>
    <row r="1">
      <c r="A1" s="1" t="inlineStr">
        <is>
          <t>ACCRUED EXPENSES (Schedule of Other Account Payable and Accrued Expenses) (Details) - USD ($) $ in Thousands</t>
        </is>
      </c>
      <c r="B1" s="2" t="inlineStr">
        <is>
          <t>Dec. 31, 2020</t>
        </is>
      </c>
      <c r="C1" s="2" t="inlineStr">
        <is>
          <t>Dec. 31, 2019</t>
        </is>
      </c>
    </row>
    <row r="2">
      <c r="A2" s="3" t="inlineStr">
        <is>
          <t>Other account payable and accrued expenses:</t>
        </is>
      </c>
    </row>
    <row r="3">
      <c r="A3" s="4" t="inlineStr">
        <is>
          <t>Employees and payroll accruals</t>
        </is>
      </c>
      <c r="B3" s="6" t="n">
        <v>2714</v>
      </c>
      <c r="C3" s="6" t="n">
        <v>3332</v>
      </c>
    </row>
    <row r="4">
      <c r="A4" s="4" t="inlineStr">
        <is>
          <t>Accrued expenses</t>
        </is>
      </c>
      <c r="B4" s="5" t="n">
        <v>716</v>
      </c>
      <c r="C4" s="5" t="n">
        <v>937</v>
      </c>
    </row>
    <row r="5">
      <c r="A5" s="4" t="inlineStr">
        <is>
          <t>Authorities</t>
        </is>
      </c>
      <c r="B5" s="5" t="n">
        <v>415</v>
      </c>
      <c r="C5" s="5" t="n">
        <v>810</v>
      </c>
    </row>
    <row r="6">
      <c r="A6" s="4" t="inlineStr">
        <is>
          <t>Advances from customers</t>
        </is>
      </c>
      <c r="B6" s="5" t="n">
        <v>1263</v>
      </c>
      <c r="C6" s="5" t="n">
        <v>513</v>
      </c>
    </row>
    <row r="7">
      <c r="A7" s="4" t="inlineStr">
        <is>
          <t>Warranty provision</t>
        </is>
      </c>
      <c r="B7" s="5" t="n">
        <v>250</v>
      </c>
      <c r="C7" s="5" t="n">
        <v>235</v>
      </c>
    </row>
    <row r="8">
      <c r="A8" s="4" t="inlineStr">
        <is>
          <t>Accrued royalties and rebate sales commissions</t>
        </is>
      </c>
      <c r="B8" s="5" t="n">
        <v>1200</v>
      </c>
      <c r="C8" s="5" t="n">
        <v>1517</v>
      </c>
    </row>
    <row r="9">
      <c r="A9" s="4" t="inlineStr">
        <is>
          <t>Other</t>
        </is>
      </c>
      <c r="B9" s="5" t="n">
        <v>133</v>
      </c>
      <c r="C9" s="5" t="n">
        <v>49</v>
      </c>
    </row>
    <row r="10">
      <c r="A10" s="4" t="inlineStr">
        <is>
          <t>Total other account payable and accrued expenses</t>
        </is>
      </c>
      <c r="B10" s="6" t="n">
        <v>6691</v>
      </c>
      <c r="C10" s="6" t="n">
        <v>7393</v>
      </c>
      <c r="D10" s="4" t="inlineStr">
        <is>
          <t>[1]</t>
        </is>
      </c>
    </row>
    <row r="11"/>
    <row r="12">
      <c r="A12" s="4" t="inlineStr">
        <is>
          <t>[1]</t>
        </is>
      </c>
      <c r="B12" s="4" t="inlineStr">
        <is>
          <t>Reclassified due to discontinued operation.</t>
        </is>
      </c>
    </row>
  </sheetData>
  <mergeCells count="3">
    <mergeCell ref="C1:D1"/>
    <mergeCell ref="A11:D11"/>
    <mergeCell ref="B12:D1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56" customWidth="1" min="2" max="2"/>
    <col width="13" customWidth="1" min="3" max="3"/>
    <col width="14" customWidth="1" min="4" max="4"/>
    <col width="14" customWidth="1" min="5" max="5"/>
  </cols>
  <sheetData>
    <row r="1">
      <c r="A1" s="1" t="inlineStr">
        <is>
          <t>RELATED PARTIES' TRANSACTIONS AND BALANCES (Schedule of Transactions and Balances with Related Parties) (Details) - USD ($) $ in Thousands</t>
        </is>
      </c>
      <c r="B1" s="2" t="inlineStr">
        <is>
          <t>12 Months Ended</t>
        </is>
      </c>
    </row>
    <row r="2">
      <c r="B2" s="2" t="inlineStr">
        <is>
          <t>Dec. 31, 2020</t>
        </is>
      </c>
      <c r="C2" s="2" t="inlineStr">
        <is>
          <t>[1]</t>
        </is>
      </c>
      <c r="D2" s="2" t="inlineStr">
        <is>
          <t>Dec. 31, 2019</t>
        </is>
      </c>
      <c r="E2" s="2" t="inlineStr">
        <is>
          <t>Dec. 31, 2018</t>
        </is>
      </c>
    </row>
    <row r="3">
      <c r="A3" s="3" t="inlineStr">
        <is>
          <t>Transactions:</t>
        </is>
      </c>
    </row>
    <row r="4">
      <c r="A4" s="4" t="inlineStr">
        <is>
          <t>Income - Sales to related-party company</t>
        </is>
      </c>
      <c r="B4" s="6" t="n">
        <v>173</v>
      </c>
      <c r="D4" s="6" t="n">
        <v>596</v>
      </c>
      <c r="E4" s="6" t="n">
        <v>1251</v>
      </c>
    </row>
    <row r="5">
      <c r="A5" s="4" t="inlineStr">
        <is>
          <t>Cost and expenses - Supplies from related party</t>
        </is>
      </c>
      <c r="B5" s="5" t="n">
        <v>362</v>
      </c>
      <c r="D5" s="5" t="n">
        <v>552</v>
      </c>
      <c r="E5" s="6" t="n">
        <v>59</v>
      </c>
    </row>
    <row r="6">
      <c r="A6" s="3" t="inlineStr">
        <is>
          <t>Balances:</t>
        </is>
      </c>
    </row>
    <row r="7">
      <c r="A7" s="4" t="inlineStr">
        <is>
          <t>Trade receivables and other receivables</t>
        </is>
      </c>
      <c r="B7" s="5" t="n">
        <v>740</v>
      </c>
      <c r="D7" s="5" t="n">
        <v>706</v>
      </c>
    </row>
    <row r="8">
      <c r="A8" s="4" t="inlineStr">
        <is>
          <t>Trade payables and other payables</t>
        </is>
      </c>
      <c r="B8" s="6" t="n">
        <v>122</v>
      </c>
      <c r="D8" s="6" t="n">
        <v>154</v>
      </c>
    </row>
    <row r="9"/>
    <row r="10">
      <c r="A10" s="4" t="inlineStr">
        <is>
          <t>[1]</t>
        </is>
      </c>
      <c r="B10" s="4" t="inlineStr">
        <is>
          <t>includes mainly transactions with affiliated companies.</t>
        </is>
      </c>
    </row>
  </sheetData>
  <mergeCells count="10">
    <mergeCell ref="A1:A2"/>
    <mergeCell ref="B1:E1"/>
    <mergeCell ref="B3:C3"/>
    <mergeCell ref="B4:C4"/>
    <mergeCell ref="B5:C5"/>
    <mergeCell ref="B6:C6"/>
    <mergeCell ref="B7:C7"/>
    <mergeCell ref="B8:C8"/>
    <mergeCell ref="A9:E9"/>
    <mergeCell ref="B10:E1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EMPLOYEE-RELATED OBLIGATIONS (Details) - USD ($) $ in Thousand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Severance payments actually paid</t>
        </is>
      </c>
      <c r="B4" s="6" t="n">
        <v>380</v>
      </c>
      <c r="C4" s="6" t="n">
        <v>689</v>
      </c>
      <c r="D4" s="6" t="n">
        <v>400</v>
      </c>
    </row>
    <row r="5">
      <c r="A5" s="4" t="inlineStr">
        <is>
          <t>Expected deposits to be made in the next fiscal year for severance and pension payment obligations</t>
        </is>
      </c>
      <c r="B5" s="5" t="n">
        <v>800</v>
      </c>
    </row>
    <row r="6">
      <c r="A6" s="4" t="inlineStr">
        <is>
          <t>2021</t>
        </is>
      </c>
      <c r="B6" s="5" t="n">
        <v>54</v>
      </c>
    </row>
    <row r="7">
      <c r="A7" s="4" t="inlineStr">
        <is>
          <t>2022</t>
        </is>
      </c>
      <c r="B7" s="5" t="n">
        <v>166</v>
      </c>
    </row>
    <row r="8">
      <c r="A8" s="4" t="inlineStr">
        <is>
          <t>2023</t>
        </is>
      </c>
      <c r="B8" s="5" t="n">
        <v>240</v>
      </c>
    </row>
    <row r="9">
      <c r="A9" s="4" t="inlineStr">
        <is>
          <t>2024</t>
        </is>
      </c>
      <c r="B9" s="5" t="n">
        <v>43</v>
      </c>
    </row>
    <row r="10">
      <c r="A10" s="4" t="inlineStr">
        <is>
          <t>2025</t>
        </is>
      </c>
      <c r="B10" s="4" t="inlineStr">
        <is>
          <t xml:space="preserve"> </t>
        </is>
      </c>
    </row>
    <row r="11">
      <c r="A11" s="4" t="inlineStr">
        <is>
          <t>Thereafter (through 2030)</t>
        </is>
      </c>
      <c r="B11" s="5" t="n">
        <v>906</v>
      </c>
    </row>
    <row r="12">
      <c r="A12" s="4" t="inlineStr">
        <is>
          <t>Total</t>
        </is>
      </c>
      <c r="B12" s="5" t="n">
        <v>1409</v>
      </c>
    </row>
    <row r="13">
      <c r="A13" s="4" t="inlineStr">
        <is>
          <t>TAT and Turbochrome [Member]</t>
        </is>
      </c>
    </row>
    <row r="14">
      <c r="A14" s="3" t="inlineStr">
        <is>
          <t>Defined Benefit Plan Disclosure [Line Items]</t>
        </is>
      </c>
    </row>
    <row r="15">
      <c r="A15" s="4" t="inlineStr">
        <is>
          <t>Severance pay expenses</t>
        </is>
      </c>
      <c r="B15" s="5" t="n">
        <v>830</v>
      </c>
      <c r="C15" s="5" t="n">
        <v>1096</v>
      </c>
      <c r="D15" s="5" t="n">
        <v>968</v>
      </c>
    </row>
    <row r="16">
      <c r="A16" s="4" t="inlineStr">
        <is>
          <t>Limco Piedmont Inc [Member]</t>
        </is>
      </c>
    </row>
    <row r="17">
      <c r="A17" s="3" t="inlineStr">
        <is>
          <t>Defined Benefit Plan Disclosure [Line Items]</t>
        </is>
      </c>
    </row>
    <row r="18">
      <c r="A18" s="4" t="inlineStr">
        <is>
          <t>401(K) profit sharing plan contributions made by company</t>
        </is>
      </c>
      <c r="B18" s="6" t="n">
        <v>156</v>
      </c>
      <c r="C18" s="6" t="n">
        <v>367</v>
      </c>
      <c r="D18" s="6" t="n">
        <v>368</v>
      </c>
    </row>
    <row r="19">
      <c r="A19" s="4" t="inlineStr">
        <is>
          <t>Percentage of employees contribution matched by employer</t>
        </is>
      </c>
      <c r="B19" s="4" t="inlineStr">
        <is>
          <t>100.00%</t>
        </is>
      </c>
    </row>
    <row r="20">
      <c r="A20" s="4" t="inlineStr">
        <is>
          <t>Percentage of employees contribution</t>
        </is>
      </c>
      <c r="B20" s="4" t="inlineStr">
        <is>
          <t>2.00%</t>
        </is>
      </c>
    </row>
    <row r="21">
      <c r="A21" s="4" t="inlineStr">
        <is>
          <t>Percentage of employees contribution matched by employer, two</t>
        </is>
      </c>
      <c r="B21" s="4" t="inlineStr">
        <is>
          <t>50.00%</t>
        </is>
      </c>
    </row>
    <row r="22">
      <c r="A22" s="4" t="inlineStr">
        <is>
          <t>Percentage of employees contribution, two</t>
        </is>
      </c>
      <c r="B22" s="4" t="inlineStr">
        <is>
          <t>3.0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T LIABILITIES (Commissions and Royalty Commitments) (Details) - USD ($) $ in Thousands</t>
        </is>
      </c>
      <c r="B1" s="2" t="inlineStr">
        <is>
          <t>12 Months Ended</t>
        </is>
      </c>
    </row>
    <row r="2">
      <c r="B2" s="2" t="inlineStr">
        <is>
          <t>Dec. 31, 2020</t>
        </is>
      </c>
      <c r="C2" s="2" t="inlineStr">
        <is>
          <t>Dec. 31, 2019</t>
        </is>
      </c>
      <c r="D2" s="2" t="inlineStr">
        <is>
          <t>Dec. 31, 2018</t>
        </is>
      </c>
    </row>
    <row r="3">
      <c r="A3" s="3" t="inlineStr">
        <is>
          <t>Commissions arrangements:</t>
        </is>
      </c>
    </row>
    <row r="4">
      <c r="A4" s="4" t="inlineStr">
        <is>
          <t>Commission expenses</t>
        </is>
      </c>
      <c r="B4" s="6" t="n">
        <v>528</v>
      </c>
      <c r="C4" s="6" t="n">
        <v>679</v>
      </c>
      <c r="D4" s="6" t="n">
        <v>411</v>
      </c>
    </row>
    <row r="5">
      <c r="A5" s="3" t="inlineStr">
        <is>
          <t>Royalty commitments:</t>
        </is>
      </c>
    </row>
    <row r="6">
      <c r="A6" s="4" t="inlineStr">
        <is>
          <t>Royalty expense</t>
        </is>
      </c>
      <c r="B6" s="5" t="n">
        <v>174</v>
      </c>
      <c r="C6" s="5" t="n">
        <v>42</v>
      </c>
      <c r="D6" s="5" t="n">
        <v>148</v>
      </c>
    </row>
    <row r="7">
      <c r="A7" s="4" t="inlineStr">
        <is>
          <t>Limco Piedmont Inc [Member]</t>
        </is>
      </c>
    </row>
    <row r="8">
      <c r="A8" s="3" t="inlineStr">
        <is>
          <t>Royalty commitments:</t>
        </is>
      </c>
    </row>
    <row r="9">
      <c r="A9" s="4" t="inlineStr">
        <is>
          <t>Royalty expense</t>
        </is>
      </c>
      <c r="B9" s="6" t="n">
        <v>1648</v>
      </c>
      <c r="C9" s="6" t="n">
        <v>2310</v>
      </c>
      <c r="D9" s="6" t="n">
        <v>1689</v>
      </c>
    </row>
    <row r="10">
      <c r="A10" s="4" t="inlineStr">
        <is>
          <t>Limco Piedmont Inc [Member] | Minimum [Member]</t>
        </is>
      </c>
    </row>
    <row r="11">
      <c r="A11" s="3" t="inlineStr">
        <is>
          <t>Royalty commitments:</t>
        </is>
      </c>
    </row>
    <row r="12">
      <c r="A12" s="4" t="inlineStr">
        <is>
          <t>Royalties percentage rate for sales of products developed by third parties</t>
        </is>
      </c>
      <c r="B12" s="4" t="inlineStr">
        <is>
          <t>5.00%</t>
        </is>
      </c>
    </row>
    <row r="13">
      <c r="A13" s="4" t="inlineStr">
        <is>
          <t>Royalties percentage rate for sales of additional products developed by third parties</t>
        </is>
      </c>
      <c r="B13" s="4" t="inlineStr">
        <is>
          <t>10.00%</t>
        </is>
      </c>
    </row>
    <row r="14">
      <c r="A14" s="4" t="inlineStr">
        <is>
          <t>Limco Piedmont Inc [Member] | Maximum [Member]</t>
        </is>
      </c>
    </row>
    <row r="15">
      <c r="A15" s="3" t="inlineStr">
        <is>
          <t>Royalty commitments:</t>
        </is>
      </c>
    </row>
    <row r="16">
      <c r="A16" s="4" t="inlineStr">
        <is>
          <t>Royalties percentage rate for sales of products developed by third parties</t>
        </is>
      </c>
      <c r="B16" s="4" t="inlineStr">
        <is>
          <t>13.00%</t>
        </is>
      </c>
    </row>
    <row r="17">
      <c r="A17" s="4" t="inlineStr">
        <is>
          <t>Royalties percentage rate for sales of additional products developed by third parties</t>
        </is>
      </c>
      <c r="B17" s="4" t="inlineStr">
        <is>
          <t>20.00%</t>
        </is>
      </c>
    </row>
    <row r="18">
      <c r="A18" s="4" t="inlineStr">
        <is>
          <t>TAT Technologies Ltd [Member] | Minimum [Member]</t>
        </is>
      </c>
    </row>
    <row r="19">
      <c r="A19" s="3" t="inlineStr">
        <is>
          <t>Commissions arrangements:</t>
        </is>
      </c>
    </row>
    <row r="20">
      <c r="A20" s="4" t="inlineStr">
        <is>
          <t>Percentage rate paid to sales agents for marketing commissions</t>
        </is>
      </c>
      <c r="B20" s="4" t="inlineStr">
        <is>
          <t>1.00%</t>
        </is>
      </c>
    </row>
    <row r="21">
      <c r="A21" s="3" t="inlineStr">
        <is>
          <t>Royalty commitments:</t>
        </is>
      </c>
    </row>
    <row r="22">
      <c r="A22" s="4" t="inlineStr">
        <is>
          <t>Royalties percentage rate for sales of products developed by third parties</t>
        </is>
      </c>
      <c r="B22" s="4" t="inlineStr">
        <is>
          <t>12.00%</t>
        </is>
      </c>
    </row>
    <row r="23">
      <c r="A23" s="4" t="inlineStr">
        <is>
          <t>TAT Technologies Ltd [Member] | Maximum [Member]</t>
        </is>
      </c>
    </row>
    <row r="24">
      <c r="A24" s="3" t="inlineStr">
        <is>
          <t>Commissions arrangements:</t>
        </is>
      </c>
    </row>
    <row r="25">
      <c r="A25" s="4" t="inlineStr">
        <is>
          <t>Percentage rate paid to sales agents for marketing commissions</t>
        </is>
      </c>
      <c r="B25" s="4" t="inlineStr">
        <is>
          <t>10.00%</t>
        </is>
      </c>
    </row>
    <row r="26">
      <c r="A26" s="3" t="inlineStr">
        <is>
          <t>Royalty commitments:</t>
        </is>
      </c>
    </row>
    <row r="27">
      <c r="A27" s="4" t="inlineStr">
        <is>
          <t>Royalties percentage rate for sales of products developed by third parties</t>
        </is>
      </c>
      <c r="B27" s="4" t="inlineStr">
        <is>
          <t>20.0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44" customWidth="1" min="2" max="2"/>
    <col width="16" customWidth="1" min="3" max="3"/>
    <col width="14" customWidth="1" min="4" max="4"/>
    <col width="13" customWidth="1" min="5" max="5"/>
    <col width="14" customWidth="1" min="6" max="6"/>
    <col width="13" customWidth="1" min="7" max="7"/>
  </cols>
  <sheetData>
    <row r="1">
      <c r="A1" s="1" t="inlineStr">
        <is>
          <t>CONSOLIDATED STATEMENTS OF CASH FLOWS - USD ($) $ in Thousands</t>
        </is>
      </c>
      <c r="C1" s="2" t="inlineStr">
        <is>
          <t>12 Months Ended</t>
        </is>
      </c>
    </row>
    <row r="2">
      <c r="C2" s="2" t="inlineStr">
        <is>
          <t>Dec. 31, 2020</t>
        </is>
      </c>
      <c r="D2" s="2" t="inlineStr">
        <is>
          <t>Dec. 31, 2019</t>
        </is>
      </c>
      <c r="F2" s="2" t="inlineStr">
        <is>
          <t>Dec. 31, 2018</t>
        </is>
      </c>
    </row>
    <row r="3">
      <c r="A3" s="3" t="inlineStr">
        <is>
          <t>CASH FLOWS FROM OPERATING ACTIVITIES:</t>
        </is>
      </c>
    </row>
    <row r="4">
      <c r="A4" s="4" t="inlineStr">
        <is>
          <t>Net income (loss)</t>
        </is>
      </c>
      <c r="C4" s="6" t="n">
        <v>-5329</v>
      </c>
      <c r="D4" s="6" t="n">
        <v>806</v>
      </c>
      <c r="E4" s="4" t="inlineStr">
        <is>
          <t>[1]</t>
        </is>
      </c>
      <c r="F4" s="6" t="n">
        <v>-4408</v>
      </c>
      <c r="G4" s="4" t="inlineStr">
        <is>
          <t>[1]</t>
        </is>
      </c>
    </row>
    <row r="5">
      <c r="A5" s="4" t="inlineStr">
        <is>
          <t>Net income (loss) from continued operations</t>
        </is>
      </c>
      <c r="C5" s="5" t="n">
        <v>-3484</v>
      </c>
      <c r="D5" s="5" t="n">
        <v>1461</v>
      </c>
      <c r="E5" s="4" t="inlineStr">
        <is>
          <t>[1]</t>
        </is>
      </c>
      <c r="F5" s="5" t="n">
        <v>-3928</v>
      </c>
      <c r="G5" s="4" t="inlineStr">
        <is>
          <t>[1]</t>
        </is>
      </c>
    </row>
    <row r="6">
      <c r="A6" s="3" t="inlineStr">
        <is>
          <t>Adjustments to reconcile net income to net cash provided by (used in) operating activities:</t>
        </is>
      </c>
    </row>
    <row r="7">
      <c r="A7" s="4" t="inlineStr">
        <is>
          <t>Depreciation and amortization</t>
        </is>
      </c>
      <c r="C7" s="5" t="n">
        <v>4065</v>
      </c>
      <c r="D7" s="5" t="n">
        <v>4292</v>
      </c>
      <c r="E7" s="4" t="inlineStr">
        <is>
          <t>[1]</t>
        </is>
      </c>
      <c r="F7" s="5" t="n">
        <v>4065</v>
      </c>
      <c r="G7" s="4" t="inlineStr">
        <is>
          <t>[1]</t>
        </is>
      </c>
    </row>
    <row r="8">
      <c r="A8" s="4" t="inlineStr">
        <is>
          <t>Loss on sale of property, plant and equipment</t>
        </is>
      </c>
      <c r="C8" s="4" t="inlineStr">
        <is>
          <t xml:space="preserve"> </t>
        </is>
      </c>
      <c r="D8" s="4" t="inlineStr">
        <is>
          <t xml:space="preserve"> </t>
        </is>
      </c>
      <c r="E8" s="4" t="inlineStr">
        <is>
          <t>[1]</t>
        </is>
      </c>
      <c r="F8" s="4" t="inlineStr">
        <is>
          <t xml:space="preserve"> </t>
        </is>
      </c>
      <c r="G8" s="4" t="inlineStr">
        <is>
          <t>[1]</t>
        </is>
      </c>
    </row>
    <row r="9">
      <c r="A9" s="4" t="inlineStr">
        <is>
          <t>Loss (gain) from change in fair value of derivatives</t>
        </is>
      </c>
      <c r="C9" s="5" t="n">
        <v>-34</v>
      </c>
      <c r="D9" s="5" t="n">
        <v>-311</v>
      </c>
      <c r="E9" s="4" t="inlineStr">
        <is>
          <t>[1]</t>
        </is>
      </c>
      <c r="F9" s="5" t="n">
        <v>382</v>
      </c>
      <c r="G9" s="4" t="inlineStr">
        <is>
          <t>[1]</t>
        </is>
      </c>
    </row>
    <row r="10">
      <c r="A10" s="4" t="inlineStr">
        <is>
          <t>Non cash finance expense</t>
        </is>
      </c>
      <c r="C10" s="5" t="n">
        <v>566</v>
      </c>
      <c r="D10" s="5" t="n">
        <v>354</v>
      </c>
      <c r="E10" s="4" t="inlineStr">
        <is>
          <t>[1]</t>
        </is>
      </c>
      <c r="F10" s="4" t="inlineStr">
        <is>
          <t xml:space="preserve"> </t>
        </is>
      </c>
      <c r="G10" s="4" t="inlineStr">
        <is>
          <t>[1]</t>
        </is>
      </c>
    </row>
    <row r="11">
      <c r="A11" s="4" t="inlineStr">
        <is>
          <t>Change in provision for doubtful accounts</t>
        </is>
      </c>
      <c r="C11" s="5" t="n">
        <v>-8</v>
      </c>
      <c r="D11" s="5" t="n">
        <v>38</v>
      </c>
      <c r="E11" s="4" t="inlineStr">
        <is>
          <t>[1]</t>
        </is>
      </c>
      <c r="F11" s="5" t="n">
        <v>-347</v>
      </c>
      <c r="G11" s="4" t="inlineStr">
        <is>
          <t>[1]</t>
        </is>
      </c>
    </row>
    <row r="12">
      <c r="A12" s="4" t="inlineStr">
        <is>
          <t>Share in results of affiliated companies</t>
        </is>
      </c>
      <c r="C12" s="5" t="n">
        <v>185</v>
      </c>
      <c r="D12" s="5" t="n">
        <v>132</v>
      </c>
      <c r="E12" s="4" t="inlineStr">
        <is>
          <t>[1]</t>
        </is>
      </c>
      <c r="F12" s="5" t="n">
        <v>140</v>
      </c>
      <c r="G12" s="4" t="inlineStr">
        <is>
          <t>[1]</t>
        </is>
      </c>
    </row>
    <row r="13">
      <c r="A13" s="4" t="inlineStr">
        <is>
          <t>Share based compensation</t>
        </is>
      </c>
      <c r="C13" s="5" t="n">
        <v>138</v>
      </c>
      <c r="D13" s="5" t="n">
        <v>38</v>
      </c>
      <c r="E13" s="4" t="inlineStr">
        <is>
          <t>[1]</t>
        </is>
      </c>
      <c r="F13" s="5" t="n">
        <v>272</v>
      </c>
      <c r="G13" s="4" t="inlineStr">
        <is>
          <t>[1]</t>
        </is>
      </c>
    </row>
    <row r="14">
      <c r="A14" s="4" t="inlineStr">
        <is>
          <t>Liability in respect of employee rights upon retirement</t>
        </is>
      </c>
      <c r="C14" s="5" t="n">
        <v>-341</v>
      </c>
      <c r="D14" s="5" t="n">
        <v>-897</v>
      </c>
      <c r="E14" s="4" t="inlineStr">
        <is>
          <t>[1]</t>
        </is>
      </c>
      <c r="F14" s="5" t="n">
        <v>-587</v>
      </c>
      <c r="G14" s="4" t="inlineStr">
        <is>
          <t>[1]</t>
        </is>
      </c>
    </row>
    <row r="15">
      <c r="A15" s="4" t="inlineStr">
        <is>
          <t>Impairment of intangible assets</t>
        </is>
      </c>
      <c r="C15" s="5" t="n">
        <v>298</v>
      </c>
      <c r="D15" s="4" t="inlineStr">
        <is>
          <t xml:space="preserve"> </t>
        </is>
      </c>
      <c r="E15" s="4" t="inlineStr">
        <is>
          <t>[1]</t>
        </is>
      </c>
      <c r="F15" s="4" t="inlineStr">
        <is>
          <t xml:space="preserve"> </t>
        </is>
      </c>
      <c r="G15" s="4" t="inlineStr">
        <is>
          <t>[1]</t>
        </is>
      </c>
    </row>
    <row r="16">
      <c r="A16" s="4" t="inlineStr">
        <is>
          <t>Deferred income taxes, net</t>
        </is>
      </c>
      <c r="C16" s="5" t="n">
        <v>-1438</v>
      </c>
      <c r="D16" s="5" t="n">
        <v>-450</v>
      </c>
      <c r="E16" s="4" t="inlineStr">
        <is>
          <t>[1]</t>
        </is>
      </c>
      <c r="F16" s="5" t="n">
        <v>-102</v>
      </c>
      <c r="G16" s="4" t="inlineStr">
        <is>
          <t>[1]</t>
        </is>
      </c>
    </row>
    <row r="17">
      <c r="A17" s="3" t="inlineStr">
        <is>
          <t>Changes in operating assets and liabilities:</t>
        </is>
      </c>
    </row>
    <row r="18">
      <c r="A18" s="4" t="inlineStr">
        <is>
          <t>Decrease (increase) in trade accounts receivable</t>
        </is>
      </c>
      <c r="C18" s="5" t="n">
        <v>9472</v>
      </c>
      <c r="D18" s="5" t="n">
        <v>-2037</v>
      </c>
      <c r="E18" s="4" t="inlineStr">
        <is>
          <t>[1]</t>
        </is>
      </c>
      <c r="F18" s="5" t="n">
        <v>6477</v>
      </c>
      <c r="G18" s="4" t="inlineStr">
        <is>
          <t>[1]</t>
        </is>
      </c>
    </row>
    <row r="19">
      <c r="A19" s="4" t="inlineStr">
        <is>
          <t>Decrease (increase) in other current assets and prepaid expenses</t>
        </is>
      </c>
      <c r="C19" s="5" t="n">
        <v>310</v>
      </c>
      <c r="D19" s="5" t="n">
        <v>2500</v>
      </c>
      <c r="E19" s="4" t="inlineStr">
        <is>
          <t>[1]</t>
        </is>
      </c>
      <c r="F19" s="5" t="n">
        <v>-1575</v>
      </c>
      <c r="G19" s="4" t="inlineStr">
        <is>
          <t>[1]</t>
        </is>
      </c>
    </row>
    <row r="20">
      <c r="A20" s="4" t="inlineStr">
        <is>
          <t>Decrease (increase) in inventory</t>
        </is>
      </c>
      <c r="C20" s="5" t="n">
        <v>1868</v>
      </c>
      <c r="D20" s="5" t="n">
        <v>-5740</v>
      </c>
      <c r="E20" s="4" t="inlineStr">
        <is>
          <t>[1]</t>
        </is>
      </c>
      <c r="F20" s="5" t="n">
        <v>381</v>
      </c>
      <c r="G20" s="4" t="inlineStr">
        <is>
          <t>[1]</t>
        </is>
      </c>
    </row>
    <row r="21">
      <c r="A21" s="4" t="inlineStr">
        <is>
          <t>Increase (decrease) in trade accounts payable</t>
        </is>
      </c>
      <c r="C21" s="5" t="n">
        <v>-5336</v>
      </c>
      <c r="D21" s="5" t="n">
        <v>3349</v>
      </c>
      <c r="E21" s="4" t="inlineStr">
        <is>
          <t>[1]</t>
        </is>
      </c>
      <c r="F21" s="5" t="n">
        <v>-1137</v>
      </c>
      <c r="G21" s="4" t="inlineStr">
        <is>
          <t>[1]</t>
        </is>
      </c>
    </row>
    <row r="22">
      <c r="A22" s="4" t="inlineStr">
        <is>
          <t>Increase (decrease) in accrued expenses</t>
        </is>
      </c>
      <c r="C22" s="5" t="n">
        <v>-252</v>
      </c>
      <c r="D22" s="5" t="n">
        <v>982</v>
      </c>
      <c r="E22" s="4" t="inlineStr">
        <is>
          <t>[1]</t>
        </is>
      </c>
      <c r="F22" s="5" t="n">
        <v>-1920</v>
      </c>
      <c r="G22" s="4" t="inlineStr">
        <is>
          <t>[1]</t>
        </is>
      </c>
    </row>
    <row r="23">
      <c r="A23" s="4" t="inlineStr">
        <is>
          <t>Increase (decrease) in other long-term liabilities</t>
        </is>
      </c>
      <c r="C23" s="5" t="n">
        <v>-62</v>
      </c>
      <c r="D23" s="5" t="n">
        <v>-118</v>
      </c>
      <c r="E23" s="4" t="inlineStr">
        <is>
          <t>[1]</t>
        </is>
      </c>
      <c r="F23" s="5" t="n">
        <v>34</v>
      </c>
      <c r="G23" s="4" t="inlineStr">
        <is>
          <t>[1]</t>
        </is>
      </c>
    </row>
    <row r="24">
      <c r="A24" s="4" t="inlineStr">
        <is>
          <t>Net cash provided by operating activities from continued operation</t>
        </is>
      </c>
      <c r="C24" s="5" t="n">
        <v>5947</v>
      </c>
      <c r="D24" s="5" t="n">
        <v>3593</v>
      </c>
      <c r="E24" s="4" t="inlineStr">
        <is>
          <t>[1]</t>
        </is>
      </c>
      <c r="F24" s="5" t="n">
        <v>2155</v>
      </c>
      <c r="G24" s="4" t="inlineStr">
        <is>
          <t>[1]</t>
        </is>
      </c>
    </row>
    <row r="25">
      <c r="A25" s="3" t="inlineStr">
        <is>
          <t>CASH FLOWS FROM INVESTING ACTIVITIES:</t>
        </is>
      </c>
    </row>
    <row r="26">
      <c r="A26" s="4" t="inlineStr">
        <is>
          <t>Investment in affiliated company</t>
        </is>
      </c>
      <c r="C26" s="4" t="inlineStr">
        <is>
          <t xml:space="preserve"> </t>
        </is>
      </c>
      <c r="D26" s="5" t="n">
        <v>-10</v>
      </c>
      <c r="E26" s="4" t="inlineStr">
        <is>
          <t>[1]</t>
        </is>
      </c>
      <c r="F26" s="5" t="n">
        <v>-26</v>
      </c>
      <c r="G26" s="4" t="inlineStr">
        <is>
          <t>[1]</t>
        </is>
      </c>
    </row>
    <row r="27">
      <c r="A27" s="4" t="inlineStr">
        <is>
          <t>Funds in respect of employee rights upon retirement</t>
        </is>
      </c>
      <c r="C27" s="4" t="inlineStr">
        <is>
          <t xml:space="preserve"> </t>
        </is>
      </c>
      <c r="D27" s="4" t="inlineStr">
        <is>
          <t xml:space="preserve"> </t>
        </is>
      </c>
      <c r="E27" s="4" t="inlineStr">
        <is>
          <t>[1]</t>
        </is>
      </c>
      <c r="F27" s="5" t="n">
        <v>-22</v>
      </c>
      <c r="G27" s="4" t="inlineStr">
        <is>
          <t>[1]</t>
        </is>
      </c>
    </row>
    <row r="28">
      <c r="A28" s="4" t="inlineStr">
        <is>
          <t>Proceeds from sale of property and equipment</t>
        </is>
      </c>
      <c r="C28" s="4" t="inlineStr">
        <is>
          <t xml:space="preserve"> </t>
        </is>
      </c>
      <c r="D28" s="4" t="inlineStr">
        <is>
          <t xml:space="preserve"> </t>
        </is>
      </c>
      <c r="E28" s="4" t="inlineStr">
        <is>
          <t>[1]</t>
        </is>
      </c>
      <c r="F28" s="5" t="n">
        <v>7</v>
      </c>
      <c r="G28" s="4" t="inlineStr">
        <is>
          <t>[1]</t>
        </is>
      </c>
    </row>
    <row r="29">
      <c r="A29" s="4" t="inlineStr">
        <is>
          <t>Purchase of property and equipment</t>
        </is>
      </c>
      <c r="C29" s="5" t="n">
        <v>-3894</v>
      </c>
      <c r="D29" s="5" t="n">
        <v>-3269</v>
      </c>
      <c r="E29" s="4" t="inlineStr">
        <is>
          <t>[1]</t>
        </is>
      </c>
      <c r="F29" s="5" t="n">
        <v>-4270</v>
      </c>
      <c r="G29" s="4" t="inlineStr">
        <is>
          <t>[1]</t>
        </is>
      </c>
    </row>
    <row r="30">
      <c r="A30" s="4" t="inlineStr">
        <is>
          <t>Purchase of intangible assets</t>
        </is>
      </c>
      <c r="C30" s="5" t="n">
        <v>-1513</v>
      </c>
      <c r="D30" s="4" t="inlineStr">
        <is>
          <t xml:space="preserve"> </t>
        </is>
      </c>
      <c r="E30" s="4" t="inlineStr">
        <is>
          <t>[1]</t>
        </is>
      </c>
      <c r="F30" s="4" t="inlineStr">
        <is>
          <t xml:space="preserve"> </t>
        </is>
      </c>
      <c r="G30" s="4" t="inlineStr">
        <is>
          <t>[1]</t>
        </is>
      </c>
    </row>
    <row r="31">
      <c r="A31" s="4" t="inlineStr">
        <is>
          <t>Maturities of deposits</t>
        </is>
      </c>
      <c r="C31" s="4" t="inlineStr">
        <is>
          <t xml:space="preserve"> </t>
        </is>
      </c>
      <c r="D31" s="4" t="inlineStr">
        <is>
          <t xml:space="preserve"> </t>
        </is>
      </c>
      <c r="E31" s="4" t="inlineStr">
        <is>
          <t>[1]</t>
        </is>
      </c>
      <c r="F31" s="5" t="n">
        <v>470</v>
      </c>
      <c r="G31" s="4" t="inlineStr">
        <is>
          <t>[1]</t>
        </is>
      </c>
    </row>
    <row r="32">
      <c r="A32" s="4" t="inlineStr">
        <is>
          <t>Net cash used in continued investing activities</t>
        </is>
      </c>
      <c r="C32" s="5" t="n">
        <v>-5407</v>
      </c>
      <c r="D32" s="5" t="n">
        <v>-3279</v>
      </c>
      <c r="E32" s="4" t="inlineStr">
        <is>
          <t>[1]</t>
        </is>
      </c>
      <c r="F32" s="5" t="n">
        <v>-3841</v>
      </c>
      <c r="G32" s="4" t="inlineStr">
        <is>
          <t>[1]</t>
        </is>
      </c>
    </row>
    <row r="33">
      <c r="A33" s="3" t="inlineStr">
        <is>
          <t>CASH FLOWS FROM FINANCING ACTIVITIES:</t>
        </is>
      </c>
    </row>
    <row r="34">
      <c r="A34" s="4" t="inlineStr">
        <is>
          <t>Short-term credit received from banks</t>
        </is>
      </c>
      <c r="C34" s="5" t="n">
        <v>3960</v>
      </c>
      <c r="D34" s="4" t="inlineStr">
        <is>
          <t xml:space="preserve"> </t>
        </is>
      </c>
      <c r="E34" s="4" t="inlineStr">
        <is>
          <t>[1]</t>
        </is>
      </c>
      <c r="F34" s="4" t="inlineStr">
        <is>
          <t xml:space="preserve"> </t>
        </is>
      </c>
      <c r="G34" s="4" t="inlineStr">
        <is>
          <t>[1]</t>
        </is>
      </c>
    </row>
    <row r="35">
      <c r="A35" s="4" t="inlineStr">
        <is>
          <t>Proceeds from long-term loans received</t>
        </is>
      </c>
      <c r="C35" s="5" t="n">
        <v>3692</v>
      </c>
    </row>
    <row r="36">
      <c r="A36" s="4" t="inlineStr">
        <is>
          <t>Exercise of options</t>
        </is>
      </c>
      <c r="C36" s="4" t="inlineStr">
        <is>
          <t xml:space="preserve"> </t>
        </is>
      </c>
      <c r="D36" s="4" t="inlineStr">
        <is>
          <t xml:space="preserve"> </t>
        </is>
      </c>
      <c r="E36" s="4" t="inlineStr">
        <is>
          <t>[1]</t>
        </is>
      </c>
      <c r="F36" s="5" t="n">
        <v>197</v>
      </c>
      <c r="G36" s="4" t="inlineStr">
        <is>
          <t>[1]</t>
        </is>
      </c>
    </row>
    <row r="37">
      <c r="A37" s="4" t="inlineStr">
        <is>
          <t>Net cash provided by continued financing activities</t>
        </is>
      </c>
      <c r="C37" s="5" t="n">
        <v>7652</v>
      </c>
      <c r="D37" s="4" t="inlineStr">
        <is>
          <t xml:space="preserve"> </t>
        </is>
      </c>
      <c r="E37" s="4" t="inlineStr">
        <is>
          <t>[1]</t>
        </is>
      </c>
      <c r="F37" s="5" t="n">
        <v>197</v>
      </c>
      <c r="G37" s="4" t="inlineStr">
        <is>
          <t>[1]</t>
        </is>
      </c>
    </row>
    <row r="38">
      <c r="A38" s="3" t="inlineStr">
        <is>
          <t>CASH FLOWS FROM DISCONTINUED ACTIVITIES:</t>
        </is>
      </c>
    </row>
    <row r="39">
      <c r="A39" s="4" t="inlineStr">
        <is>
          <t>Net loss from discontinued operation</t>
        </is>
      </c>
      <c r="C39" s="5" t="n">
        <v>-1845</v>
      </c>
      <c r="D39" s="5" t="n">
        <v>-655</v>
      </c>
      <c r="E39" s="4" t="inlineStr">
        <is>
          <t>[1]</t>
        </is>
      </c>
      <c r="F39" s="5" t="n">
        <v>-480</v>
      </c>
      <c r="G39" s="4" t="inlineStr">
        <is>
          <t>[1]</t>
        </is>
      </c>
    </row>
    <row r="40">
      <c r="A40" s="4" t="inlineStr">
        <is>
          <t>Net cash provided by operating activities</t>
        </is>
      </c>
      <c r="C40" s="5" t="n">
        <v>1998</v>
      </c>
      <c r="D40" s="5" t="n">
        <v>484</v>
      </c>
      <c r="E40" s="4" t="inlineStr">
        <is>
          <t>[1]</t>
        </is>
      </c>
      <c r="F40" s="5" t="n">
        <v>405</v>
      </c>
      <c r="G40" s="4" t="inlineStr">
        <is>
          <t>[1]</t>
        </is>
      </c>
    </row>
    <row r="41">
      <c r="A41" s="4" t="inlineStr">
        <is>
          <t>Net cash used in investing activities</t>
        </is>
      </c>
      <c r="C41" s="4" t="inlineStr">
        <is>
          <t xml:space="preserve"> </t>
        </is>
      </c>
      <c r="D41" s="5" t="n">
        <v>-134</v>
      </c>
      <c r="E41" s="4" t="inlineStr">
        <is>
          <t>[1]</t>
        </is>
      </c>
      <c r="F41" s="4" t="inlineStr">
        <is>
          <t xml:space="preserve"> </t>
        </is>
      </c>
      <c r="G41" s="4" t="inlineStr">
        <is>
          <t>[1]</t>
        </is>
      </c>
    </row>
    <row r="42">
      <c r="A42" s="4" t="inlineStr">
        <is>
          <t>Net cash provided by (used in) discontinued activities</t>
        </is>
      </c>
      <c r="C42" s="5" t="n">
        <v>153</v>
      </c>
      <c r="D42" s="5" t="n">
        <v>-305</v>
      </c>
      <c r="E42" s="4" t="inlineStr">
        <is>
          <t>[1]</t>
        </is>
      </c>
      <c r="F42" s="5" t="n">
        <v>-75</v>
      </c>
      <c r="G42" s="4" t="inlineStr">
        <is>
          <t>[1]</t>
        </is>
      </c>
    </row>
    <row r="43">
      <c r="A43" s="4" t="inlineStr">
        <is>
          <t>NET INCREASE (DECREASE) IN CASH AND CASH EQUIVALENTS AND RESTRICTED CASH</t>
        </is>
      </c>
      <c r="C43" s="5" t="n">
        <v>8345</v>
      </c>
      <c r="D43" s="5" t="n">
        <v>9</v>
      </c>
      <c r="E43" s="4" t="inlineStr">
        <is>
          <t>[1]</t>
        </is>
      </c>
      <c r="F43" s="5" t="n">
        <v>-1564</v>
      </c>
      <c r="G43" s="4" t="inlineStr">
        <is>
          <t>[1]</t>
        </is>
      </c>
    </row>
    <row r="44">
      <c r="A44" s="4" t="inlineStr">
        <is>
          <t>CASH AND CASH EQUIVALENTS AND RESTRICTED CASH AT BEGINNING OF YEAR</t>
        </is>
      </c>
      <c r="B44" s="4" t="inlineStr">
        <is>
          <t>[1]</t>
        </is>
      </c>
      <c r="C44" s="5" t="n">
        <v>15959</v>
      </c>
      <c r="D44" s="5" t="n">
        <v>15950</v>
      </c>
      <c r="F44" s="5" t="n">
        <v>17514</v>
      </c>
    </row>
    <row r="45">
      <c r="A45" s="4" t="inlineStr">
        <is>
          <t>CASH AND CASH EQUIVALENTS AND RESTRICTED CASH AT END OF YEAR</t>
        </is>
      </c>
      <c r="C45" s="5" t="n">
        <v>24128</v>
      </c>
      <c r="D45" s="5" t="n">
        <v>15959</v>
      </c>
      <c r="E45" s="4" t="inlineStr">
        <is>
          <t>[1]</t>
        </is>
      </c>
      <c r="F45" s="5" t="n">
        <v>15950</v>
      </c>
      <c r="G45" s="4" t="inlineStr">
        <is>
          <t>[1]</t>
        </is>
      </c>
    </row>
    <row r="46">
      <c r="A46" s="3" t="inlineStr">
        <is>
          <t>SUPPLEMENTARY INFORMATION ON INVESTING ACTIVITIES NOT INVOLVING CASH FLOW:</t>
        </is>
      </c>
    </row>
    <row r="47">
      <c r="A47" s="4" t="inlineStr">
        <is>
          <t>Purchase of property, plant and equipment on credit</t>
        </is>
      </c>
      <c r="C47" s="5" t="n">
        <v>6575</v>
      </c>
      <c r="D47" s="5" t="n">
        <v>942</v>
      </c>
      <c r="E47" s="4" t="inlineStr">
        <is>
          <t>[1]</t>
        </is>
      </c>
      <c r="F47" s="5" t="n">
        <v>523</v>
      </c>
      <c r="G47" s="4" t="inlineStr">
        <is>
          <t>[1]</t>
        </is>
      </c>
    </row>
    <row r="48">
      <c r="A48" s="4" t="inlineStr">
        <is>
          <t>Additions of operating lease right-of-use assets and operating lease liabilities</t>
        </is>
      </c>
      <c r="C48" s="5" t="n">
        <v>1756</v>
      </c>
      <c r="D48" s="5" t="n">
        <v>648</v>
      </c>
      <c r="E48" s="4" t="inlineStr">
        <is>
          <t>[1]</t>
        </is>
      </c>
      <c r="F48" s="4" t="inlineStr">
        <is>
          <t xml:space="preserve"> </t>
        </is>
      </c>
      <c r="G48" s="4" t="inlineStr">
        <is>
          <t>[1]</t>
        </is>
      </c>
    </row>
    <row r="49">
      <c r="A49" s="3" t="inlineStr">
        <is>
          <t>Supplemental disclosure of cash flow information:</t>
        </is>
      </c>
    </row>
    <row r="50">
      <c r="A50" s="4" t="inlineStr">
        <is>
          <t>Interest paid</t>
        </is>
      </c>
      <c r="C50" s="5" t="n">
        <v>-3</v>
      </c>
      <c r="D50" s="5" t="n">
        <v>-28</v>
      </c>
      <c r="E50" s="4" t="inlineStr">
        <is>
          <t>[1]</t>
        </is>
      </c>
      <c r="F50" s="5" t="n">
        <v>-10</v>
      </c>
      <c r="G50" s="4" t="inlineStr">
        <is>
          <t>[1]</t>
        </is>
      </c>
    </row>
    <row r="51">
      <c r="A51" s="4" t="inlineStr">
        <is>
          <t>Income taxes received (paid), net</t>
        </is>
      </c>
      <c r="C51" s="6" t="n">
        <v>-3</v>
      </c>
      <c r="D51" s="6" t="n">
        <v>673</v>
      </c>
      <c r="E51" s="4" t="inlineStr">
        <is>
          <t>[1]</t>
        </is>
      </c>
      <c r="F51" s="6" t="n">
        <v>-1087</v>
      </c>
      <c r="G51" s="4" t="inlineStr">
        <is>
          <t>[1]</t>
        </is>
      </c>
    </row>
    <row r="52"/>
    <row r="53">
      <c r="A53" s="4" t="inlineStr">
        <is>
          <t>[1]</t>
        </is>
      </c>
      <c r="B53" s="4" t="inlineStr">
        <is>
          <t>Reclassified due to discontinued operation.</t>
        </is>
      </c>
    </row>
  </sheetData>
  <mergeCells count="6">
    <mergeCell ref="A1:B2"/>
    <mergeCell ref="C1:G1"/>
    <mergeCell ref="D2:E2"/>
    <mergeCell ref="F2:G2"/>
    <mergeCell ref="A52:F52"/>
    <mergeCell ref="B53:F5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21" customWidth="1" min="2" max="2"/>
  </cols>
  <sheetData>
    <row r="1">
      <c r="A1" s="1" t="inlineStr">
        <is>
          <t>COMMITMENTS AND CONTINGENT LIABILITIES (Guarantees) (Details) $ in Thousands</t>
        </is>
      </c>
      <c r="B1" s="2" t="inlineStr">
        <is>
          <t>Dec. 31, 2020USD ($)</t>
        </is>
      </c>
    </row>
    <row r="2">
      <c r="A2" s="4" t="inlineStr">
        <is>
          <t>TAT Technologies Ltd [Member]</t>
        </is>
      </c>
    </row>
    <row r="3">
      <c r="A3" s="3" t="inlineStr">
        <is>
          <t>Guarantees:</t>
        </is>
      </c>
    </row>
    <row r="4">
      <c r="A4" s="4" t="inlineStr">
        <is>
          <t>Bank guarantee to secure liability to Israeli customs</t>
        </is>
      </c>
      <c r="B4" s="6" t="n">
        <v>39</v>
      </c>
    </row>
    <row r="5">
      <c r="A5" s="4" t="inlineStr">
        <is>
          <t>TAT Technologies Ltd One [Member]</t>
        </is>
      </c>
    </row>
    <row r="6">
      <c r="A6" s="3" t="inlineStr">
        <is>
          <t>Guarantees:</t>
        </is>
      </c>
    </row>
    <row r="7">
      <c r="A7" s="4" t="inlineStr">
        <is>
          <t>Bank guarantee to secure liability to Israeli customs</t>
        </is>
      </c>
      <c r="B7" s="5" t="n">
        <v>62</v>
      </c>
    </row>
    <row r="8">
      <c r="A8" s="4" t="inlineStr">
        <is>
          <t>TAT Technologies Ltd Two [Member]</t>
        </is>
      </c>
    </row>
    <row r="9">
      <c r="A9" s="3" t="inlineStr">
        <is>
          <t>Guarantees:</t>
        </is>
      </c>
    </row>
    <row r="10">
      <c r="A10" s="4" t="inlineStr">
        <is>
          <t>Bank guarantee to secure liability to Israeli customs</t>
        </is>
      </c>
      <c r="B10" s="5" t="n">
        <v>31</v>
      </c>
    </row>
    <row r="11">
      <c r="A11" s="4" t="inlineStr">
        <is>
          <t>Limco Piedmont Inc [Member]</t>
        </is>
      </c>
    </row>
    <row r="12">
      <c r="A12" s="3" t="inlineStr">
        <is>
          <t>Guarantees:</t>
        </is>
      </c>
    </row>
    <row r="13">
      <c r="A13" s="4" t="inlineStr">
        <is>
          <t>Bank guarantee to secure liability to lessor</t>
        </is>
      </c>
      <c r="B13" s="6" t="n">
        <v>84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O53"/>
  <sheetViews>
    <sheetView workbookViewId="0">
      <selection activeCell="A1" sqref="A1"/>
    </sheetView>
  </sheetViews>
  <sheetFormatPr baseColWidth="8" defaultRowHeight="15"/>
  <cols>
    <col width="80" customWidth="1" min="1" max="1"/>
    <col width="15" customWidth="1" min="2" max="2"/>
    <col width="30" customWidth="1" min="3" max="3"/>
    <col width="37" customWidth="1" min="4" max="4"/>
    <col width="37" customWidth="1" min="5" max="5"/>
    <col width="37" customWidth="1" min="6" max="6"/>
    <col width="24" customWidth="1" min="7" max="7"/>
    <col width="24" customWidth="1" min="8" max="8"/>
    <col width="30" customWidth="1" min="9" max="9"/>
    <col width="30" customWidth="1" min="10" max="10"/>
    <col width="30" customWidth="1" min="11" max="11"/>
    <col width="30" customWidth="1" min="12" max="12"/>
    <col width="29" customWidth="1" min="13" max="13"/>
    <col width="30" customWidth="1" min="14" max="14"/>
    <col width="30" customWidth="1" min="15" max="15"/>
  </cols>
  <sheetData>
    <row r="1">
      <c r="A1" s="1" t="inlineStr">
        <is>
          <t>SHAREHOLDERS' EQUITY (Stock Option Plans TAT Technology) (Details) $ / shares in Units, $ in Thousands</t>
        </is>
      </c>
      <c r="B1" s="2" t="inlineStr">
        <is>
          <t>1 Months Ended</t>
        </is>
      </c>
      <c r="D1" s="2" t="inlineStr">
        <is>
          <t>12 Months Ended</t>
        </is>
      </c>
    </row>
    <row r="2">
      <c r="B2" s="2" t="inlineStr">
        <is>
          <t>Jun. 30, 2012</t>
        </is>
      </c>
      <c r="C2" s="2" t="inlineStr">
        <is>
          <t>Jun. 28, 2012₪ / sharesshares</t>
        </is>
      </c>
      <c r="D2" s="2" t="inlineStr">
        <is>
          <t>Dec. 31, 2020USD ($)$ / sharesshares</t>
        </is>
      </c>
      <c r="E2" s="2" t="inlineStr">
        <is>
          <t>Dec. 31, 2019USD ($)$ / sharesshares</t>
        </is>
      </c>
      <c r="F2" s="2" t="inlineStr">
        <is>
          <t>Dec. 31, 2018USD ($)$ / sharesshares</t>
        </is>
      </c>
      <c r="G2" s="2" t="inlineStr">
        <is>
          <t>Dec. 31, 2020₪ / shares</t>
        </is>
      </c>
      <c r="H2" s="2" t="inlineStr">
        <is>
          <t>Dec. 31, 2019₪ / shares</t>
        </is>
      </c>
      <c r="I2" s="2" t="inlineStr">
        <is>
          <t>Sep. 26, 2019$ / sharesshares</t>
        </is>
      </c>
      <c r="J2" s="2" t="inlineStr">
        <is>
          <t>Sep. 22, 2019$ / sharesshares</t>
        </is>
      </c>
      <c r="K2" s="2" t="inlineStr">
        <is>
          <t>Aug. 29, 2019$ / sharesshares</t>
        </is>
      </c>
      <c r="L2" s="2" t="inlineStr">
        <is>
          <t>Nov. 22, 2018$ / sharesshares</t>
        </is>
      </c>
      <c r="M2" s="2" t="inlineStr">
        <is>
          <t>May 13, 2018$ / sharesshares</t>
        </is>
      </c>
      <c r="N2" s="2" t="inlineStr">
        <is>
          <t>Feb. 28, 2018$ / sharesshares</t>
        </is>
      </c>
      <c r="O2" s="2" t="inlineStr">
        <is>
          <t>Feb. 06, 2018$ / sharesshares</t>
        </is>
      </c>
    </row>
    <row r="3">
      <c r="A3" s="3" t="inlineStr">
        <is>
          <t>Share-based Compensation Arrangement by Share-based Payment Award [Line Items]</t>
        </is>
      </c>
    </row>
    <row r="4">
      <c r="A4" s="4" t="inlineStr">
        <is>
          <t>Ordinary shares, par value per share | ₪ / shares</t>
        </is>
      </c>
      <c r="G4" s="7" t="n">
        <v>0.9</v>
      </c>
      <c r="H4" s="7" t="n">
        <v>0.9</v>
      </c>
    </row>
    <row r="5">
      <c r="A5" s="4" t="inlineStr">
        <is>
          <t>Incremental cost | $</t>
        </is>
      </c>
      <c r="F5" s="6" t="n">
        <v>74</v>
      </c>
    </row>
    <row r="6">
      <c r="A6" s="3" t="inlineStr">
        <is>
          <t>Number of options</t>
        </is>
      </c>
    </row>
    <row r="7">
      <c r="A7" s="4" t="inlineStr">
        <is>
          <t>Options, beginning</t>
        </is>
      </c>
      <c r="D7" s="5" t="n">
        <v>571460</v>
      </c>
      <c r="E7" s="5" t="n">
        <v>528268</v>
      </c>
      <c r="F7" s="5" t="n">
        <v>365000</v>
      </c>
    </row>
    <row r="8">
      <c r="A8" s="4" t="inlineStr">
        <is>
          <t>Options, Granted</t>
        </is>
      </c>
      <c r="D8" s="5" t="n">
        <v>50000</v>
      </c>
      <c r="E8" s="5" t="n">
        <v>170000</v>
      </c>
      <c r="F8" s="5" t="n">
        <v>273893</v>
      </c>
    </row>
    <row r="9">
      <c r="A9" s="4" t="inlineStr">
        <is>
          <t>Options, Forfeited</t>
        </is>
      </c>
      <c r="D9" s="4" t="inlineStr">
        <is>
          <t xml:space="preserve"> </t>
        </is>
      </c>
      <c r="E9" s="5" t="n">
        <v>-126808</v>
      </c>
      <c r="F9" s="5" t="n">
        <v>-83957</v>
      </c>
    </row>
    <row r="10">
      <c r="A10" s="4" t="inlineStr">
        <is>
          <t>Options, Exercised</t>
        </is>
      </c>
      <c r="D10" s="4" t="inlineStr">
        <is>
          <t xml:space="preserve"> </t>
        </is>
      </c>
      <c r="E10" s="4" t="inlineStr">
        <is>
          <t xml:space="preserve"> </t>
        </is>
      </c>
      <c r="F10" s="5" t="n">
        <v>-26668</v>
      </c>
    </row>
    <row r="11">
      <c r="A11" s="4" t="inlineStr">
        <is>
          <t>Options, ending</t>
        </is>
      </c>
      <c r="D11" s="5" t="n">
        <v>621460</v>
      </c>
      <c r="E11" s="5" t="n">
        <v>571460</v>
      </c>
      <c r="F11" s="5" t="n">
        <v>528268</v>
      </c>
    </row>
    <row r="12">
      <c r="A12" s="4" t="inlineStr">
        <is>
          <t>Exercisable at end of year</t>
        </is>
      </c>
      <c r="D12" s="5" t="n">
        <v>381629</v>
      </c>
      <c r="E12" s="5" t="n">
        <v>264389</v>
      </c>
      <c r="F12" s="5" t="n">
        <v>163438</v>
      </c>
    </row>
    <row r="13">
      <c r="A13" s="3" t="inlineStr">
        <is>
          <t>Weighted average exercise price</t>
        </is>
      </c>
    </row>
    <row r="14">
      <c r="A14" s="4" t="inlineStr">
        <is>
          <t>Options, beginning | $ / shares</t>
        </is>
      </c>
      <c r="D14" s="8" t="n">
        <v>7.53</v>
      </c>
      <c r="E14" s="8" t="n">
        <v>9.029999999999999</v>
      </c>
      <c r="F14" s="8" t="n">
        <v>8.529999999999999</v>
      </c>
    </row>
    <row r="15">
      <c r="A15" s="4" t="inlineStr">
        <is>
          <t>Options, Granted | $ / shares</t>
        </is>
      </c>
      <c r="D15" s="9" t="n">
        <v>4.58</v>
      </c>
      <c r="E15" s="9" t="n">
        <v>5.44</v>
      </c>
      <c r="F15" s="9" t="n">
        <v>9.699999999999999</v>
      </c>
    </row>
    <row r="16">
      <c r="A16" s="4" t="inlineStr">
        <is>
          <t>Options, Forfeited | $ / shares</t>
        </is>
      </c>
      <c r="D16" s="4" t="inlineStr">
        <is>
          <t xml:space="preserve"> </t>
        </is>
      </c>
      <c r="E16" s="9" t="n">
        <v>11.19</v>
      </c>
      <c r="F16" s="9" t="n">
        <v>9.85</v>
      </c>
    </row>
    <row r="17">
      <c r="A17" s="4" t="inlineStr">
        <is>
          <t>Options, Exercised | $ / shares</t>
        </is>
      </c>
      <c r="D17" s="4" t="inlineStr">
        <is>
          <t xml:space="preserve"> </t>
        </is>
      </c>
      <c r="E17" s="4" t="inlineStr">
        <is>
          <t xml:space="preserve"> </t>
        </is>
      </c>
      <c r="F17" s="9" t="n">
        <v>7.15</v>
      </c>
    </row>
    <row r="18">
      <c r="A18" s="4" t="inlineStr">
        <is>
          <t>Options, ending | $ / shares</t>
        </is>
      </c>
      <c r="D18" s="9" t="n">
        <v>7.26</v>
      </c>
      <c r="E18" s="9" t="n">
        <v>7.53</v>
      </c>
      <c r="F18" s="9" t="n">
        <v>9.029999999999999</v>
      </c>
    </row>
    <row r="19">
      <c r="A19" s="4" t="inlineStr">
        <is>
          <t>Exercisable at end of year | $ / shares</t>
        </is>
      </c>
      <c r="D19" s="9" t="n">
        <v>7.91</v>
      </c>
      <c r="E19" s="9" t="n">
        <v>7.74</v>
      </c>
      <c r="F19" s="9" t="n">
        <v>8.34</v>
      </c>
    </row>
    <row r="20">
      <c r="A20" s="4" t="inlineStr">
        <is>
          <t>Weighted-average grant-date fair value of options granted | $ / shares</t>
        </is>
      </c>
      <c r="D20" s="8" t="n">
        <v>1.41</v>
      </c>
      <c r="E20" s="8" t="n">
        <v>1.35</v>
      </c>
      <c r="F20" s="8" t="n">
        <v>1.83</v>
      </c>
    </row>
    <row r="21">
      <c r="A21" s="4" t="inlineStr">
        <is>
          <t>2012 Plan [Member]</t>
        </is>
      </c>
    </row>
    <row r="22">
      <c r="A22" s="3" t="inlineStr">
        <is>
          <t>Share-based Compensation Arrangement by Share-based Payment Award [Line Items]</t>
        </is>
      </c>
    </row>
    <row r="23">
      <c r="A23" s="4" t="inlineStr">
        <is>
          <t>Number of shares authorized for the plan</t>
        </is>
      </c>
      <c r="C23" s="5" t="n">
        <v>380000</v>
      </c>
      <c r="I23" s="5" t="n">
        <v>50000</v>
      </c>
      <c r="J23" s="5" t="n">
        <v>50000</v>
      </c>
      <c r="K23" s="5" t="n">
        <v>50000</v>
      </c>
      <c r="L23" s="5" t="n">
        <v>50000</v>
      </c>
      <c r="M23" s="5" t="n">
        <v>70000</v>
      </c>
      <c r="N23" s="5" t="n">
        <v>50000</v>
      </c>
      <c r="O23" s="5" t="n">
        <v>3893</v>
      </c>
    </row>
    <row r="24">
      <c r="A24" s="4" t="inlineStr">
        <is>
          <t>Vesting period for plan</t>
        </is>
      </c>
      <c r="B24" s="4" t="inlineStr">
        <is>
          <t>3 years</t>
        </is>
      </c>
      <c r="C24" s="4" t="inlineStr">
        <is>
          <t>4 years</t>
        </is>
      </c>
    </row>
    <row r="25">
      <c r="A25" s="4" t="inlineStr">
        <is>
          <t>Ordinary shares, par value per share | ₪ / shares</t>
        </is>
      </c>
      <c r="C25" s="7" t="n">
        <v>0.9</v>
      </c>
    </row>
    <row r="26">
      <c r="A26" s="4" t="inlineStr">
        <is>
          <t>Exercise price | $ / shares</t>
        </is>
      </c>
      <c r="I26" s="8" t="n">
        <v>5.26</v>
      </c>
      <c r="J26" s="8" t="n">
        <v>5.32</v>
      </c>
      <c r="K26" s="8" t="n">
        <v>5.65</v>
      </c>
      <c r="L26" s="8" t="n">
        <v>7.35</v>
      </c>
      <c r="M26" s="8" t="n">
        <v>9.119999999999999</v>
      </c>
      <c r="N26" s="8" t="n">
        <v>10.74</v>
      </c>
      <c r="O26" s="8" t="n">
        <v>11.11</v>
      </c>
    </row>
    <row r="27">
      <c r="A27" s="4" t="inlineStr">
        <is>
          <t>Dividend yield</t>
        </is>
      </c>
      <c r="D27" s="4" t="inlineStr">
        <is>
          <t>0.00%</t>
        </is>
      </c>
      <c r="E27" s="4" t="inlineStr">
        <is>
          <t>0.00%</t>
        </is>
      </c>
    </row>
    <row r="28">
      <c r="A28" s="3" t="inlineStr">
        <is>
          <t>Weighted average exercise price</t>
        </is>
      </c>
    </row>
    <row r="29">
      <c r="A29" s="4" t="inlineStr">
        <is>
          <t>Aggregate intrinsic value | $</t>
        </is>
      </c>
      <c r="D29" s="6" t="n">
        <v>0</v>
      </c>
      <c r="E29" s="6" t="n">
        <v>0</v>
      </c>
      <c r="F29" s="6" t="n">
        <v>737</v>
      </c>
    </row>
    <row r="30">
      <c r="A30" s="4" t="inlineStr">
        <is>
          <t>Unrecognized compensation cost related to non-vested stock options | $</t>
        </is>
      </c>
      <c r="D30" s="6" t="n">
        <v>176</v>
      </c>
    </row>
    <row r="31">
      <c r="A31" s="4" t="inlineStr">
        <is>
          <t>Unrecognized compensation weighted average period of recognition, years</t>
        </is>
      </c>
      <c r="D31" s="4" t="inlineStr">
        <is>
          <t>2018 years</t>
        </is>
      </c>
    </row>
    <row r="32">
      <c r="A32" s="4" t="inlineStr">
        <is>
          <t>Period in which equity exceeds threshold</t>
        </is>
      </c>
      <c r="B32" s="4" t="inlineStr">
        <is>
          <t>4 years</t>
        </is>
      </c>
    </row>
    <row r="33">
      <c r="A33" s="4" t="inlineStr">
        <is>
          <t>2012 Plan [Member] | Minimum [Member]</t>
        </is>
      </c>
    </row>
    <row r="34">
      <c r="A34" s="3" t="inlineStr">
        <is>
          <t>Share-based Compensation Arrangement by Share-based Payment Award [Line Items]</t>
        </is>
      </c>
    </row>
    <row r="35">
      <c r="A35" s="4" t="inlineStr">
        <is>
          <t>Number of shares authorized for the plan</t>
        </is>
      </c>
      <c r="C35" s="5" t="n">
        <v>300000</v>
      </c>
      <c r="F35" s="5" t="n">
        <v>300000</v>
      </c>
    </row>
    <row r="36">
      <c r="A36" s="4" t="inlineStr">
        <is>
          <t>Expected stock price volatility</t>
        </is>
      </c>
      <c r="D36" s="4" t="inlineStr">
        <is>
          <t>44.70%</t>
        </is>
      </c>
      <c r="E36" s="4" t="inlineStr">
        <is>
          <t>34.20%</t>
        </is>
      </c>
      <c r="F36" s="4" t="inlineStr">
        <is>
          <t>32.60%</t>
        </is>
      </c>
    </row>
    <row r="37">
      <c r="A37" s="4" t="inlineStr">
        <is>
          <t>Expected option life (in years)</t>
        </is>
      </c>
      <c r="D37" s="4" t="inlineStr">
        <is>
          <t>3 years 6 months</t>
        </is>
      </c>
      <c r="E37" s="4" t="inlineStr">
        <is>
          <t>3 years 6 months</t>
        </is>
      </c>
      <c r="F37" s="4" t="inlineStr">
        <is>
          <t>3 years 6 months</t>
        </is>
      </c>
    </row>
    <row r="38">
      <c r="A38" s="4" t="inlineStr">
        <is>
          <t>Risk free interest rate</t>
        </is>
      </c>
      <c r="D38" s="4" t="inlineStr">
        <is>
          <t>0.12%</t>
        </is>
      </c>
      <c r="E38" s="4" t="inlineStr">
        <is>
          <t>1.44%</t>
        </is>
      </c>
      <c r="F38" s="4" t="inlineStr">
        <is>
          <t>1.71%</t>
        </is>
      </c>
    </row>
    <row r="39">
      <c r="A39" s="4" t="inlineStr">
        <is>
          <t>Dividend yield</t>
        </is>
      </c>
      <c r="F39" s="4" t="inlineStr">
        <is>
          <t>0.00%</t>
        </is>
      </c>
    </row>
    <row r="40">
      <c r="A40" s="4" t="inlineStr">
        <is>
          <t>2012 Plan [Member] | Maximum [Member]</t>
        </is>
      </c>
    </row>
    <row r="41">
      <c r="A41" s="3" t="inlineStr">
        <is>
          <t>Share-based Compensation Arrangement by Share-based Payment Award [Line Items]</t>
        </is>
      </c>
    </row>
    <row r="42">
      <c r="A42" s="4" t="inlineStr">
        <is>
          <t>Number of shares authorized for the plan</t>
        </is>
      </c>
      <c r="C42" s="5" t="n">
        <v>980000</v>
      </c>
      <c r="F42" s="5" t="n">
        <v>980000</v>
      </c>
    </row>
    <row r="43">
      <c r="A43" s="4" t="inlineStr">
        <is>
          <t>Expected stock price volatility</t>
        </is>
      </c>
      <c r="D43" s="4" t="inlineStr">
        <is>
          <t>43.50%</t>
        </is>
      </c>
      <c r="E43" s="4" t="inlineStr">
        <is>
          <t>36.80%</t>
        </is>
      </c>
      <c r="F43" s="4" t="inlineStr">
        <is>
          <t>40.80%</t>
        </is>
      </c>
    </row>
    <row r="44">
      <c r="A44" s="4" t="inlineStr">
        <is>
          <t>Expected option life (in years)</t>
        </is>
      </c>
      <c r="D44" s="4" t="inlineStr">
        <is>
          <t>5 years</t>
        </is>
      </c>
      <c r="E44" s="4" t="inlineStr">
        <is>
          <t>5 years</t>
        </is>
      </c>
      <c r="F44" s="4" t="inlineStr">
        <is>
          <t>5 years 6 months</t>
        </is>
      </c>
    </row>
    <row r="45">
      <c r="A45" s="4" t="inlineStr">
        <is>
          <t>Risk free interest rate</t>
        </is>
      </c>
      <c r="D45" s="4" t="inlineStr">
        <is>
          <t>0.25%</t>
        </is>
      </c>
      <c r="E45" s="4" t="inlineStr">
        <is>
          <t>1.63%</t>
        </is>
      </c>
      <c r="F45" s="4" t="inlineStr">
        <is>
          <t>2.87%</t>
        </is>
      </c>
    </row>
    <row r="46">
      <c r="A46" s="4" t="inlineStr">
        <is>
          <t>Dividend yield</t>
        </is>
      </c>
      <c r="F46" s="4" t="inlineStr">
        <is>
          <t>5.00%</t>
        </is>
      </c>
    </row>
    <row r="47">
      <c r="A47" s="4" t="inlineStr">
        <is>
          <t>2012 Plan [Member] | Vest upon the lapse of 12 months [Member]</t>
        </is>
      </c>
    </row>
    <row r="48">
      <c r="A48" s="3" t="inlineStr">
        <is>
          <t>Share-based Compensation Arrangement by Share-based Payment Award [Line Items]</t>
        </is>
      </c>
    </row>
    <row r="49">
      <c r="A49" s="4" t="inlineStr">
        <is>
          <t>Vesting percentage</t>
        </is>
      </c>
      <c r="C49" s="4" t="inlineStr">
        <is>
          <t>25.00%</t>
        </is>
      </c>
    </row>
    <row r="50">
      <c r="A50" s="4" t="inlineStr">
        <is>
          <t>2012 Plan [Member] | Vest on a quarterly basis [Member]</t>
        </is>
      </c>
    </row>
    <row r="51">
      <c r="A51" s="3" t="inlineStr">
        <is>
          <t>Share-based Compensation Arrangement by Share-based Payment Award [Line Items]</t>
        </is>
      </c>
    </row>
    <row r="52">
      <c r="A52" s="4" t="inlineStr">
        <is>
          <t>Vesting period for plan</t>
        </is>
      </c>
      <c r="C52" s="4" t="inlineStr">
        <is>
          <t>3 years</t>
        </is>
      </c>
    </row>
    <row r="53">
      <c r="A53" s="4" t="inlineStr">
        <is>
          <t>Vesting percentage</t>
        </is>
      </c>
      <c r="C53" s="4" t="inlineStr">
        <is>
          <t>75.00%</t>
        </is>
      </c>
    </row>
  </sheetData>
  <mergeCells count="3">
    <mergeCell ref="A1:A2"/>
    <mergeCell ref="B1:C1"/>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44" customWidth="1" min="2" max="2"/>
    <col width="14" customWidth="1" min="3" max="3"/>
    <col width="13" customWidth="1" min="4" max="4"/>
    <col width="14" customWidth="1" min="5" max="5"/>
    <col width="13" customWidth="1" min="6" max="6"/>
  </cols>
  <sheetData>
    <row r="1">
      <c r="A1" s="1" t="inlineStr">
        <is>
          <t>EARNINGS PER SHARE (EPS) (Details) - USD ($) $ / shares in Units, $ in Thousands</t>
        </is>
      </c>
      <c r="B1" s="2" t="inlineStr">
        <is>
          <t>12 Months Ended</t>
        </is>
      </c>
    </row>
    <row r="2">
      <c r="B2" s="2" t="inlineStr">
        <is>
          <t>Dec. 31, 2020</t>
        </is>
      </c>
      <c r="C2" s="2" t="inlineStr">
        <is>
          <t>Dec. 31, 2019</t>
        </is>
      </c>
      <c r="E2" s="2" t="inlineStr">
        <is>
          <t>Dec. 31, 2018</t>
        </is>
      </c>
    </row>
    <row r="3">
      <c r="A3" s="3" t="inlineStr">
        <is>
          <t>Numerator for EPS:</t>
        </is>
      </c>
    </row>
    <row r="4">
      <c r="A4" s="4" t="inlineStr">
        <is>
          <t>Net income (loss)</t>
        </is>
      </c>
      <c r="B4" s="6" t="n">
        <v>-5329</v>
      </c>
      <c r="C4" s="6" t="n">
        <v>806</v>
      </c>
      <c r="E4" s="6" t="n">
        <v>-4408</v>
      </c>
    </row>
    <row r="5">
      <c r="A5" s="3" t="inlineStr">
        <is>
          <t>Denominator for EPS:</t>
        </is>
      </c>
    </row>
    <row r="6">
      <c r="A6" s="4" t="inlineStr">
        <is>
          <t>Weighted average shares outstanding - basic</t>
        </is>
      </c>
      <c r="B6" s="5" t="n">
        <v>8874696</v>
      </c>
      <c r="C6" s="5" t="n">
        <v>8874696</v>
      </c>
      <c r="D6" s="4" t="inlineStr">
        <is>
          <t>[1]</t>
        </is>
      </c>
      <c r="E6" s="5" t="n">
        <v>8864885</v>
      </c>
      <c r="F6" s="4" t="inlineStr">
        <is>
          <t>[1]</t>
        </is>
      </c>
    </row>
    <row r="7">
      <c r="A7" s="4" t="inlineStr">
        <is>
          <t>Dilutive shares</t>
        </is>
      </c>
      <c r="B7" s="4" t="inlineStr">
        <is>
          <t xml:space="preserve"> </t>
        </is>
      </c>
      <c r="C7" s="4" t="inlineStr">
        <is>
          <t xml:space="preserve"> </t>
        </is>
      </c>
      <c r="E7" s="4" t="inlineStr">
        <is>
          <t xml:space="preserve"> </t>
        </is>
      </c>
    </row>
    <row r="8">
      <c r="A8" s="4" t="inlineStr">
        <is>
          <t>Weighted average shares outstanding - diluted</t>
        </is>
      </c>
      <c r="B8" s="5" t="n">
        <v>8874696</v>
      </c>
      <c r="C8" s="5" t="n">
        <v>8874696</v>
      </c>
      <c r="D8" s="4" t="inlineStr">
        <is>
          <t>[1]</t>
        </is>
      </c>
      <c r="E8" s="5" t="n">
        <v>8864885</v>
      </c>
      <c r="F8" s="4" t="inlineStr">
        <is>
          <t>[1]</t>
        </is>
      </c>
    </row>
    <row r="9">
      <c r="A9" s="3" t="inlineStr">
        <is>
          <t>EPS</t>
        </is>
      </c>
    </row>
    <row r="10">
      <c r="A10" s="4" t="inlineStr">
        <is>
          <t>Basic and diluted</t>
        </is>
      </c>
      <c r="B10" s="10" t="n">
        <v>-0.6</v>
      </c>
      <c r="C10" s="10" t="n">
        <v>0.1</v>
      </c>
      <c r="D10" s="4" t="inlineStr">
        <is>
          <t>[1]</t>
        </is>
      </c>
      <c r="E10" s="10" t="n">
        <v>-0.5</v>
      </c>
      <c r="F10" s="4" t="inlineStr">
        <is>
          <t>[1]</t>
        </is>
      </c>
    </row>
    <row r="11">
      <c r="A11" s="4" t="inlineStr">
        <is>
          <t>Anti-dilutive options excluded from calculation of diluted income (loss) per share</t>
        </is>
      </c>
      <c r="B11" s="5" t="n">
        <v>612061</v>
      </c>
      <c r="C11" s="5" t="n">
        <v>482282</v>
      </c>
      <c r="E11" s="5" t="n">
        <v>306151</v>
      </c>
    </row>
    <row r="12"/>
    <row r="13">
      <c r="A13" s="4" t="inlineStr">
        <is>
          <t>[1]</t>
        </is>
      </c>
      <c r="B13" s="4" t="inlineStr">
        <is>
          <t>Reclassified due to discontinued operation.</t>
        </is>
      </c>
    </row>
  </sheetData>
  <mergeCells count="6">
    <mergeCell ref="A1:A2"/>
    <mergeCell ref="B1:F1"/>
    <mergeCell ref="C2:D2"/>
    <mergeCell ref="E2:F2"/>
    <mergeCell ref="A12:F12"/>
    <mergeCell ref="B13:F13"/>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 (Schedule of Balance Sheets Information of Discontinued Operations) (Details) - USD ($) $ in Thousands</t>
        </is>
      </c>
      <c r="B1" s="2" t="inlineStr">
        <is>
          <t>Dec. 31, 2020</t>
        </is>
      </c>
      <c r="C1" s="2" t="inlineStr">
        <is>
          <t>Dec. 31, 2019</t>
        </is>
      </c>
    </row>
    <row r="2">
      <c r="A2" s="3" t="inlineStr">
        <is>
          <t>Assets:</t>
        </is>
      </c>
    </row>
    <row r="3">
      <c r="A3" s="4" t="inlineStr">
        <is>
          <t>Account receivables</t>
        </is>
      </c>
      <c r="B3" s="4" t="inlineStr">
        <is>
          <t xml:space="preserve"> </t>
        </is>
      </c>
      <c r="C3" s="6" t="n">
        <v>821</v>
      </c>
    </row>
    <row r="4">
      <c r="A4" s="4" t="inlineStr">
        <is>
          <t>Inventory</t>
        </is>
      </c>
      <c r="B4" s="4" t="inlineStr">
        <is>
          <t xml:space="preserve"> </t>
        </is>
      </c>
      <c r="C4" s="5" t="n">
        <v>580</v>
      </c>
    </row>
    <row r="5">
      <c r="A5" s="4" t="inlineStr">
        <is>
          <t>Fixed assets, net</t>
        </is>
      </c>
      <c r="B5" s="4" t="inlineStr">
        <is>
          <t xml:space="preserve"> </t>
        </is>
      </c>
      <c r="C5" s="5" t="n">
        <v>438</v>
      </c>
    </row>
    <row r="6">
      <c r="A6" s="4" t="inlineStr">
        <is>
          <t>Customers' relationship</t>
        </is>
      </c>
      <c r="B6" s="4" t="inlineStr">
        <is>
          <t xml:space="preserve"> </t>
        </is>
      </c>
      <c r="C6" s="5" t="n">
        <v>388</v>
      </c>
    </row>
    <row r="7">
      <c r="A7" s="4" t="inlineStr">
        <is>
          <t>Total Assets</t>
        </is>
      </c>
      <c r="B7" s="4" t="inlineStr">
        <is>
          <t xml:space="preserve"> </t>
        </is>
      </c>
      <c r="C7" s="5" t="n">
        <v>2227</v>
      </c>
    </row>
    <row r="8">
      <c r="A8" s="3" t="inlineStr">
        <is>
          <t>Liability:</t>
        </is>
      </c>
    </row>
    <row r="9">
      <c r="A9" s="4" t="inlineStr">
        <is>
          <t>Account payables</t>
        </is>
      </c>
      <c r="B9" s="5" t="n">
        <v>179</v>
      </c>
      <c r="C9" s="5" t="n">
        <v>158</v>
      </c>
    </row>
    <row r="10">
      <c r="A10" s="4" t="inlineStr">
        <is>
          <t>Total Liabilities</t>
        </is>
      </c>
      <c r="B10" s="6" t="n">
        <v>179</v>
      </c>
      <c r="C10" s="6" t="n">
        <v>15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s>
  <sheetData>
    <row r="1">
      <c r="A1" s="1" t="inlineStr">
        <is>
          <t>DISCONTINUED OPERATION (Schedule of Operations Information of Discontinued Operations) (Details) - USD ($) $ in Thousands</t>
        </is>
      </c>
      <c r="B1" s="2" t="inlineStr">
        <is>
          <t>12 Months Ended</t>
        </is>
      </c>
    </row>
    <row r="2">
      <c r="B2" s="2" t="inlineStr">
        <is>
          <t>Dec. 31, 2020</t>
        </is>
      </c>
      <c r="D2" s="2" t="inlineStr">
        <is>
          <t>Dec. 31, 2019</t>
        </is>
      </c>
      <c r="F2" s="2" t="inlineStr">
        <is>
          <t>Dec. 31, 2018</t>
        </is>
      </c>
    </row>
    <row r="3">
      <c r="A3" s="3" t="inlineStr">
        <is>
          <t>Income Statement, Balance Sheet and Additional Disclosures by Disposal Groups, Including Discontinued Operations [Line Items]</t>
        </is>
      </c>
    </row>
    <row r="4">
      <c r="A4" s="4" t="inlineStr">
        <is>
          <t>Gross profit (loss)</t>
        </is>
      </c>
      <c r="B4" s="6" t="n">
        <v>-107</v>
      </c>
      <c r="D4" s="6" t="n">
        <v>262</v>
      </c>
      <c r="F4" s="6" t="n">
        <v>446</v>
      </c>
    </row>
    <row r="5">
      <c r="A5" s="3" t="inlineStr">
        <is>
          <t>Operating expenses:</t>
        </is>
      </c>
    </row>
    <row r="6">
      <c r="A6" s="4" t="inlineStr">
        <is>
          <t>Research and development, net</t>
        </is>
      </c>
      <c r="B6" s="5" t="n">
        <v>42</v>
      </c>
      <c r="D6" s="5" t="n">
        <v>-39</v>
      </c>
      <c r="F6" s="5" t="n">
        <v>95</v>
      </c>
    </row>
    <row r="7">
      <c r="A7" s="4" t="inlineStr">
        <is>
          <t>Selling and marketing</t>
        </is>
      </c>
      <c r="B7" s="5" t="n">
        <v>90</v>
      </c>
      <c r="D7" s="5" t="n">
        <v>330</v>
      </c>
      <c r="F7" s="5" t="n">
        <v>159</v>
      </c>
    </row>
    <row r="8">
      <c r="A8" s="4" t="inlineStr">
        <is>
          <t>General and administrative</t>
        </is>
      </c>
      <c r="B8" s="5" t="n">
        <v>191</v>
      </c>
      <c r="D8" s="5" t="n">
        <v>598</v>
      </c>
      <c r="F8" s="5" t="n">
        <v>658</v>
      </c>
    </row>
    <row r="9">
      <c r="A9" s="4" t="inlineStr">
        <is>
          <t>Total operating expenses</t>
        </is>
      </c>
      <c r="B9" s="5" t="n">
        <v>323</v>
      </c>
      <c r="D9" s="5" t="n">
        <v>889</v>
      </c>
      <c r="F9" s="5" t="n">
        <v>912</v>
      </c>
    </row>
    <row r="10">
      <c r="A10" s="4" t="inlineStr">
        <is>
          <t>Operating income (loss)</t>
        </is>
      </c>
      <c r="B10" s="5" t="n">
        <v>-430</v>
      </c>
      <c r="D10" s="5" t="n">
        <v>-627</v>
      </c>
      <c r="F10" s="5" t="n">
        <v>-466</v>
      </c>
    </row>
    <row r="11">
      <c r="A11" s="4" t="inlineStr">
        <is>
          <t>Financial expenses (income)</t>
        </is>
      </c>
      <c r="B11" s="4" t="inlineStr">
        <is>
          <t xml:space="preserve"> </t>
        </is>
      </c>
      <c r="D11" s="5" t="n">
        <v>28</v>
      </c>
      <c r="F11" s="5" t="n">
        <v>14</v>
      </c>
    </row>
    <row r="12">
      <c r="A12" s="4" t="inlineStr">
        <is>
          <t>Loss on disposal of discontinued operation</t>
        </is>
      </c>
      <c r="B12" s="5" t="n">
        <v>1415</v>
      </c>
      <c r="C12" s="4" t="inlineStr">
        <is>
          <t>[1]</t>
        </is>
      </c>
      <c r="D12" s="4" t="inlineStr">
        <is>
          <t xml:space="preserve"> </t>
        </is>
      </c>
      <c r="F12" s="4" t="inlineStr">
        <is>
          <t xml:space="preserve"> </t>
        </is>
      </c>
    </row>
    <row r="13">
      <c r="A13" s="4" t="inlineStr">
        <is>
          <t>Net Income (loss)</t>
        </is>
      </c>
      <c r="B13" s="5" t="n">
        <v>-1845</v>
      </c>
      <c r="D13" s="5" t="n">
        <v>-655</v>
      </c>
      <c r="F13" s="5" t="n">
        <v>-480</v>
      </c>
    </row>
    <row r="14">
      <c r="A14" s="4" t="inlineStr">
        <is>
          <t>Inventory write off</t>
        </is>
      </c>
      <c r="B14" s="5" t="n">
        <v>769</v>
      </c>
      <c r="D14" s="5" t="n">
        <v>490</v>
      </c>
      <c r="F14" s="5" t="n">
        <v>691</v>
      </c>
    </row>
    <row r="15">
      <c r="A15" s="4" t="inlineStr">
        <is>
          <t>Accounts receivable write off</t>
        </is>
      </c>
      <c r="B15" s="5" t="n">
        <v>-8</v>
      </c>
      <c r="D15" s="5" t="n">
        <v>38</v>
      </c>
      <c r="E15" s="4" t="inlineStr">
        <is>
          <t>[2]</t>
        </is>
      </c>
      <c r="F15" s="5" t="n">
        <v>-347</v>
      </c>
      <c r="G15" s="4" t="inlineStr">
        <is>
          <t>[2]</t>
        </is>
      </c>
    </row>
    <row r="16">
      <c r="A16" s="4" t="inlineStr">
        <is>
          <t>Discontinued Operation [Member]</t>
        </is>
      </c>
    </row>
    <row r="17">
      <c r="A17" s="3" t="inlineStr">
        <is>
          <t>Operating expenses:</t>
        </is>
      </c>
    </row>
    <row r="18">
      <c r="A18" s="4" t="inlineStr">
        <is>
          <t>Inventory write off</t>
        </is>
      </c>
      <c r="B18" s="5" t="n">
        <v>464</v>
      </c>
    </row>
    <row r="19">
      <c r="A19" s="4" t="inlineStr">
        <is>
          <t>Accounts receivable write off</t>
        </is>
      </c>
      <c r="B19" s="5" t="n">
        <v>233</v>
      </c>
    </row>
    <row r="20">
      <c r="A20" s="4" t="inlineStr">
        <is>
          <t>Fixed assets write off</t>
        </is>
      </c>
      <c r="B20" s="5" t="n">
        <v>363</v>
      </c>
    </row>
    <row r="21">
      <c r="A21" s="4" t="inlineStr">
        <is>
          <t>Customer relationships write off</t>
        </is>
      </c>
      <c r="B21" s="5" t="n">
        <v>355</v>
      </c>
    </row>
    <row r="22">
      <c r="A22" s="4" t="inlineStr">
        <is>
          <t>Service [Member]</t>
        </is>
      </c>
    </row>
    <row r="23">
      <c r="A23" s="3" t="inlineStr">
        <is>
          <t>Income Statement, Balance Sheet and Additional Disclosures by Disposal Groups, Including Discontinued Operations [Line Items]</t>
        </is>
      </c>
    </row>
    <row r="24">
      <c r="A24" s="4" t="inlineStr">
        <is>
          <t>Revenue</t>
        </is>
      </c>
      <c r="B24" s="5" t="n">
        <v>955</v>
      </c>
      <c r="D24" s="5" t="n">
        <v>4553</v>
      </c>
      <c r="F24" s="5" t="n">
        <v>5457</v>
      </c>
    </row>
    <row r="25">
      <c r="A25" s="4" t="inlineStr">
        <is>
          <t>Cost of revenue</t>
        </is>
      </c>
      <c r="B25" s="6" t="n">
        <v>1062</v>
      </c>
      <c r="D25" s="6" t="n">
        <v>4291</v>
      </c>
      <c r="F25" s="6" t="n">
        <v>5011</v>
      </c>
    </row>
    <row r="26"/>
    <row r="27">
      <c r="A27" s="4" t="inlineStr">
        <is>
          <t>[1]</t>
        </is>
      </c>
      <c r="B27" s="4" t="inlineStr">
        <is>
          <t>During 2020, the Company writes off the following assets belonging to the discontinued operation: Inventory of $464, Accounts receivable of $233, Fixed assets of $363 and Customers' relationships of $355.</t>
        </is>
      </c>
    </row>
    <row r="28">
      <c r="A28" s="4" t="inlineStr">
        <is>
          <t>[2]</t>
        </is>
      </c>
      <c r="B28" s="4" t="inlineStr">
        <is>
          <t>Reclassified due to discontinued operation.</t>
        </is>
      </c>
    </row>
  </sheetData>
  <mergeCells count="8">
    <mergeCell ref="A1:A2"/>
    <mergeCell ref="B1:G1"/>
    <mergeCell ref="B2:C2"/>
    <mergeCell ref="D2:E2"/>
    <mergeCell ref="F2:G2"/>
    <mergeCell ref="A26:G26"/>
    <mergeCell ref="B27:G27"/>
    <mergeCell ref="B28:G28"/>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TAXES ON INCOME (Narrative) (Details) - USD ($) $ in Thousands</t>
        </is>
      </c>
      <c r="B1" s="2" t="inlineStr">
        <is>
          <t>1 Months Ended</t>
        </is>
      </c>
      <c r="D1" s="2" t="inlineStr">
        <is>
          <t>12 Months Ended</t>
        </is>
      </c>
    </row>
    <row r="2">
      <c r="B2" s="2" t="inlineStr">
        <is>
          <t>Jan. 31, 2017</t>
        </is>
      </c>
      <c r="C2" s="2" t="inlineStr">
        <is>
          <t>Aug. 31, 2013</t>
        </is>
      </c>
      <c r="D2" s="2" t="inlineStr">
        <is>
          <t>Dec. 31, 2020</t>
        </is>
      </c>
      <c r="E2" s="2" t="inlineStr">
        <is>
          <t>Dec. 31, 2019</t>
        </is>
      </c>
      <c r="F2" s="2" t="inlineStr">
        <is>
          <t>Dec. 31, 2018</t>
        </is>
      </c>
      <c r="G2" s="2" t="inlineStr">
        <is>
          <t>Dec. 31, 2014</t>
        </is>
      </c>
    </row>
    <row r="3">
      <c r="A3" s="3" t="inlineStr">
        <is>
          <t>Income Taxes [Line Items]</t>
        </is>
      </c>
    </row>
    <row r="4">
      <c r="A4" s="4" t="inlineStr">
        <is>
          <t>Preferred Income tax rate not within Development Zone A</t>
        </is>
      </c>
      <c r="D4" s="4" t="inlineStr">
        <is>
          <t>12.00%</t>
        </is>
      </c>
      <c r="G4" s="4" t="inlineStr">
        <is>
          <t>16.00%</t>
        </is>
      </c>
    </row>
    <row r="5">
      <c r="A5" s="4" t="inlineStr">
        <is>
          <t>Preferred Income tax rate for Development Zone A</t>
        </is>
      </c>
      <c r="D5" s="4" t="inlineStr">
        <is>
          <t>6.00%</t>
        </is>
      </c>
      <c r="G5" s="4" t="inlineStr">
        <is>
          <t>9.00%</t>
        </is>
      </c>
    </row>
    <row r="6">
      <c r="A6" s="4" t="inlineStr">
        <is>
          <t>Maximum tax rate on dividends distributed from Preferred Income.</t>
        </is>
      </c>
      <c r="C6" s="4" t="inlineStr">
        <is>
          <t>20.00%</t>
        </is>
      </c>
      <c r="D6" s="4" t="inlineStr">
        <is>
          <t>15.00%</t>
        </is>
      </c>
    </row>
    <row r="7">
      <c r="A7" s="4" t="inlineStr">
        <is>
          <t>Corporate tax rate for Israel</t>
        </is>
      </c>
      <c r="D7" s="4" t="inlineStr">
        <is>
          <t>23.00%</t>
        </is>
      </c>
      <c r="E7" s="4" t="inlineStr">
        <is>
          <t>23.00%</t>
        </is>
      </c>
      <c r="F7" s="4" t="inlineStr">
        <is>
          <t>23.00%</t>
        </is>
      </c>
    </row>
    <row r="8">
      <c r="A8" s="4" t="inlineStr">
        <is>
          <t>Uniform tax rate for Development Zone A</t>
        </is>
      </c>
      <c r="B8" s="4" t="inlineStr">
        <is>
          <t>7.50%</t>
        </is>
      </c>
    </row>
    <row r="9">
      <c r="A9" s="4" t="inlineStr">
        <is>
          <t>Deferred tax asset, state operating loss carryforward</t>
        </is>
      </c>
      <c r="D9" s="6" t="n">
        <v>3500</v>
      </c>
      <c r="E9" s="6" t="n">
        <v>3500</v>
      </c>
    </row>
    <row r="10">
      <c r="A10" s="4" t="inlineStr">
        <is>
          <t>United States [Member]</t>
        </is>
      </c>
    </row>
    <row r="11">
      <c r="A11" s="3" t="inlineStr">
        <is>
          <t>Income Taxes [Line Items]</t>
        </is>
      </c>
    </row>
    <row r="12">
      <c r="A12" s="4" t="inlineStr">
        <is>
          <t>Corporate tax rate for Israel</t>
        </is>
      </c>
      <c r="D12" s="4" t="inlineStr">
        <is>
          <t>21.00%</t>
        </is>
      </c>
      <c r="E12" s="4" t="inlineStr">
        <is>
          <t>21.00%</t>
        </is>
      </c>
      <c r="F12" s="4" t="inlineStr">
        <is>
          <t>21.00%</t>
        </is>
      </c>
    </row>
    <row r="13">
      <c r="A13" s="4" t="inlineStr">
        <is>
          <t>United States [Member] | Minimum [Member]</t>
        </is>
      </c>
    </row>
    <row r="14">
      <c r="A14" s="3" t="inlineStr">
        <is>
          <t>Income Taxes [Line Items]</t>
        </is>
      </c>
    </row>
    <row r="15">
      <c r="A15" s="4" t="inlineStr">
        <is>
          <t>Corporate tax rate for Israel</t>
        </is>
      </c>
      <c r="D15" s="4" t="inlineStr">
        <is>
          <t>3.00%</t>
        </is>
      </c>
      <c r="E15" s="4" t="inlineStr">
        <is>
          <t>3.00%</t>
        </is>
      </c>
      <c r="F15" s="4" t="inlineStr">
        <is>
          <t>3.00%</t>
        </is>
      </c>
    </row>
    <row r="16">
      <c r="A16" s="4" t="inlineStr">
        <is>
          <t>United States [Member] | Maximum [Member]</t>
        </is>
      </c>
    </row>
    <row r="17">
      <c r="A17" s="3" t="inlineStr">
        <is>
          <t>Income Taxes [Line Items]</t>
        </is>
      </c>
    </row>
    <row r="18">
      <c r="A18" s="4" t="inlineStr">
        <is>
          <t>Corporate tax rate for Israel</t>
        </is>
      </c>
      <c r="D18" s="4" t="inlineStr">
        <is>
          <t>6.00%</t>
        </is>
      </c>
      <c r="E18" s="4" t="inlineStr">
        <is>
          <t>6.00%</t>
        </is>
      </c>
      <c r="F18" s="4" t="inlineStr">
        <is>
          <t>6.00%</t>
        </is>
      </c>
    </row>
    <row r="19">
      <c r="A19" s="4" t="inlineStr">
        <is>
          <t>U.S. Subsidiary [Member]</t>
        </is>
      </c>
    </row>
    <row r="20">
      <c r="A20" s="3" t="inlineStr">
        <is>
          <t>Income Taxes [Line Items]</t>
        </is>
      </c>
    </row>
    <row r="21">
      <c r="A21" s="4" t="inlineStr">
        <is>
          <t>Deferred tax asset, state operating loss carryforward</t>
        </is>
      </c>
      <c r="D21" s="6" t="n">
        <v>1519</v>
      </c>
    </row>
    <row r="22">
      <c r="A22" s="4" t="inlineStr">
        <is>
          <t>TAT Technologies Ltd [Member]</t>
        </is>
      </c>
    </row>
    <row r="23">
      <c r="A23" s="3" t="inlineStr">
        <is>
          <t>Income Taxes [Line Items]</t>
        </is>
      </c>
    </row>
    <row r="24">
      <c r="A24" s="4" t="inlineStr">
        <is>
          <t>Preferred Income tax rate not within Development Zone A</t>
        </is>
      </c>
      <c r="D24" s="4" t="inlineStr">
        <is>
          <t>16.00%</t>
        </is>
      </c>
    </row>
    <row r="25">
      <c r="A25" s="4" t="inlineStr">
        <is>
          <t>Deferred tax asset, capital loss carryforward</t>
        </is>
      </c>
      <c r="D25" s="6" t="n">
        <v>1502</v>
      </c>
    </row>
    <row r="26">
      <c r="A26" s="4" t="inlineStr">
        <is>
          <t>TAT Gedera [Member]</t>
        </is>
      </c>
    </row>
    <row r="27">
      <c r="A27" s="3" t="inlineStr">
        <is>
          <t>Income Taxes [Line Items]</t>
        </is>
      </c>
    </row>
    <row r="28">
      <c r="A28" s="4" t="inlineStr">
        <is>
          <t>Deferred tax asset, capital loss carryforward</t>
        </is>
      </c>
      <c r="D28" s="6" t="n">
        <v>1984</v>
      </c>
    </row>
    <row r="29">
      <c r="A29" s="4" t="inlineStr">
        <is>
          <t>Turbo chrome [Member]</t>
        </is>
      </c>
    </row>
    <row r="30">
      <c r="A30" s="3" t="inlineStr">
        <is>
          <t>Income Taxes [Line Items]</t>
        </is>
      </c>
    </row>
    <row r="31">
      <c r="A31" s="4" t="inlineStr">
        <is>
          <t>Preferred Income tax rate for Development Zone A</t>
        </is>
      </c>
      <c r="D31" s="4" t="inlineStr">
        <is>
          <t>7.50%</t>
        </is>
      </c>
    </row>
  </sheetData>
  <mergeCells count="3">
    <mergeCell ref="A1:A2"/>
    <mergeCell ref="B1:C1"/>
    <mergeCell ref="D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TAXES ON INCOME (Schedule of Reconciliation of Tax Provisions to the Domestic and Effective Tax Rate) (Details) - USD ($) $ in Thousands</t>
        </is>
      </c>
      <c r="C1" s="2" t="inlineStr">
        <is>
          <t>12 Months Ended</t>
        </is>
      </c>
    </row>
    <row r="2">
      <c r="C2" s="2" t="inlineStr">
        <is>
          <t>Dec. 31, 2020</t>
        </is>
      </c>
      <c r="D2" s="2" t="inlineStr">
        <is>
          <t>Dec. 31, 2019</t>
        </is>
      </c>
      <c r="F2" s="2" t="inlineStr">
        <is>
          <t>Dec. 31, 2018</t>
        </is>
      </c>
    </row>
    <row r="3">
      <c r="A3" s="3" t="inlineStr">
        <is>
          <t>Income Tax Disclosure [Abstract]</t>
        </is>
      </c>
    </row>
    <row r="4">
      <c r="A4" s="4" t="inlineStr">
        <is>
          <t>Income (loss) before taxes on income (tax benefit) from continued operationas reported in the statements of income</t>
        </is>
      </c>
      <c r="C4" s="6" t="n">
        <v>-4816</v>
      </c>
      <c r="D4" s="6" t="n">
        <v>2182</v>
      </c>
      <c r="E4" s="4" t="inlineStr">
        <is>
          <t>[1]</t>
        </is>
      </c>
      <c r="F4" s="6" t="n">
        <v>-5252</v>
      </c>
      <c r="G4" s="4" t="inlineStr">
        <is>
          <t>[1]</t>
        </is>
      </c>
    </row>
    <row r="5">
      <c r="A5" s="4" t="inlineStr">
        <is>
          <t>Statutory tax rate in Israel</t>
        </is>
      </c>
      <c r="C5" s="4" t="inlineStr">
        <is>
          <t>23.00%</t>
        </is>
      </c>
      <c r="D5" s="4" t="inlineStr">
        <is>
          <t>23.00%</t>
        </is>
      </c>
      <c r="F5" s="4" t="inlineStr">
        <is>
          <t>23.00%</t>
        </is>
      </c>
    </row>
    <row r="6">
      <c r="A6" s="4" t="inlineStr">
        <is>
          <t>Theoretical taxes on income (tax benefit)</t>
        </is>
      </c>
      <c r="C6" s="6" t="n">
        <v>-1108</v>
      </c>
      <c r="D6" s="6" t="n">
        <v>501</v>
      </c>
      <c r="F6" s="6" t="n">
        <v>-1207</v>
      </c>
    </row>
    <row r="7">
      <c r="A7" s="3" t="inlineStr">
        <is>
          <t>Increase (decrease) in taxes on income resulting from:</t>
        </is>
      </c>
    </row>
    <row r="8">
      <c r="A8" s="4" t="inlineStr">
        <is>
          <t>Tax adjustment for foreign subsidiaries subject to a different tax rate</t>
        </is>
      </c>
      <c r="C8" s="5" t="n">
        <v>50</v>
      </c>
      <c r="D8" s="5" t="n">
        <v>-26</v>
      </c>
      <c r="F8" s="5" t="n">
        <v>-9</v>
      </c>
    </row>
    <row r="9">
      <c r="A9" s="4" t="inlineStr">
        <is>
          <t>Reduced tax rate on income derived from "Preferred Enterprises" plans</t>
        </is>
      </c>
      <c r="C9" s="5" t="n">
        <v>580</v>
      </c>
      <c r="D9" s="5" t="n">
        <v>204</v>
      </c>
      <c r="F9" s="5" t="n">
        <v>346</v>
      </c>
    </row>
    <row r="10">
      <c r="A10" s="4" t="inlineStr">
        <is>
          <t>Earnings from foreign subsidiaries</t>
        </is>
      </c>
      <c r="B10" s="4" t="inlineStr">
        <is>
          <t>[2]</t>
        </is>
      </c>
      <c r="C10" s="5" t="n">
        <v>-2338</v>
      </c>
      <c r="D10" s="5" t="n">
        <v>91</v>
      </c>
      <c r="F10" s="5" t="n">
        <v>-338</v>
      </c>
    </row>
    <row r="11">
      <c r="A11" s="4" t="inlineStr">
        <is>
          <t>Valuation allowance for exchange rates differences on deferred taxes not recorded on capital losses</t>
        </is>
      </c>
      <c r="C11" s="4" t="inlineStr">
        <is>
          <t xml:space="preserve"> </t>
        </is>
      </c>
      <c r="D11" s="5" t="n">
        <v>-125</v>
      </c>
      <c r="F11" s="5" t="n">
        <v>-42</v>
      </c>
    </row>
    <row r="12">
      <c r="A12" s="4" t="inlineStr">
        <is>
          <t>Deferred tax assets from discontinued operation loss</t>
        </is>
      </c>
      <c r="C12" s="5" t="n">
        <v>-138</v>
      </c>
      <c r="D12" s="5" t="n">
        <v>-49</v>
      </c>
      <c r="F12" s="5" t="n">
        <v>-36</v>
      </c>
    </row>
    <row r="13">
      <c r="A13" s="4" t="inlineStr">
        <is>
          <t>Reduced deferred tax asset from expecting utilization of carryforward losses</t>
        </is>
      </c>
      <c r="C13" s="5" t="n">
        <v>1984</v>
      </c>
      <c r="D13" s="4" t="inlineStr">
        <is>
          <t xml:space="preserve"> </t>
        </is>
      </c>
      <c r="F13" s="4" t="inlineStr">
        <is>
          <t xml:space="preserve"> </t>
        </is>
      </c>
    </row>
    <row r="14">
      <c r="A14" s="4" t="inlineStr">
        <is>
          <t>Tax in respect of prior years</t>
        </is>
      </c>
      <c r="C14" s="5" t="n">
        <v>-345</v>
      </c>
      <c r="D14" s="4" t="inlineStr">
        <is>
          <t xml:space="preserve"> </t>
        </is>
      </c>
      <c r="F14" s="5" t="n">
        <v>-481</v>
      </c>
    </row>
    <row r="15">
      <c r="A15" s="4" t="inlineStr">
        <is>
          <t>Temporary differences for which no deferred taxes were recorded</t>
        </is>
      </c>
      <c r="C15" s="5" t="n">
        <v>-377</v>
      </c>
      <c r="D15" s="5" t="n">
        <v>-55</v>
      </c>
      <c r="F15" s="5" t="n">
        <v>8</v>
      </c>
    </row>
    <row r="16">
      <c r="A16" s="4" t="inlineStr">
        <is>
          <t>Permanent differences</t>
        </is>
      </c>
      <c r="C16" s="5" t="n">
        <v>24</v>
      </c>
      <c r="D16" s="5" t="n">
        <v>55</v>
      </c>
      <c r="F16" s="5" t="n">
        <v>245</v>
      </c>
    </row>
    <row r="17">
      <c r="A17" s="4" t="inlineStr">
        <is>
          <t>Other adjustments</t>
        </is>
      </c>
      <c r="C17" s="5" t="n">
        <v>151</v>
      </c>
      <c r="D17" s="5" t="n">
        <v>-7</v>
      </c>
      <c r="F17" s="5" t="n">
        <v>50</v>
      </c>
    </row>
    <row r="18">
      <c r="A18" s="4" t="inlineStr">
        <is>
          <t>Taxes on income as reported in the statements of income</t>
        </is>
      </c>
      <c r="C18" s="6" t="n">
        <v>-1517</v>
      </c>
      <c r="D18" s="6" t="n">
        <v>589</v>
      </c>
      <c r="E18" s="4" t="inlineStr">
        <is>
          <t>[1]</t>
        </is>
      </c>
      <c r="F18" s="6" t="n">
        <v>-1464</v>
      </c>
      <c r="G18" s="4" t="inlineStr">
        <is>
          <t>[1]</t>
        </is>
      </c>
    </row>
    <row r="19"/>
    <row r="20">
      <c r="A20" s="4" t="inlineStr">
        <is>
          <t>[1]</t>
        </is>
      </c>
      <c r="B20" s="4" t="inlineStr">
        <is>
          <t>Reclassified due to discontinued operation.</t>
        </is>
      </c>
    </row>
    <row r="21">
      <c r="A21" s="4" t="inlineStr">
        <is>
          <t>[2]</t>
        </is>
      </c>
      <c r="B21" s="4" t="inlineStr">
        <is>
          <t>The Company record an accrual that related to a deferred tax liability due to the possibility of future distribution of earnings from foreign subsidiaries of the Company.</t>
        </is>
      </c>
    </row>
  </sheetData>
  <mergeCells count="7">
    <mergeCell ref="A1:B2"/>
    <mergeCell ref="C1:G1"/>
    <mergeCell ref="D2:E2"/>
    <mergeCell ref="F2:G2"/>
    <mergeCell ref="A19:F19"/>
    <mergeCell ref="B20:F20"/>
    <mergeCell ref="B21:F2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44" customWidth="1" min="2" max="2"/>
    <col width="14" customWidth="1" min="3" max="3"/>
    <col width="13" customWidth="1" min="4" max="4"/>
    <col width="14" customWidth="1" min="5" max="5"/>
    <col width="13" customWidth="1" min="6" max="6"/>
  </cols>
  <sheetData>
    <row r="1">
      <c r="A1" s="1" t="inlineStr">
        <is>
          <t>TAXES ON INCOME (Schedule of Income (Loss) from Continuing Operations Before Income Tax Domestic and Foreign) (Details) - USD ($) $ in Thousands</t>
        </is>
      </c>
      <c r="B1" s="2" t="inlineStr">
        <is>
          <t>12 Months Ended</t>
        </is>
      </c>
    </row>
    <row r="2">
      <c r="B2" s="2" t="inlineStr">
        <is>
          <t>Dec. 31, 2020</t>
        </is>
      </c>
      <c r="C2" s="2" t="inlineStr">
        <is>
          <t>Dec. 31, 2019</t>
        </is>
      </c>
      <c r="E2" s="2" t="inlineStr">
        <is>
          <t>Dec. 31, 2018</t>
        </is>
      </c>
    </row>
    <row r="3">
      <c r="A3" s="3" t="inlineStr">
        <is>
          <t>Income Tax Disclosure [Abstract]</t>
        </is>
      </c>
    </row>
    <row r="4">
      <c r="A4" s="4" t="inlineStr">
        <is>
          <t>Domestic (Israel)</t>
        </is>
      </c>
      <c r="B4" s="6" t="n">
        <v>-4499</v>
      </c>
      <c r="C4" s="6" t="n">
        <v>-1931</v>
      </c>
      <c r="E4" s="6" t="n">
        <v>-4781</v>
      </c>
    </row>
    <row r="5">
      <c r="A5" s="4" t="inlineStr">
        <is>
          <t>Foreign (United States)</t>
        </is>
      </c>
      <c r="B5" s="5" t="n">
        <v>-317</v>
      </c>
      <c r="C5" s="5" t="n">
        <v>4113</v>
      </c>
      <c r="E5" s="5" t="n">
        <v>-471</v>
      </c>
    </row>
    <row r="6">
      <c r="A6" s="4" t="inlineStr">
        <is>
          <t>Income before taxes on income</t>
        </is>
      </c>
      <c r="B6" s="6" t="n">
        <v>-4816</v>
      </c>
      <c r="C6" s="6" t="n">
        <v>2182</v>
      </c>
      <c r="D6" s="4" t="inlineStr">
        <is>
          <t>[1]</t>
        </is>
      </c>
      <c r="E6" s="6" t="n">
        <v>-5252</v>
      </c>
      <c r="F6" s="4" t="inlineStr">
        <is>
          <t>[1]</t>
        </is>
      </c>
    </row>
    <row r="7"/>
    <row r="8">
      <c r="A8" s="4" t="inlineStr">
        <is>
          <t>[1]</t>
        </is>
      </c>
      <c r="B8" s="4" t="inlineStr">
        <is>
          <t>Reclassified due to discontinued operation.</t>
        </is>
      </c>
    </row>
  </sheetData>
  <mergeCells count="6">
    <mergeCell ref="A1:A2"/>
    <mergeCell ref="B1:F1"/>
    <mergeCell ref="C2:D2"/>
    <mergeCell ref="E2:F2"/>
    <mergeCell ref="A7:F7"/>
    <mergeCell ref="B8:F8"/>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44" customWidth="1" min="2" max="2"/>
    <col width="14" customWidth="1" min="3" max="3"/>
    <col width="13" customWidth="1" min="4" max="4"/>
    <col width="14" customWidth="1" min="5" max="5"/>
    <col width="13" customWidth="1" min="6" max="6"/>
  </cols>
  <sheetData>
    <row r="1">
      <c r="A1" s="1" t="inlineStr">
        <is>
          <t>TAXES ON INCOME (Schedule of Components of Income Tax Provision) (Details) - USD ($) $ in Thousands</t>
        </is>
      </c>
      <c r="B1" s="2" t="inlineStr">
        <is>
          <t>12 Months Ended</t>
        </is>
      </c>
    </row>
    <row r="2">
      <c r="B2" s="2" t="inlineStr">
        <is>
          <t>Dec. 31, 2020</t>
        </is>
      </c>
      <c r="C2" s="2" t="inlineStr">
        <is>
          <t>Dec. 31, 2019</t>
        </is>
      </c>
      <c r="E2" s="2" t="inlineStr">
        <is>
          <t>Dec. 31, 2018</t>
        </is>
      </c>
    </row>
    <row r="3">
      <c r="A3" s="3" t="inlineStr">
        <is>
          <t>Current:</t>
        </is>
      </c>
    </row>
    <row r="4">
      <c r="A4" s="4" t="inlineStr">
        <is>
          <t>Domestic (Israel)</t>
        </is>
      </c>
      <c r="B4" s="4" t="inlineStr">
        <is>
          <t xml:space="preserve"> </t>
        </is>
      </c>
      <c r="C4" s="4" t="inlineStr">
        <is>
          <t xml:space="preserve"> </t>
        </is>
      </c>
      <c r="E4" s="4" t="inlineStr">
        <is>
          <t xml:space="preserve"> </t>
        </is>
      </c>
    </row>
    <row r="5">
      <c r="A5" s="4" t="inlineStr">
        <is>
          <t>Foreign (United States)</t>
        </is>
      </c>
      <c r="B5" s="4" t="inlineStr">
        <is>
          <t xml:space="preserve"> </t>
        </is>
      </c>
      <c r="C5" s="5" t="n">
        <v>181</v>
      </c>
      <c r="E5" s="5" t="n">
        <v>-881</v>
      </c>
    </row>
    <row r="6">
      <c r="A6" s="4" t="inlineStr">
        <is>
          <t>Total current</t>
        </is>
      </c>
      <c r="B6" s="4" t="inlineStr">
        <is>
          <t xml:space="preserve"> </t>
        </is>
      </c>
      <c r="C6" s="5" t="n">
        <v>181</v>
      </c>
      <c r="E6" s="5" t="n">
        <v>-881</v>
      </c>
    </row>
    <row r="7">
      <c r="A7" s="3" t="inlineStr">
        <is>
          <t>Deferred:</t>
        </is>
      </c>
    </row>
    <row r="8">
      <c r="A8" s="4" t="inlineStr">
        <is>
          <t>Domestic (Israel)</t>
        </is>
      </c>
      <c r="B8" s="5" t="n">
        <v>-683</v>
      </c>
      <c r="C8" s="5" t="n">
        <v>-397</v>
      </c>
      <c r="E8" s="5" t="n">
        <v>-813</v>
      </c>
    </row>
    <row r="9">
      <c r="A9" s="4" t="inlineStr">
        <is>
          <t>Foreign (United States)</t>
        </is>
      </c>
      <c r="B9" s="5" t="n">
        <v>-489</v>
      </c>
      <c r="C9" s="5" t="n">
        <v>805</v>
      </c>
      <c r="E9" s="5" t="n">
        <v>711</v>
      </c>
    </row>
    <row r="10">
      <c r="A10" s="4" t="inlineStr">
        <is>
          <t>Total deferred</t>
        </is>
      </c>
      <c r="B10" s="5" t="n">
        <v>-1172</v>
      </c>
      <c r="C10" s="5" t="n">
        <v>408</v>
      </c>
      <c r="E10" s="5" t="n">
        <v>-102</v>
      </c>
    </row>
    <row r="11">
      <c r="A11" s="3" t="inlineStr">
        <is>
          <t>Previous Years:</t>
        </is>
      </c>
    </row>
    <row r="12">
      <c r="A12" s="4" t="inlineStr">
        <is>
          <t>Domestic (Israel)</t>
        </is>
      </c>
      <c r="B12" s="5" t="n">
        <v>-134</v>
      </c>
    </row>
    <row r="13">
      <c r="A13" s="4" t="inlineStr">
        <is>
          <t>Foreign (United States)</t>
        </is>
      </c>
      <c r="B13" s="5" t="n">
        <v>-211</v>
      </c>
      <c r="C13" s="4" t="inlineStr">
        <is>
          <t xml:space="preserve"> </t>
        </is>
      </c>
      <c r="E13" s="5" t="n">
        <v>-481</v>
      </c>
    </row>
    <row r="14">
      <c r="A14" s="4" t="inlineStr">
        <is>
          <t>Total previous years</t>
        </is>
      </c>
      <c r="B14" s="5" t="n">
        <v>-345</v>
      </c>
      <c r="C14" s="4" t="inlineStr">
        <is>
          <t xml:space="preserve"> </t>
        </is>
      </c>
      <c r="E14" s="5" t="n">
        <v>-481</v>
      </c>
    </row>
    <row r="15">
      <c r="A15" s="4" t="inlineStr">
        <is>
          <t>Taxes on income as reported in the statements of income</t>
        </is>
      </c>
      <c r="B15" s="6" t="n">
        <v>-1517</v>
      </c>
      <c r="C15" s="6" t="n">
        <v>589</v>
      </c>
      <c r="D15" s="4" t="inlineStr">
        <is>
          <t>[1]</t>
        </is>
      </c>
      <c r="E15" s="6" t="n">
        <v>-1464</v>
      </c>
      <c r="F15" s="4" t="inlineStr">
        <is>
          <t>[1]</t>
        </is>
      </c>
    </row>
    <row r="16"/>
    <row r="17">
      <c r="A17" s="4" t="inlineStr">
        <is>
          <t>[1]</t>
        </is>
      </c>
      <c r="B17" s="4" t="inlineStr">
        <is>
          <t>Reclassified due to discontinued operation.</t>
        </is>
      </c>
    </row>
  </sheetData>
  <mergeCells count="6">
    <mergeCell ref="A1:A2"/>
    <mergeCell ref="B1:F1"/>
    <mergeCell ref="C2:D2"/>
    <mergeCell ref="E2:F2"/>
    <mergeCell ref="A16:F16"/>
    <mergeCell ref="B17:F17"/>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TAXES ON INCOME (Schedule of Deferred Tax Assets and Liabilities) (Details) - USD ($) $ in Thousands</t>
        </is>
      </c>
      <c r="C1" s="2" t="inlineStr">
        <is>
          <t>Dec. 31, 2020</t>
        </is>
      </c>
      <c r="D1" s="2" t="inlineStr">
        <is>
          <t>Dec. 31, 2019</t>
        </is>
      </c>
      <c r="E1" s="2" t="inlineStr">
        <is>
          <t>Dec. 31, 2018</t>
        </is>
      </c>
      <c r="F1" s="2" t="inlineStr">
        <is>
          <t>Dec. 31, 2017</t>
        </is>
      </c>
    </row>
    <row r="2">
      <c r="A2" s="3" t="inlineStr">
        <is>
          <t>Deferred tax assets:</t>
        </is>
      </c>
    </row>
    <row r="3">
      <c r="A3" s="4" t="inlineStr">
        <is>
          <t>Provision for current expected credit losses</t>
        </is>
      </c>
      <c r="C3" s="6" t="n">
        <v>41</v>
      </c>
      <c r="D3" s="6" t="n">
        <v>67</v>
      </c>
    </row>
    <row r="4">
      <c r="A4" s="4" t="inlineStr">
        <is>
          <t>Provisions for employee benefits</t>
        </is>
      </c>
      <c r="C4" s="5" t="n">
        <v>272</v>
      </c>
      <c r="D4" s="5" t="n">
        <v>470</v>
      </c>
    </row>
    <row r="5">
      <c r="A5" s="4" t="inlineStr">
        <is>
          <t>Inventory</t>
        </is>
      </c>
      <c r="C5" s="5" t="n">
        <v>987</v>
      </c>
      <c r="D5" s="5" t="n">
        <v>964</v>
      </c>
    </row>
    <row r="6">
      <c r="A6" s="4" t="inlineStr">
        <is>
          <t>Intangible assets</t>
        </is>
      </c>
      <c r="C6" s="4" t="inlineStr">
        <is>
          <t xml:space="preserve"> </t>
        </is>
      </c>
      <c r="D6" s="5" t="n">
        <v>42</v>
      </c>
    </row>
    <row r="7">
      <c r="A7" s="4" t="inlineStr">
        <is>
          <t>Capital tax losses carryforward</t>
        </is>
      </c>
      <c r="C7" s="5" t="n">
        <v>3500</v>
      </c>
      <c r="D7" s="5" t="n">
        <v>3500</v>
      </c>
    </row>
    <row r="8">
      <c r="A8" s="4" t="inlineStr">
        <is>
          <t>Net operating losses carryforward</t>
        </is>
      </c>
      <c r="C8" s="5" t="n">
        <v>3017</v>
      </c>
      <c r="D8" s="5" t="n">
        <v>1669</v>
      </c>
    </row>
    <row r="9">
      <c r="A9" s="4" t="inlineStr">
        <is>
          <t>Other</t>
        </is>
      </c>
      <c r="C9" s="5" t="n">
        <v>224</v>
      </c>
      <c r="D9" s="5" t="n">
        <v>96</v>
      </c>
    </row>
    <row r="10">
      <c r="A10" s="4" t="inlineStr">
        <is>
          <t>Deferred tax assets, before valuation allowance</t>
        </is>
      </c>
      <c r="C10" s="5" t="n">
        <v>8041</v>
      </c>
      <c r="D10" s="5" t="n">
        <v>6808</v>
      </c>
    </row>
    <row r="11">
      <c r="A11" s="4" t="inlineStr">
        <is>
          <t>Valuation allowance</t>
        </is>
      </c>
      <c r="C11" s="5" t="n">
        <v>-5484</v>
      </c>
      <c r="D11" s="5" t="n">
        <v>-3500</v>
      </c>
      <c r="E11" s="6" t="n">
        <v>-3375</v>
      </c>
      <c r="F11" s="6" t="n">
        <v>-3417</v>
      </c>
    </row>
    <row r="12">
      <c r="A12" s="4" t="inlineStr">
        <is>
          <t>Deferred tax assets, net</t>
        </is>
      </c>
      <c r="C12" s="5" t="n">
        <v>2557</v>
      </c>
      <c r="D12" s="5" t="n">
        <v>3308</v>
      </c>
    </row>
    <row r="13">
      <c r="A13" s="3" t="inlineStr">
        <is>
          <t>Deferred tax liabilities:</t>
        </is>
      </c>
    </row>
    <row r="14">
      <c r="A14" s="4" t="inlineStr">
        <is>
          <t>Property, plant and equipment</t>
        </is>
      </c>
      <c r="C14" s="5" t="n">
        <v>-1647</v>
      </c>
      <c r="D14" s="5" t="n">
        <v>-2159</v>
      </c>
    </row>
    <row r="15">
      <c r="A15" s="4" t="inlineStr">
        <is>
          <t>Intangible assets</t>
        </is>
      </c>
      <c r="C15" s="5" t="n">
        <v>-318</v>
      </c>
      <c r="D15" s="4" t="inlineStr">
        <is>
          <t xml:space="preserve"> </t>
        </is>
      </c>
    </row>
    <row r="16">
      <c r="A16" s="4" t="inlineStr">
        <is>
          <t>Earnings from foreign subsidiaries</t>
        </is>
      </c>
      <c r="B16" s="4" t="inlineStr">
        <is>
          <t>[1]</t>
        </is>
      </c>
      <c r="C16" s="4" t="inlineStr">
        <is>
          <t xml:space="preserve"> </t>
        </is>
      </c>
      <c r="D16" s="5" t="n">
        <v>-1953</v>
      </c>
    </row>
    <row r="17">
      <c r="A17" s="4" t="inlineStr">
        <is>
          <t>Other temporary differences deferred tax liabilities</t>
        </is>
      </c>
      <c r="C17" s="5" t="n">
        <v>-26</v>
      </c>
      <c r="D17" s="5" t="n">
        <v>-68</v>
      </c>
    </row>
    <row r="18">
      <c r="A18" s="4" t="inlineStr">
        <is>
          <t>Deferred tax liabilities</t>
        </is>
      </c>
      <c r="C18" s="5" t="n">
        <v>-1991</v>
      </c>
      <c r="D18" s="5" t="n">
        <v>-4180</v>
      </c>
    </row>
    <row r="19">
      <c r="A19" s="4" t="inlineStr">
        <is>
          <t>Net</t>
        </is>
      </c>
      <c r="C19" s="6" t="n">
        <v>566</v>
      </c>
      <c r="D19" s="6" t="n">
        <v>-872</v>
      </c>
    </row>
    <row r="20"/>
    <row r="21">
      <c r="A21" s="4" t="inlineStr">
        <is>
          <t>[1]</t>
        </is>
      </c>
      <c r="B21" s="4" t="inlineStr">
        <is>
          <t>The Company record an accrual that related to a deferred tax liability due to the possibility of future distribution of earnings from foreign subsidiaries of the Company.</t>
        </is>
      </c>
    </row>
  </sheetData>
  <mergeCells count="3">
    <mergeCell ref="A1:B1"/>
    <mergeCell ref="A20:E20"/>
    <mergeCell ref="B21:E2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0</t>
        </is>
      </c>
    </row>
    <row r="3">
      <c r="A3" s="3" t="inlineStr">
        <is>
          <t>GENERAL [Abstract]</t>
        </is>
      </c>
    </row>
    <row r="4">
      <c r="A4" s="4" t="inlineStr">
        <is>
          <t>GENERAL</t>
        </is>
      </c>
      <c r="B4" s="4" t="inlineStr">
        <is>
          <t>NOTE 1 -
GENERAL
a.
TAT Technologies Ltd., (“TAT” or the “Company”) an Israeli corporation, incorporated in 1985, is a leading provider of solutions and services to the aerospace and defense industries, focused mainly on the following four segments: (i)
original equipment manufacturing (“OEM”) of heat transfer solutions and aviation accessories through our Gedera facility; (ii) MRO services for heat transfer components and OEM of heat transfer solutions through our Limco subsidiary; (iii) MRO
services for aviation components through our Piedmont subsidiary; and (iv) overhaul and coating of jet engine components through our Turbochrome subsidiary. TAT targets the commercial aerospace (serving a wide range of types and sizes of
commercial and business jets), military aerospace and ground defense sectors. TAT’s shares are listed on both the NASDAQ (TATT) and Tel-Aviv Stock Exchange.
b.
The ongoing COVID-19 pandemic adversely effected and continues to have an adverse effect on TAT’s industry and the markets in which TAT operates. The COVID-19 outbreak has significantly impacted the aviation market in which TAT’s customers
operate and has resulted in a reduction of TAT’s business with some of these customers. In order to mitigate the impact of the decline in business as a result of the pandemic, TAT implemented measures to reduce its expenses, including a
reduction in its headcount as well as other cost savings measures. Given the current macro-economic environment and the uncertainties regarding the potential impact of COVID-19 on TAT’s business, there can be no assurance that TAT’s estimates
and assumptions used in the measurement of various assets and liabilities in the financial statements will prove to be accurate predictions of the future.
c.
TAT has the following wholly owned subsidiaries: Limco-Piedmont Inc. (“Limco-Piedmont”), and Turbochrome Ltd. (“Turbochrome”). Additionally, the Company holds 51% of TAT-Engineering LLC (“TAT-Engineering”), hereinafter collectively referred
to as the “Group”.
d.
On November 25, 2015, the Company signed an agreement with Russian-based Engineering Holding of Moscow (“Engineering”), to establish a new facility for the provision of services for heat transfer products. The new company, TAT-Engineering
LLC, is based in Novosibirsk’s Tolmachevo airport. TAT-Engineering, LLC shall provide services for heat transfer products. 51% of TAT-Engineering LLC's shares are held by TAT and the remaining 49% are held by Engineering. The accounting
treatment of the joint venture is based on the equity method due to variable participating rights granted to Engineering. The new entity was established in January 2016.</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Schedule of Changes in Valuation Allowance) (Details) - USD ($) $ in Thousands</t>
        </is>
      </c>
      <c r="B1" s="2" t="inlineStr">
        <is>
          <t>12 Months Ended</t>
        </is>
      </c>
    </row>
    <row r="2">
      <c r="B2" s="2" t="inlineStr">
        <is>
          <t>Dec. 31, 2020</t>
        </is>
      </c>
      <c r="C2" s="2" t="inlineStr">
        <is>
          <t>Dec. 31, 2019</t>
        </is>
      </c>
      <c r="D2" s="2" t="inlineStr">
        <is>
          <t>Dec. 31, 2018</t>
        </is>
      </c>
    </row>
    <row r="3">
      <c r="A3" s="3" t="inlineStr">
        <is>
          <t>Changes in Valuation Allowance</t>
        </is>
      </c>
    </row>
    <row r="4">
      <c r="A4" s="4" t="inlineStr">
        <is>
          <t>Balance</t>
        </is>
      </c>
      <c r="B4" s="6" t="n">
        <v>3500</v>
      </c>
      <c r="C4" s="6" t="n">
        <v>3375</v>
      </c>
      <c r="D4" s="6" t="n">
        <v>3417</v>
      </c>
    </row>
    <row r="5">
      <c r="A5" s="4" t="inlineStr">
        <is>
          <t>Additions during the year</t>
        </is>
      </c>
      <c r="B5" s="5" t="n">
        <v>1984</v>
      </c>
      <c r="C5" s="5" t="n">
        <v>125</v>
      </c>
      <c r="D5" s="5" t="n">
        <v>-42</v>
      </c>
    </row>
    <row r="6">
      <c r="A6" s="4" t="inlineStr">
        <is>
          <t>Balance</t>
        </is>
      </c>
      <c r="B6" s="5" t="n">
        <v>5484</v>
      </c>
      <c r="C6" s="6" t="n">
        <v>3500</v>
      </c>
      <c r="D6" s="6" t="n">
        <v>3375</v>
      </c>
    </row>
    <row r="7">
      <c r="A7" s="4" t="inlineStr">
        <is>
          <t>Investments In Foreign Subsidiaries And Foreign Corporate Joint Ventures That Are Permanent In Nature [Member]</t>
        </is>
      </c>
    </row>
    <row r="8">
      <c r="A8" s="3" t="inlineStr">
        <is>
          <t>Changes in Valuation Allowance</t>
        </is>
      </c>
    </row>
    <row r="9">
      <c r="A9" s="4" t="inlineStr">
        <is>
          <t>Undistributed earnings of foreign subsidiaries</t>
        </is>
      </c>
      <c r="B9" s="5" t="n">
        <v>2087</v>
      </c>
    </row>
    <row r="10">
      <c r="A10" s="4" t="inlineStr">
        <is>
          <t>The amount of deferred tax liability that would be recorded if foreign earnings were distributed by cash dividend</t>
        </is>
      </c>
      <c r="B10" s="6" t="n">
        <v>480</v>
      </c>
    </row>
    <row r="11">
      <c r="A11" s="4" t="inlineStr">
        <is>
          <t>Tax rate on recognized foreign earnings dividends</t>
        </is>
      </c>
      <c r="B11" s="4" t="inlineStr">
        <is>
          <t>23.0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cols>
    <col width="80" customWidth="1" min="1" max="1"/>
    <col width="44" customWidth="1" min="2" max="2"/>
    <col width="14" customWidth="1" min="3" max="3"/>
    <col width="13" customWidth="1" min="4" max="4"/>
    <col width="14" customWidth="1" min="5" max="5"/>
    <col width="13" customWidth="1" min="6" max="6"/>
  </cols>
  <sheetData>
    <row r="1">
      <c r="A1" s="1" t="inlineStr">
        <is>
          <t>SEGMENT INFORMATION (Schedule of Operating Income By Segment) (Details) - USD ($) $ in Thousands</t>
        </is>
      </c>
      <c r="B1" s="2" t="inlineStr">
        <is>
          <t>12 Months Ended</t>
        </is>
      </c>
    </row>
    <row r="2">
      <c r="B2" s="2" t="inlineStr">
        <is>
          <t>Dec. 31, 2020</t>
        </is>
      </c>
      <c r="C2" s="2" t="inlineStr">
        <is>
          <t>Dec. 31, 2019</t>
        </is>
      </c>
      <c r="E2" s="2" t="inlineStr">
        <is>
          <t>Dec. 31, 2018</t>
        </is>
      </c>
    </row>
    <row r="3">
      <c r="A3" s="3" t="inlineStr">
        <is>
          <t>Segment Reporting, Reconciling Item for Operating Profit (Loss) from Segment to Consolidated [Line Items]</t>
        </is>
      </c>
    </row>
    <row r="4">
      <c r="A4" s="4" t="inlineStr">
        <is>
          <t>Revenues</t>
        </is>
      </c>
      <c r="B4" s="6" t="n">
        <v>75359</v>
      </c>
      <c r="C4" s="6" t="n">
        <v>97479</v>
      </c>
      <c r="D4" s="4" t="inlineStr">
        <is>
          <t>[1]</t>
        </is>
      </c>
      <c r="E4" s="6" t="n">
        <v>87721</v>
      </c>
      <c r="F4" s="4" t="inlineStr">
        <is>
          <t>[1]</t>
        </is>
      </c>
    </row>
    <row r="5">
      <c r="A5" s="4" t="inlineStr">
        <is>
          <t>Cost of revenues</t>
        </is>
      </c>
      <c r="B5" s="5" t="n">
        <v>66924</v>
      </c>
      <c r="C5" s="5" t="n">
        <v>82179</v>
      </c>
      <c r="E5" s="5" t="n">
        <v>79776</v>
      </c>
    </row>
    <row r="6">
      <c r="A6" s="4" t="inlineStr">
        <is>
          <t>Gross profit</t>
        </is>
      </c>
      <c r="B6" s="5" t="n">
        <v>8435</v>
      </c>
      <c r="C6" s="5" t="n">
        <v>15300</v>
      </c>
      <c r="D6" s="4" t="inlineStr">
        <is>
          <t>[1]</t>
        </is>
      </c>
      <c r="E6" s="5" t="n">
        <v>7945</v>
      </c>
      <c r="F6" s="4" t="inlineStr">
        <is>
          <t>[1]</t>
        </is>
      </c>
    </row>
    <row r="7">
      <c r="A7" s="4" t="inlineStr">
        <is>
          <t>Research and development</t>
        </is>
      </c>
      <c r="B7" s="5" t="n">
        <v>185</v>
      </c>
      <c r="C7" s="5" t="n">
        <v>113</v>
      </c>
      <c r="D7" s="4" t="inlineStr">
        <is>
          <t>[1]</t>
        </is>
      </c>
      <c r="E7" s="5" t="n">
        <v>458</v>
      </c>
      <c r="F7" s="4" t="inlineStr">
        <is>
          <t>[1]</t>
        </is>
      </c>
    </row>
    <row r="8">
      <c r="A8" s="4" t="inlineStr">
        <is>
          <t>Selling and marketing</t>
        </is>
      </c>
      <c r="B8" s="5" t="n">
        <v>4369</v>
      </c>
      <c r="C8" s="5" t="n">
        <v>4929</v>
      </c>
      <c r="D8" s="4" t="inlineStr">
        <is>
          <t>[1]</t>
        </is>
      </c>
      <c r="E8" s="5" t="n">
        <v>4754</v>
      </c>
      <c r="F8" s="4" t="inlineStr">
        <is>
          <t>[1]</t>
        </is>
      </c>
    </row>
    <row r="9">
      <c r="A9" s="4" t="inlineStr">
        <is>
          <t>General and administrative</t>
        </is>
      </c>
      <c r="B9" s="5" t="n">
        <v>7612</v>
      </c>
      <c r="C9" s="5" t="n">
        <v>7654</v>
      </c>
      <c r="D9" s="4" t="inlineStr">
        <is>
          <t>[1]</t>
        </is>
      </c>
      <c r="E9" s="5" t="n">
        <v>7901</v>
      </c>
      <c r="F9" s="4" t="inlineStr">
        <is>
          <t>[1]</t>
        </is>
      </c>
    </row>
    <row r="10">
      <c r="A10" s="4" t="inlineStr">
        <is>
          <t>Other expenses (income)</t>
        </is>
      </c>
      <c r="B10" s="5" t="n">
        <v>315</v>
      </c>
      <c r="C10" s="4" t="inlineStr">
        <is>
          <t xml:space="preserve"> </t>
        </is>
      </c>
      <c r="D10" s="4" t="inlineStr">
        <is>
          <t>[1]</t>
        </is>
      </c>
      <c r="E10" s="5" t="n">
        <v>-4</v>
      </c>
      <c r="F10" s="4" t="inlineStr">
        <is>
          <t>[1]</t>
        </is>
      </c>
    </row>
    <row r="11">
      <c r="A11" s="4" t="inlineStr">
        <is>
          <t>Operating income (loss)</t>
        </is>
      </c>
      <c r="B11" s="5" t="n">
        <v>-4046</v>
      </c>
      <c r="C11" s="5" t="n">
        <v>2604</v>
      </c>
      <c r="D11" s="4" t="inlineStr">
        <is>
          <t>[1]</t>
        </is>
      </c>
      <c r="E11" s="5" t="n">
        <v>-5164</v>
      </c>
      <c r="F11" s="4" t="inlineStr">
        <is>
          <t>[1]</t>
        </is>
      </c>
    </row>
    <row r="12">
      <c r="A12" s="4" t="inlineStr">
        <is>
          <t>Financial expense, net</t>
        </is>
      </c>
      <c r="B12" s="5" t="n">
        <v>770</v>
      </c>
      <c r="C12" s="5" t="n">
        <v>422</v>
      </c>
      <c r="E12" s="5" t="n">
        <v>88</v>
      </c>
    </row>
    <row r="13">
      <c r="A13" s="4" t="inlineStr">
        <is>
          <t>Loss before tax benefits</t>
        </is>
      </c>
      <c r="B13" s="5" t="n">
        <v>-4816</v>
      </c>
      <c r="C13" s="5" t="n">
        <v>2182</v>
      </c>
      <c r="D13" s="4" t="inlineStr">
        <is>
          <t>[1]</t>
        </is>
      </c>
      <c r="E13" s="5" t="n">
        <v>-5252</v>
      </c>
      <c r="F13" s="4" t="inlineStr">
        <is>
          <t>[1]</t>
        </is>
      </c>
    </row>
    <row r="14">
      <c r="A14" s="4" t="inlineStr">
        <is>
          <t>Sale of Products and Services [Member]</t>
        </is>
      </c>
    </row>
    <row r="15">
      <c r="A15" s="3" t="inlineStr">
        <is>
          <t>Segment Reporting, Reconciling Item for Operating Profit (Loss) from Segment to Consolidated [Line Items]</t>
        </is>
      </c>
    </row>
    <row r="16">
      <c r="A16" s="4" t="inlineStr">
        <is>
          <t>Revenues</t>
        </is>
      </c>
      <c r="B16" s="5" t="n">
        <v>75359</v>
      </c>
      <c r="C16" s="5" t="n">
        <v>97479</v>
      </c>
      <c r="E16" s="5" t="n">
        <v>87721</v>
      </c>
    </row>
    <row r="17">
      <c r="A17" s="4" t="inlineStr">
        <is>
          <t>Intersegment Revenues [Member]</t>
        </is>
      </c>
    </row>
    <row r="18">
      <c r="A18" s="3" t="inlineStr">
        <is>
          <t>Segment Reporting, Reconciling Item for Operating Profit (Loss) from Segment to Consolidated [Line Items]</t>
        </is>
      </c>
    </row>
    <row r="19">
      <c r="A19" s="4" t="inlineStr">
        <is>
          <t>Revenues</t>
        </is>
      </c>
      <c r="B19" s="4" t="inlineStr">
        <is>
          <t xml:space="preserve"> </t>
        </is>
      </c>
      <c r="C19" s="4" t="inlineStr">
        <is>
          <t xml:space="preserve"> </t>
        </is>
      </c>
      <c r="E19" s="4" t="inlineStr">
        <is>
          <t xml:space="preserve"> </t>
        </is>
      </c>
    </row>
    <row r="20">
      <c r="A20" s="4" t="inlineStr">
        <is>
          <t>Elimination of inter-company sales [Member]</t>
        </is>
      </c>
    </row>
    <row r="21">
      <c r="A21" s="3" t="inlineStr">
        <is>
          <t>Segment Reporting, Reconciling Item for Operating Profit (Loss) from Segment to Consolidated [Line Items]</t>
        </is>
      </c>
    </row>
    <row r="22">
      <c r="A22" s="4" t="inlineStr">
        <is>
          <t>Revenues</t>
        </is>
      </c>
      <c r="B22" s="5" t="n">
        <v>-3141</v>
      </c>
      <c r="C22" s="5" t="n">
        <v>-6287</v>
      </c>
      <c r="E22" s="5" t="n">
        <v>-5057</v>
      </c>
    </row>
    <row r="23">
      <c r="A23" s="4" t="inlineStr">
        <is>
          <t>Cost of revenues</t>
        </is>
      </c>
      <c r="B23" s="5" t="n">
        <v>-2937</v>
      </c>
      <c r="C23" s="5" t="n">
        <v>-6468</v>
      </c>
      <c r="E23" s="5" t="n">
        <v>-5343</v>
      </c>
    </row>
    <row r="24">
      <c r="A24" s="4" t="inlineStr">
        <is>
          <t>Gross profit</t>
        </is>
      </c>
      <c r="B24" s="5" t="n">
        <v>-204</v>
      </c>
      <c r="C24" s="5" t="n">
        <v>181</v>
      </c>
      <c r="E24" s="5" t="n">
        <v>286</v>
      </c>
    </row>
    <row r="25">
      <c r="A25" s="4" t="inlineStr">
        <is>
          <t>Research and development</t>
        </is>
      </c>
      <c r="B25" s="4" t="inlineStr">
        <is>
          <t xml:space="preserve"> </t>
        </is>
      </c>
      <c r="C25" s="4" t="inlineStr">
        <is>
          <t xml:space="preserve"> </t>
        </is>
      </c>
      <c r="E25" s="4" t="inlineStr">
        <is>
          <t xml:space="preserve"> </t>
        </is>
      </c>
    </row>
    <row r="26">
      <c r="A26" s="4" t="inlineStr">
        <is>
          <t>Selling and marketing</t>
        </is>
      </c>
      <c r="B26" s="4" t="inlineStr">
        <is>
          <t xml:space="preserve"> </t>
        </is>
      </c>
      <c r="C26" s="4" t="inlineStr">
        <is>
          <t xml:space="preserve"> </t>
        </is>
      </c>
      <c r="E26" s="4" t="inlineStr">
        <is>
          <t xml:space="preserve"> </t>
        </is>
      </c>
    </row>
    <row r="27">
      <c r="A27" s="4" t="inlineStr">
        <is>
          <t>General and administrative</t>
        </is>
      </c>
      <c r="B27" s="4" t="inlineStr">
        <is>
          <t xml:space="preserve"> </t>
        </is>
      </c>
      <c r="C27" s="4" t="inlineStr">
        <is>
          <t xml:space="preserve"> </t>
        </is>
      </c>
      <c r="E27" s="4" t="inlineStr">
        <is>
          <t xml:space="preserve"> </t>
        </is>
      </c>
    </row>
    <row r="28">
      <c r="A28" s="4" t="inlineStr">
        <is>
          <t>Other expenses (income)</t>
        </is>
      </c>
      <c r="B28" s="4" t="inlineStr">
        <is>
          <t xml:space="preserve"> </t>
        </is>
      </c>
      <c r="E28" s="4" t="inlineStr">
        <is>
          <t xml:space="preserve"> </t>
        </is>
      </c>
    </row>
    <row r="29">
      <c r="A29" s="4" t="inlineStr">
        <is>
          <t>Operating income (loss)</t>
        </is>
      </c>
      <c r="B29" s="5" t="n">
        <v>-204</v>
      </c>
      <c r="C29" s="5" t="n">
        <v>181</v>
      </c>
      <c r="E29" s="5" t="n">
        <v>286</v>
      </c>
    </row>
    <row r="30">
      <c r="A30" s="4" t="inlineStr">
        <is>
          <t>Elimination of inter-company sales [Member] | Sale of Products and Services [Member]</t>
        </is>
      </c>
    </row>
    <row r="31">
      <c r="A31" s="3" t="inlineStr">
        <is>
          <t>Segment Reporting, Reconciling Item for Operating Profit (Loss) from Segment to Consolidated [Line Items]</t>
        </is>
      </c>
    </row>
    <row r="32">
      <c r="A32" s="4" t="inlineStr">
        <is>
          <t>Revenues</t>
        </is>
      </c>
      <c r="B32" s="4" t="inlineStr">
        <is>
          <t xml:space="preserve"> </t>
        </is>
      </c>
      <c r="C32" s="4" t="inlineStr">
        <is>
          <t xml:space="preserve"> </t>
        </is>
      </c>
      <c r="E32" s="4" t="inlineStr">
        <is>
          <t xml:space="preserve"> </t>
        </is>
      </c>
    </row>
    <row r="33">
      <c r="A33" s="4" t="inlineStr">
        <is>
          <t>Elimination of inter-company sales [Member] | Intersegment Revenues [Member]</t>
        </is>
      </c>
    </row>
    <row r="34">
      <c r="A34" s="3" t="inlineStr">
        <is>
          <t>Segment Reporting, Reconciling Item for Operating Profit (Loss) from Segment to Consolidated [Line Items]</t>
        </is>
      </c>
    </row>
    <row r="35">
      <c r="A35" s="4" t="inlineStr">
        <is>
          <t>Revenues</t>
        </is>
      </c>
      <c r="B35" s="5" t="n">
        <v>-3141</v>
      </c>
      <c r="C35" s="5" t="n">
        <v>-6287</v>
      </c>
      <c r="E35" s="5" t="n">
        <v>-5057</v>
      </c>
    </row>
    <row r="36">
      <c r="A36" s="4" t="inlineStr">
        <is>
          <t>OEM of Heat Transfer Solutions and Aviation Accessories [Member]</t>
        </is>
      </c>
    </row>
    <row r="37">
      <c r="A37" s="3" t="inlineStr">
        <is>
          <t>Segment Reporting, Reconciling Item for Operating Profit (Loss) from Segment to Consolidated [Line Items]</t>
        </is>
      </c>
    </row>
    <row r="38">
      <c r="A38" s="4" t="inlineStr">
        <is>
          <t>Revenues</t>
        </is>
      </c>
      <c r="B38" s="5" t="n">
        <v>23125</v>
      </c>
      <c r="C38" s="5" t="n">
        <v>26589</v>
      </c>
      <c r="E38" s="5" t="n">
        <v>24707</v>
      </c>
    </row>
    <row r="39">
      <c r="A39" s="4" t="inlineStr">
        <is>
          <t>Cost of revenues</t>
        </is>
      </c>
      <c r="B39" s="5" t="n">
        <v>21703</v>
      </c>
      <c r="C39" s="5" t="n">
        <v>23998</v>
      </c>
      <c r="E39" s="5" t="n">
        <v>25612</v>
      </c>
    </row>
    <row r="40">
      <c r="A40" s="4" t="inlineStr">
        <is>
          <t>Gross profit</t>
        </is>
      </c>
      <c r="B40" s="5" t="n">
        <v>1422</v>
      </c>
      <c r="C40" s="5" t="n">
        <v>2591</v>
      </c>
      <c r="E40" s="5" t="n">
        <v>-905</v>
      </c>
    </row>
    <row r="41">
      <c r="A41" s="4" t="inlineStr">
        <is>
          <t>Research and development</t>
        </is>
      </c>
      <c r="B41" s="5" t="n">
        <v>-3</v>
      </c>
      <c r="C41" s="5" t="n">
        <v>58</v>
      </c>
      <c r="E41" s="5" t="n">
        <v>287</v>
      </c>
    </row>
    <row r="42">
      <c r="A42" s="4" t="inlineStr">
        <is>
          <t>Selling and marketing</t>
        </is>
      </c>
      <c r="B42" s="5" t="n">
        <v>1429</v>
      </c>
      <c r="C42" s="5" t="n">
        <v>1530</v>
      </c>
      <c r="E42" s="5" t="n">
        <v>1512</v>
      </c>
    </row>
    <row r="43">
      <c r="A43" s="4" t="inlineStr">
        <is>
          <t>General and administrative</t>
        </is>
      </c>
      <c r="B43" s="5" t="n">
        <v>2183</v>
      </c>
      <c r="C43" s="5" t="n">
        <v>1978</v>
      </c>
      <c r="E43" s="5" t="n">
        <v>2384</v>
      </c>
    </row>
    <row r="44">
      <c r="A44" s="4" t="inlineStr">
        <is>
          <t>Other expenses (income)</t>
        </is>
      </c>
      <c r="B44" s="4" t="inlineStr">
        <is>
          <t xml:space="preserve"> </t>
        </is>
      </c>
      <c r="E44" s="5" t="n">
        <v>-2</v>
      </c>
    </row>
    <row r="45">
      <c r="A45" s="4" t="inlineStr">
        <is>
          <t>Operating income (loss)</t>
        </is>
      </c>
      <c r="B45" s="5" t="n">
        <v>-2187</v>
      </c>
      <c r="C45" s="5" t="n">
        <v>-975</v>
      </c>
      <c r="E45" s="5" t="n">
        <v>-5086</v>
      </c>
    </row>
    <row r="46">
      <c r="A46" s="4" t="inlineStr">
        <is>
          <t>OEM of Heat Transfer Solutions and Aviation Accessories [Member] | Sale of Products and Services [Member]</t>
        </is>
      </c>
    </row>
    <row r="47">
      <c r="A47" s="3" t="inlineStr">
        <is>
          <t>Segment Reporting, Reconciling Item for Operating Profit (Loss) from Segment to Consolidated [Line Items]</t>
        </is>
      </c>
    </row>
    <row r="48">
      <c r="A48" s="4" t="inlineStr">
        <is>
          <t>Revenues</t>
        </is>
      </c>
      <c r="B48" s="5" t="n">
        <v>20179</v>
      </c>
      <c r="C48" s="5" t="n">
        <v>20552</v>
      </c>
      <c r="E48" s="5" t="n">
        <v>20065</v>
      </c>
    </row>
    <row r="49">
      <c r="A49" s="4" t="inlineStr">
        <is>
          <t>OEM of Heat Transfer Solutions and Aviation Accessories [Member] | Intersegment Revenues [Member]</t>
        </is>
      </c>
    </row>
    <row r="50">
      <c r="A50" s="3" t="inlineStr">
        <is>
          <t>Segment Reporting, Reconciling Item for Operating Profit (Loss) from Segment to Consolidated [Line Items]</t>
        </is>
      </c>
    </row>
    <row r="51">
      <c r="A51" s="4" t="inlineStr">
        <is>
          <t>Revenues</t>
        </is>
      </c>
      <c r="B51" s="5" t="n">
        <v>2946</v>
      </c>
      <c r="C51" s="5" t="n">
        <v>6037</v>
      </c>
      <c r="E51" s="5" t="n">
        <v>4642</v>
      </c>
    </row>
    <row r="52">
      <c r="A52" s="4" t="inlineStr">
        <is>
          <t>MRO Services for heat transfer components and OEM of heat transfer solutions [Member]</t>
        </is>
      </c>
    </row>
    <row r="53">
      <c r="A53" s="3" t="inlineStr">
        <is>
          <t>Segment Reporting, Reconciling Item for Operating Profit (Loss) from Segment to Consolidated [Line Items]</t>
        </is>
      </c>
    </row>
    <row r="54">
      <c r="A54" s="4" t="inlineStr">
        <is>
          <t>Revenues</t>
        </is>
      </c>
      <c r="B54" s="5" t="n">
        <v>20640</v>
      </c>
      <c r="C54" s="5" t="n">
        <v>34433</v>
      </c>
      <c r="E54" s="5" t="n">
        <v>31344</v>
      </c>
    </row>
    <row r="55">
      <c r="A55" s="4" t="inlineStr">
        <is>
          <t>Cost of revenues</t>
        </is>
      </c>
      <c r="B55" s="5" t="n">
        <v>17885</v>
      </c>
      <c r="C55" s="5" t="n">
        <v>27852</v>
      </c>
      <c r="E55" s="5" t="n">
        <v>27659</v>
      </c>
    </row>
    <row r="56">
      <c r="A56" s="4" t="inlineStr">
        <is>
          <t>Gross profit</t>
        </is>
      </c>
      <c r="B56" s="5" t="n">
        <v>2755</v>
      </c>
      <c r="C56" s="5" t="n">
        <v>6581</v>
      </c>
      <c r="E56" s="5" t="n">
        <v>3685</v>
      </c>
    </row>
    <row r="57">
      <c r="A57" s="4" t="inlineStr">
        <is>
          <t>Research and development</t>
        </is>
      </c>
      <c r="B57" s="5" t="n">
        <v>-2</v>
      </c>
      <c r="C57" s="5" t="n">
        <v>83</v>
      </c>
      <c r="E57" s="5" t="n">
        <v>98</v>
      </c>
    </row>
    <row r="58">
      <c r="A58" s="4" t="inlineStr">
        <is>
          <t>Selling and marketing</t>
        </is>
      </c>
      <c r="B58" s="5" t="n">
        <v>1152</v>
      </c>
      <c r="C58" s="5" t="n">
        <v>1638</v>
      </c>
      <c r="E58" s="5" t="n">
        <v>1660</v>
      </c>
    </row>
    <row r="59">
      <c r="A59" s="4" t="inlineStr">
        <is>
          <t>General and administrative</t>
        </is>
      </c>
      <c r="B59" s="5" t="n">
        <v>2054</v>
      </c>
      <c r="C59" s="5" t="n">
        <v>2734</v>
      </c>
      <c r="E59" s="5" t="n">
        <v>2375</v>
      </c>
    </row>
    <row r="60">
      <c r="A60" s="4" t="inlineStr">
        <is>
          <t>Other expenses (income)</t>
        </is>
      </c>
      <c r="B60" s="5" t="n">
        <v>21</v>
      </c>
      <c r="E60" s="4" t="inlineStr">
        <is>
          <t xml:space="preserve"> </t>
        </is>
      </c>
    </row>
    <row r="61">
      <c r="A61" s="4" t="inlineStr">
        <is>
          <t>Operating income (loss)</t>
        </is>
      </c>
      <c r="B61" s="5" t="n">
        <v>-470</v>
      </c>
      <c r="C61" s="5" t="n">
        <v>2126</v>
      </c>
      <c r="E61" s="5" t="n">
        <v>-448</v>
      </c>
    </row>
    <row r="62">
      <c r="A62" s="4" t="inlineStr">
        <is>
          <t>MRO Services for heat transfer components and OEM of heat transfer solutions [Member] | Sale of Products and Services [Member]</t>
        </is>
      </c>
    </row>
    <row r="63">
      <c r="A63" s="3" t="inlineStr">
        <is>
          <t>Segment Reporting, Reconciling Item for Operating Profit (Loss) from Segment to Consolidated [Line Items]</t>
        </is>
      </c>
    </row>
    <row r="64">
      <c r="A64" s="4" t="inlineStr">
        <is>
          <t>Revenues</t>
        </is>
      </c>
      <c r="B64" s="5" t="n">
        <v>20445</v>
      </c>
      <c r="C64" s="5" t="n">
        <v>34183</v>
      </c>
      <c r="E64" s="5" t="n">
        <v>30929</v>
      </c>
    </row>
    <row r="65">
      <c r="A65" s="4" t="inlineStr">
        <is>
          <t>MRO Services for heat transfer components and OEM of heat transfer solutions [Member] | Intersegment Revenues [Member]</t>
        </is>
      </c>
    </row>
    <row r="66">
      <c r="A66" s="3" t="inlineStr">
        <is>
          <t>Segment Reporting, Reconciling Item for Operating Profit (Loss) from Segment to Consolidated [Line Items]</t>
        </is>
      </c>
    </row>
    <row r="67">
      <c r="A67" s="4" t="inlineStr">
        <is>
          <t>Revenues</t>
        </is>
      </c>
      <c r="B67" s="5" t="n">
        <v>195</v>
      </c>
      <c r="C67" s="5" t="n">
        <v>250</v>
      </c>
      <c r="E67" s="5" t="n">
        <v>415</v>
      </c>
    </row>
    <row r="68">
      <c r="A68" s="4" t="inlineStr">
        <is>
          <t>MRO services for Aviation Components [Member]</t>
        </is>
      </c>
    </row>
    <row r="69">
      <c r="A69" s="3" t="inlineStr">
        <is>
          <t>Segment Reporting, Reconciling Item for Operating Profit (Loss) from Segment to Consolidated [Line Items]</t>
        </is>
      </c>
    </row>
    <row r="70">
      <c r="A70" s="4" t="inlineStr">
        <is>
          <t>Revenues</t>
        </is>
      </c>
      <c r="B70" s="5" t="n">
        <v>31189</v>
      </c>
      <c r="C70" s="5" t="n">
        <v>38687</v>
      </c>
      <c r="E70" s="5" t="n">
        <v>32487</v>
      </c>
    </row>
    <row r="71">
      <c r="A71" s="4" t="inlineStr">
        <is>
          <t>Cost of revenues</t>
        </is>
      </c>
      <c r="B71" s="5" t="n">
        <v>26961</v>
      </c>
      <c r="C71" s="5" t="n">
        <v>33337</v>
      </c>
      <c r="E71" s="5" t="n">
        <v>28561</v>
      </c>
    </row>
    <row r="72">
      <c r="A72" s="4" t="inlineStr">
        <is>
          <t>Gross profit</t>
        </is>
      </c>
      <c r="B72" s="5" t="n">
        <v>4228</v>
      </c>
      <c r="C72" s="5" t="n">
        <v>5350</v>
      </c>
      <c r="E72" s="5" t="n">
        <v>3926</v>
      </c>
    </row>
    <row r="73">
      <c r="A73" s="4" t="inlineStr">
        <is>
          <t>Research and development</t>
        </is>
      </c>
      <c r="B73" s="5" t="n">
        <v>7</v>
      </c>
      <c r="C73" s="5" t="n">
        <v>7</v>
      </c>
      <c r="E73" s="4" t="inlineStr">
        <is>
          <t xml:space="preserve"> </t>
        </is>
      </c>
    </row>
    <row r="74">
      <c r="A74" s="4" t="inlineStr">
        <is>
          <t>Selling and marketing</t>
        </is>
      </c>
      <c r="B74" s="5" t="n">
        <v>1527</v>
      </c>
      <c r="C74" s="5" t="n">
        <v>1334</v>
      </c>
      <c r="E74" s="5" t="n">
        <v>1324</v>
      </c>
    </row>
    <row r="75">
      <c r="A75" s="4" t="inlineStr">
        <is>
          <t>General and administrative</t>
        </is>
      </c>
      <c r="B75" s="5" t="n">
        <v>2732</v>
      </c>
      <c r="C75" s="5" t="n">
        <v>2408</v>
      </c>
      <c r="E75" s="5" t="n">
        <v>2631</v>
      </c>
    </row>
    <row r="76">
      <c r="A76" s="4" t="inlineStr">
        <is>
          <t>Other expenses (income)</t>
        </is>
      </c>
      <c r="B76" s="4" t="inlineStr">
        <is>
          <t xml:space="preserve"> </t>
        </is>
      </c>
      <c r="E76" s="5" t="n">
        <v>-2</v>
      </c>
    </row>
    <row r="77">
      <c r="A77" s="4" t="inlineStr">
        <is>
          <t>Operating income (loss)</t>
        </is>
      </c>
      <c r="B77" s="5" t="n">
        <v>-38</v>
      </c>
      <c r="C77" s="5" t="n">
        <v>1601</v>
      </c>
      <c r="E77" s="5" t="n">
        <v>-27</v>
      </c>
    </row>
    <row r="78">
      <c r="A78" s="4" t="inlineStr">
        <is>
          <t>MRO services for Aviation Components [Member] | Sale of Products and Services [Member]</t>
        </is>
      </c>
    </row>
    <row r="79">
      <c r="A79" s="3" t="inlineStr">
        <is>
          <t>Segment Reporting, Reconciling Item for Operating Profit (Loss) from Segment to Consolidated [Line Items]</t>
        </is>
      </c>
    </row>
    <row r="80">
      <c r="A80" s="4" t="inlineStr">
        <is>
          <t>Revenues</t>
        </is>
      </c>
      <c r="B80" s="5" t="n">
        <v>31189</v>
      </c>
      <c r="C80" s="5" t="n">
        <v>38687</v>
      </c>
      <c r="E80" s="5" t="n">
        <v>32487</v>
      </c>
    </row>
    <row r="81">
      <c r="A81" s="4" t="inlineStr">
        <is>
          <t>MRO services for Aviation Components [Member] | Intersegment Revenues [Member]</t>
        </is>
      </c>
    </row>
    <row r="82">
      <c r="A82" s="3" t="inlineStr">
        <is>
          <t>Segment Reporting, Reconciling Item for Operating Profit (Loss) from Segment to Consolidated [Line Items]</t>
        </is>
      </c>
    </row>
    <row r="83">
      <c r="A83" s="4" t="inlineStr">
        <is>
          <t>Revenues</t>
        </is>
      </c>
      <c r="B83" s="4" t="inlineStr">
        <is>
          <t xml:space="preserve"> </t>
        </is>
      </c>
      <c r="C83" s="4" t="inlineStr">
        <is>
          <t xml:space="preserve"> </t>
        </is>
      </c>
      <c r="E83" s="4" t="inlineStr">
        <is>
          <t xml:space="preserve"> </t>
        </is>
      </c>
    </row>
    <row r="84">
      <c r="A84" s="4" t="inlineStr">
        <is>
          <t>Overhaul and coating of jet engine components [Member]</t>
        </is>
      </c>
    </row>
    <row r="85">
      <c r="A85" s="3" t="inlineStr">
        <is>
          <t>Segment Reporting, Reconciling Item for Operating Profit (Loss) from Segment to Consolidated [Line Items]</t>
        </is>
      </c>
    </row>
    <row r="86">
      <c r="A86" s="4" t="inlineStr">
        <is>
          <t>Revenues</t>
        </is>
      </c>
      <c r="B86" s="5" t="n">
        <v>3546</v>
      </c>
      <c r="C86" s="5" t="n">
        <v>4057</v>
      </c>
      <c r="E86" s="5" t="n">
        <v>4240</v>
      </c>
    </row>
    <row r="87">
      <c r="A87" s="4" t="inlineStr">
        <is>
          <t>Cost of revenues</t>
        </is>
      </c>
      <c r="B87" s="5" t="n">
        <v>3312</v>
      </c>
      <c r="C87" s="5" t="n">
        <v>3460</v>
      </c>
      <c r="E87" s="5" t="n">
        <v>3287</v>
      </c>
    </row>
    <row r="88">
      <c r="A88" s="4" t="inlineStr">
        <is>
          <t>Gross profit</t>
        </is>
      </c>
      <c r="B88" s="5" t="n">
        <v>234</v>
      </c>
      <c r="C88" s="5" t="n">
        <v>597</v>
      </c>
      <c r="E88" s="5" t="n">
        <v>953</v>
      </c>
    </row>
    <row r="89">
      <c r="A89" s="4" t="inlineStr">
        <is>
          <t>Research and development</t>
        </is>
      </c>
      <c r="B89" s="5" t="n">
        <v>183</v>
      </c>
      <c r="C89" s="5" t="n">
        <v>-35</v>
      </c>
      <c r="E89" s="5" t="n">
        <v>73</v>
      </c>
    </row>
    <row r="90">
      <c r="A90" s="4" t="inlineStr">
        <is>
          <t>Selling and marketing</t>
        </is>
      </c>
      <c r="B90" s="5" t="n">
        <v>261</v>
      </c>
      <c r="C90" s="5" t="n">
        <v>427</v>
      </c>
      <c r="E90" s="5" t="n">
        <v>258</v>
      </c>
    </row>
    <row r="91">
      <c r="A91" s="4" t="inlineStr">
        <is>
          <t>General and administrative</t>
        </is>
      </c>
      <c r="B91" s="5" t="n">
        <v>643</v>
      </c>
      <c r="C91" s="5" t="n">
        <v>534</v>
      </c>
      <c r="E91" s="5" t="n">
        <v>511</v>
      </c>
    </row>
    <row r="92">
      <c r="A92" s="4" t="inlineStr">
        <is>
          <t>Other expenses (income)</t>
        </is>
      </c>
      <c r="B92" s="5" t="n">
        <v>294</v>
      </c>
      <c r="E92" s="4" t="inlineStr">
        <is>
          <t xml:space="preserve"> </t>
        </is>
      </c>
    </row>
    <row r="93">
      <c r="A93" s="4" t="inlineStr">
        <is>
          <t>Operating income (loss)</t>
        </is>
      </c>
      <c r="B93" s="5" t="n">
        <v>-1147</v>
      </c>
      <c r="C93" s="5" t="n">
        <v>-329</v>
      </c>
      <c r="E93" s="5" t="n">
        <v>111</v>
      </c>
    </row>
    <row r="94">
      <c r="A94" s="4" t="inlineStr">
        <is>
          <t>Overhaul and coating of jet engine components [Member] | Sale of Products and Services [Member]</t>
        </is>
      </c>
    </row>
    <row r="95">
      <c r="A95" s="3" t="inlineStr">
        <is>
          <t>Segment Reporting, Reconciling Item for Operating Profit (Loss) from Segment to Consolidated [Line Items]</t>
        </is>
      </c>
    </row>
    <row r="96">
      <c r="A96" s="4" t="inlineStr">
        <is>
          <t>Revenues</t>
        </is>
      </c>
      <c r="B96" s="5" t="n">
        <v>3546</v>
      </c>
      <c r="C96" s="5" t="n">
        <v>4057</v>
      </c>
      <c r="E96" s="5" t="n">
        <v>4240</v>
      </c>
    </row>
    <row r="97">
      <c r="A97" s="4" t="inlineStr">
        <is>
          <t>Overhaul and coating of jet engine components [Member] | Intersegment Revenues [Member]</t>
        </is>
      </c>
    </row>
    <row r="98">
      <c r="A98" s="3" t="inlineStr">
        <is>
          <t>Segment Reporting, Reconciling Item for Operating Profit (Loss) from Segment to Consolidated [Line Items]</t>
        </is>
      </c>
    </row>
    <row r="99">
      <c r="A99" s="4" t="inlineStr">
        <is>
          <t>Revenues</t>
        </is>
      </c>
      <c r="B99" s="4" t="inlineStr">
        <is>
          <t xml:space="preserve"> </t>
        </is>
      </c>
      <c r="C99" s="4" t="inlineStr">
        <is>
          <t xml:space="preserve"> </t>
        </is>
      </c>
      <c r="E99" s="4" t="inlineStr">
        <is>
          <t xml:space="preserve"> </t>
        </is>
      </c>
    </row>
    <row r="100"/>
    <row r="101">
      <c r="A101" s="4" t="inlineStr">
        <is>
          <t>[1]</t>
        </is>
      </c>
      <c r="B101" s="4" t="inlineStr">
        <is>
          <t>Reclassified due to discontinued operation.</t>
        </is>
      </c>
    </row>
  </sheetData>
  <mergeCells count="6">
    <mergeCell ref="A1:A2"/>
    <mergeCell ref="B1:F1"/>
    <mergeCell ref="C2:D2"/>
    <mergeCell ref="E2:F2"/>
    <mergeCell ref="A100:F100"/>
    <mergeCell ref="B101:F10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44" customWidth="1" min="2" max="2"/>
    <col width="14" customWidth="1" min="3" max="3"/>
    <col width="13" customWidth="1" min="4" max="4"/>
    <col width="14" customWidth="1" min="5" max="5"/>
    <col width="13" customWidth="1" min="6" max="6"/>
  </cols>
  <sheetData>
    <row r="1">
      <c r="A1" s="1" t="inlineStr">
        <is>
          <t>SEGMENT INFORMATION (Schedule of Assets, Depreciation and Amortization, and Capital Expenditures by Segment) (Details) - USD ($) $ in Thousands</t>
        </is>
      </c>
      <c r="B1" s="2" t="inlineStr">
        <is>
          <t>12 Months Ended</t>
        </is>
      </c>
    </row>
    <row r="2">
      <c r="B2" s="2" t="inlineStr">
        <is>
          <t>Dec. 31, 2020</t>
        </is>
      </c>
      <c r="C2" s="2" t="inlineStr">
        <is>
          <t>Dec. 31, 2019</t>
        </is>
      </c>
      <c r="E2" s="2" t="inlineStr">
        <is>
          <t>Dec. 31, 2018</t>
        </is>
      </c>
      <c r="F2" s="2" t="inlineStr">
        <is>
          <t>[1]</t>
        </is>
      </c>
    </row>
    <row r="3">
      <c r="A3" s="3" t="inlineStr">
        <is>
          <t>Segment Reporting, Asset Reconciling Item [Line Items]</t>
        </is>
      </c>
    </row>
    <row r="4">
      <c r="A4" s="4" t="inlineStr">
        <is>
          <t>Total assets</t>
        </is>
      </c>
      <c r="B4" s="6" t="n">
        <v>116121</v>
      </c>
      <c r="C4" s="6" t="n">
        <v>114675</v>
      </c>
    </row>
    <row r="5">
      <c r="A5" s="4" t="inlineStr">
        <is>
          <t>Depreciation and amortization</t>
        </is>
      </c>
      <c r="B5" s="5" t="n">
        <v>4065</v>
      </c>
      <c r="C5" s="5" t="n">
        <v>4292</v>
      </c>
      <c r="D5" s="4" t="inlineStr">
        <is>
          <t>[1]</t>
        </is>
      </c>
      <c r="E5" s="6" t="n">
        <v>4065</v>
      </c>
    </row>
    <row r="6">
      <c r="A6" s="4" t="inlineStr">
        <is>
          <t>Expenditure for segment assets</t>
        </is>
      </c>
      <c r="B6" s="5" t="n">
        <v>11040</v>
      </c>
      <c r="C6" s="5" t="n">
        <v>3822</v>
      </c>
    </row>
    <row r="7">
      <c r="A7" s="4" t="inlineStr">
        <is>
          <t>Discontinued Operation [Member]</t>
        </is>
      </c>
    </row>
    <row r="8">
      <c r="A8" s="3" t="inlineStr">
        <is>
          <t>Segment Reporting, Asset Reconciling Item [Line Items]</t>
        </is>
      </c>
    </row>
    <row r="9">
      <c r="A9" s="4" t="inlineStr">
        <is>
          <t>Total assets</t>
        </is>
      </c>
      <c r="B9" s="4" t="inlineStr">
        <is>
          <t xml:space="preserve"> </t>
        </is>
      </c>
      <c r="C9" s="5" t="n">
        <v>2227</v>
      </c>
    </row>
    <row r="10">
      <c r="A10" s="4" t="inlineStr">
        <is>
          <t>Depreciation and amortization</t>
        </is>
      </c>
      <c r="B10" s="4" t="inlineStr">
        <is>
          <t xml:space="preserve"> </t>
        </is>
      </c>
      <c r="C10" s="4" t="inlineStr">
        <is>
          <t xml:space="preserve"> </t>
        </is>
      </c>
    </row>
    <row r="11">
      <c r="A11" s="4" t="inlineStr">
        <is>
          <t>Expenditure for segment assets</t>
        </is>
      </c>
      <c r="B11" s="4" t="inlineStr">
        <is>
          <t xml:space="preserve"> </t>
        </is>
      </c>
      <c r="C11" s="4" t="inlineStr">
        <is>
          <t xml:space="preserve"> </t>
        </is>
      </c>
    </row>
    <row r="12">
      <c r="A12" s="4" t="inlineStr">
        <is>
          <t>OEM of Heat Transfer Solutions and Aviation Accessories [Member]</t>
        </is>
      </c>
    </row>
    <row r="13">
      <c r="A13" s="3" t="inlineStr">
        <is>
          <t>Segment Reporting, Asset Reconciling Item [Line Items]</t>
        </is>
      </c>
    </row>
    <row r="14">
      <c r="A14" s="4" t="inlineStr">
        <is>
          <t>Total assets</t>
        </is>
      </c>
      <c r="B14" s="5" t="n">
        <v>32536</v>
      </c>
      <c r="C14" s="5" t="n">
        <v>29149</v>
      </c>
    </row>
    <row r="15">
      <c r="A15" s="4" t="inlineStr">
        <is>
          <t>Depreciation and amortization</t>
        </is>
      </c>
      <c r="B15" s="5" t="n">
        <v>1400</v>
      </c>
      <c r="C15" s="5" t="n">
        <v>1601</v>
      </c>
    </row>
    <row r="16">
      <c r="A16" s="4" t="inlineStr">
        <is>
          <t>Expenditure for segment assets</t>
        </is>
      </c>
      <c r="B16" s="5" t="n">
        <v>765</v>
      </c>
      <c r="C16" s="5" t="n">
        <v>1600</v>
      </c>
    </row>
    <row r="17">
      <c r="A17" s="4" t="inlineStr">
        <is>
          <t>MRO Services for heat transfer components and OEM of heat transfer solutions [Member]</t>
        </is>
      </c>
    </row>
    <row r="18">
      <c r="A18" s="3" t="inlineStr">
        <is>
          <t>Segment Reporting, Asset Reconciling Item [Line Items]</t>
        </is>
      </c>
    </row>
    <row r="19">
      <c r="A19" s="4" t="inlineStr">
        <is>
          <t>Total assets</t>
        </is>
      </c>
      <c r="B19" s="5" t="n">
        <v>21525</v>
      </c>
      <c r="C19" s="5" t="n">
        <v>31031</v>
      </c>
    </row>
    <row r="20">
      <c r="A20" s="4" t="inlineStr">
        <is>
          <t>Depreciation and amortization</t>
        </is>
      </c>
      <c r="B20" s="5" t="n">
        <v>1020</v>
      </c>
      <c r="C20" s="5" t="n">
        <v>1031</v>
      </c>
    </row>
    <row r="21">
      <c r="A21" s="4" t="inlineStr">
        <is>
          <t>Expenditure for segment assets</t>
        </is>
      </c>
      <c r="B21" s="5" t="n">
        <v>556</v>
      </c>
      <c r="C21" s="5" t="n">
        <v>1180</v>
      </c>
    </row>
    <row r="22">
      <c r="A22" s="4" t="inlineStr">
        <is>
          <t>MRO services for Aviation Components [Member]</t>
        </is>
      </c>
    </row>
    <row r="23">
      <c r="A23" s="3" t="inlineStr">
        <is>
          <t>Segment Reporting, Asset Reconciling Item [Line Items]</t>
        </is>
      </c>
    </row>
    <row r="24">
      <c r="A24" s="4" t="inlineStr">
        <is>
          <t>Total assets</t>
        </is>
      </c>
      <c r="B24" s="5" t="n">
        <v>41433</v>
      </c>
      <c r="C24" s="5" t="n">
        <v>34264</v>
      </c>
    </row>
    <row r="25">
      <c r="A25" s="4" t="inlineStr">
        <is>
          <t>Depreciation and amortization</t>
        </is>
      </c>
      <c r="B25" s="5" t="n">
        <v>799</v>
      </c>
      <c r="C25" s="5" t="n">
        <v>786</v>
      </c>
    </row>
    <row r="26">
      <c r="A26" s="4" t="inlineStr">
        <is>
          <t>Expenditure for segment assets</t>
        </is>
      </c>
      <c r="B26" s="5" t="n">
        <v>9410</v>
      </c>
      <c r="C26" s="5" t="n">
        <v>803</v>
      </c>
    </row>
    <row r="27">
      <c r="A27" s="4" t="inlineStr">
        <is>
          <t>Overhaul and coating of jet engine components [Member]</t>
        </is>
      </c>
    </row>
    <row r="28">
      <c r="A28" s="3" t="inlineStr">
        <is>
          <t>Segment Reporting, Asset Reconciling Item [Line Items]</t>
        </is>
      </c>
    </row>
    <row r="29">
      <c r="A29" s="4" t="inlineStr">
        <is>
          <t>Total assets</t>
        </is>
      </c>
      <c r="B29" s="5" t="n">
        <v>6073</v>
      </c>
      <c r="C29" s="5" t="n">
        <v>7967</v>
      </c>
    </row>
    <row r="30">
      <c r="A30" s="4" t="inlineStr">
        <is>
          <t>Depreciation and amortization</t>
        </is>
      </c>
      <c r="B30" s="5" t="n">
        <v>846</v>
      </c>
      <c r="C30" s="5" t="n">
        <v>954</v>
      </c>
    </row>
    <row r="31">
      <c r="A31" s="4" t="inlineStr">
        <is>
          <t>Expenditure for segment assets</t>
        </is>
      </c>
      <c r="B31" s="5" t="n">
        <v>309</v>
      </c>
      <c r="C31" s="5" t="n">
        <v>239</v>
      </c>
    </row>
    <row r="32">
      <c r="A32" s="4" t="inlineStr">
        <is>
          <t>Amounts not allocated to segments [Member]</t>
        </is>
      </c>
    </row>
    <row r="33">
      <c r="A33" s="3" t="inlineStr">
        <is>
          <t>Segment Reporting, Asset Reconciling Item [Line Items]</t>
        </is>
      </c>
    </row>
    <row r="34">
      <c r="A34" s="4" t="inlineStr">
        <is>
          <t>Total assets</t>
        </is>
      </c>
      <c r="B34" s="5" t="n">
        <v>14554</v>
      </c>
      <c r="C34" s="5" t="n">
        <v>10037</v>
      </c>
    </row>
    <row r="35">
      <c r="A35" s="4" t="inlineStr">
        <is>
          <t>Depreciation and amortization</t>
        </is>
      </c>
      <c r="B35" s="4" t="inlineStr">
        <is>
          <t xml:space="preserve"> </t>
        </is>
      </c>
      <c r="C35" s="4" t="inlineStr">
        <is>
          <t xml:space="preserve"> </t>
        </is>
      </c>
    </row>
    <row r="36">
      <c r="A36" s="4" t="inlineStr">
        <is>
          <t>Expenditure for segment assets</t>
        </is>
      </c>
      <c r="B36" s="4" t="inlineStr">
        <is>
          <t xml:space="preserve"> </t>
        </is>
      </c>
      <c r="C36" s="4" t="inlineStr">
        <is>
          <t xml:space="preserve"> </t>
        </is>
      </c>
    </row>
    <row r="37"/>
    <row r="38">
      <c r="A38" s="4" t="inlineStr">
        <is>
          <t>[1]</t>
        </is>
      </c>
      <c r="B38" s="4" t="inlineStr">
        <is>
          <t>Reclassified due to discontinued operation.</t>
        </is>
      </c>
    </row>
  </sheetData>
  <mergeCells count="39">
    <mergeCell ref="A1:A2"/>
    <mergeCell ref="B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A37:F37"/>
    <mergeCell ref="B38:F38"/>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44" customWidth="1" min="2" max="2"/>
    <col width="14" customWidth="1" min="3" max="3"/>
    <col width="13" customWidth="1" min="4" max="4"/>
    <col width="14" customWidth="1" min="5" max="5"/>
    <col width="13" customWidth="1" min="6" max="6"/>
  </cols>
  <sheetData>
    <row r="1">
      <c r="A1" s="1" t="inlineStr">
        <is>
          <t>ENTITY-WIDE DISCLOSURE (Schedule of Total Revenues by Geographical Location) (Details) - USD ($) $ in Thousands</t>
        </is>
      </c>
      <c r="B1" s="2" t="inlineStr">
        <is>
          <t>12 Months Ended</t>
        </is>
      </c>
    </row>
    <row r="2">
      <c r="B2" s="2" t="inlineStr">
        <is>
          <t>Dec. 31, 2020</t>
        </is>
      </c>
      <c r="C2" s="2" t="inlineStr">
        <is>
          <t>Dec. 31, 2019</t>
        </is>
      </c>
      <c r="E2" s="2" t="inlineStr">
        <is>
          <t>Dec. 31, 2018</t>
        </is>
      </c>
    </row>
    <row r="3">
      <c r="A3" s="3" t="inlineStr">
        <is>
          <t>Revenues from External Customers and Long-Lived Assets [Line Items]</t>
        </is>
      </c>
    </row>
    <row r="4">
      <c r="A4" s="4" t="inlineStr">
        <is>
          <t>Total revenues</t>
        </is>
      </c>
      <c r="B4" s="6" t="n">
        <v>75359</v>
      </c>
      <c r="C4" s="6" t="n">
        <v>97479</v>
      </c>
      <c r="D4" s="4" t="inlineStr">
        <is>
          <t>[1]</t>
        </is>
      </c>
      <c r="E4" s="6" t="n">
        <v>87721</v>
      </c>
      <c r="F4" s="4" t="inlineStr">
        <is>
          <t>[1]</t>
        </is>
      </c>
    </row>
    <row r="5">
      <c r="A5" s="4" t="inlineStr">
        <is>
          <t>Product [Member]</t>
        </is>
      </c>
    </row>
    <row r="6">
      <c r="A6" s="3" t="inlineStr">
        <is>
          <t>Revenues from External Customers and Long-Lived Assets [Line Items]</t>
        </is>
      </c>
    </row>
    <row r="7">
      <c r="A7" s="4" t="inlineStr">
        <is>
          <t>Total revenues</t>
        </is>
      </c>
      <c r="B7" s="5" t="n">
        <v>22739</v>
      </c>
      <c r="C7" s="5" t="n">
        <v>25019</v>
      </c>
      <c r="D7" s="4" t="inlineStr">
        <is>
          <t>[1]</t>
        </is>
      </c>
      <c r="E7" s="5" t="n">
        <v>23151</v>
      </c>
      <c r="F7" s="4" t="inlineStr">
        <is>
          <t>[1]</t>
        </is>
      </c>
    </row>
    <row r="8">
      <c r="A8" s="4" t="inlineStr">
        <is>
          <t>Service [Member]</t>
        </is>
      </c>
    </row>
    <row r="9">
      <c r="A9" s="3" t="inlineStr">
        <is>
          <t>Revenues from External Customers and Long-Lived Assets [Line Items]</t>
        </is>
      </c>
    </row>
    <row r="10">
      <c r="A10" s="4" t="inlineStr">
        <is>
          <t>Total revenues</t>
        </is>
      </c>
      <c r="B10" s="5" t="n">
        <v>52620</v>
      </c>
      <c r="C10" s="5" t="n">
        <v>72460</v>
      </c>
      <c r="D10" s="4" t="inlineStr">
        <is>
          <t>[1]</t>
        </is>
      </c>
      <c r="E10" s="5" t="n">
        <v>64570</v>
      </c>
      <c r="F10" s="4" t="inlineStr">
        <is>
          <t>[1]</t>
        </is>
      </c>
    </row>
    <row r="11">
      <c r="A11" s="4" t="inlineStr">
        <is>
          <t>Israel [Member] | Product [Member]</t>
        </is>
      </c>
    </row>
    <row r="12">
      <c r="A12" s="3" t="inlineStr">
        <is>
          <t>Revenues from External Customers and Long-Lived Assets [Line Items]</t>
        </is>
      </c>
    </row>
    <row r="13">
      <c r="A13" s="4" t="inlineStr">
        <is>
          <t>Total revenues</t>
        </is>
      </c>
      <c r="B13" s="5" t="n">
        <v>3355</v>
      </c>
      <c r="C13" s="5" t="n">
        <v>3464</v>
      </c>
      <c r="E13" s="5" t="n">
        <v>2893</v>
      </c>
    </row>
    <row r="14">
      <c r="A14" s="4" t="inlineStr">
        <is>
          <t>Israel [Member] | Service [Member]</t>
        </is>
      </c>
    </row>
    <row r="15">
      <c r="A15" s="3" t="inlineStr">
        <is>
          <t>Revenues from External Customers and Long-Lived Assets [Line Items]</t>
        </is>
      </c>
    </row>
    <row r="16">
      <c r="A16" s="4" t="inlineStr">
        <is>
          <t>Total revenues</t>
        </is>
      </c>
      <c r="B16" s="5" t="n">
        <v>3543</v>
      </c>
      <c r="C16" s="5" t="n">
        <v>3624</v>
      </c>
      <c r="E16" s="5" t="n">
        <v>4031</v>
      </c>
    </row>
    <row r="17">
      <c r="A17" s="4" t="inlineStr">
        <is>
          <t>United States [Member] | Product [Member]</t>
        </is>
      </c>
    </row>
    <row r="18">
      <c r="A18" s="3" t="inlineStr">
        <is>
          <t>Revenues from External Customers and Long-Lived Assets [Line Items]</t>
        </is>
      </c>
    </row>
    <row r="19">
      <c r="A19" s="4" t="inlineStr">
        <is>
          <t>Total revenues</t>
        </is>
      </c>
      <c r="B19" s="5" t="n">
        <v>12284</v>
      </c>
      <c r="C19" s="5" t="n">
        <v>14181</v>
      </c>
      <c r="E19" s="5" t="n">
        <v>13013</v>
      </c>
    </row>
    <row r="20">
      <c r="A20" s="4" t="inlineStr">
        <is>
          <t>United States [Member] | Service [Member]</t>
        </is>
      </c>
    </row>
    <row r="21">
      <c r="A21" s="3" t="inlineStr">
        <is>
          <t>Revenues from External Customers and Long-Lived Assets [Line Items]</t>
        </is>
      </c>
    </row>
    <row r="22">
      <c r="A22" s="4" t="inlineStr">
        <is>
          <t>Total revenues</t>
        </is>
      </c>
      <c r="B22" s="5" t="n">
        <v>34765</v>
      </c>
      <c r="C22" s="5" t="n">
        <v>43196</v>
      </c>
      <c r="E22" s="5" t="n">
        <v>35562</v>
      </c>
    </row>
    <row r="23">
      <c r="A23" s="4" t="inlineStr">
        <is>
          <t>Other [Member] | Product [Member]</t>
        </is>
      </c>
    </row>
    <row r="24">
      <c r="A24" s="3" t="inlineStr">
        <is>
          <t>Revenues from External Customers and Long-Lived Assets [Line Items]</t>
        </is>
      </c>
    </row>
    <row r="25">
      <c r="A25" s="4" t="inlineStr">
        <is>
          <t>Total revenues</t>
        </is>
      </c>
      <c r="B25" s="5" t="n">
        <v>7100</v>
      </c>
      <c r="C25" s="5" t="n">
        <v>7374</v>
      </c>
      <c r="E25" s="5" t="n">
        <v>7245</v>
      </c>
    </row>
    <row r="26">
      <c r="A26" s="4" t="inlineStr">
        <is>
          <t>Other [Member] | Service [Member]</t>
        </is>
      </c>
    </row>
    <row r="27">
      <c r="A27" s="3" t="inlineStr">
        <is>
          <t>Revenues from External Customers and Long-Lived Assets [Line Items]</t>
        </is>
      </c>
    </row>
    <row r="28">
      <c r="A28" s="4" t="inlineStr">
        <is>
          <t>Total revenues</t>
        </is>
      </c>
      <c r="B28" s="6" t="n">
        <v>14312</v>
      </c>
      <c r="C28" s="6" t="n">
        <v>25640</v>
      </c>
      <c r="E28" s="6" t="n">
        <v>24977</v>
      </c>
    </row>
    <row r="29"/>
    <row r="30">
      <c r="A30" s="4" t="inlineStr">
        <is>
          <t>[1]</t>
        </is>
      </c>
      <c r="B30" s="4" t="inlineStr">
        <is>
          <t>Reclassified due to discontinued operation.</t>
        </is>
      </c>
    </row>
  </sheetData>
  <mergeCells count="6">
    <mergeCell ref="A1:A2"/>
    <mergeCell ref="B1:F1"/>
    <mergeCell ref="C2:D2"/>
    <mergeCell ref="E2:F2"/>
    <mergeCell ref="A29:F29"/>
    <mergeCell ref="B30:F30"/>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NTITY-WIDE DISCLOSURE (Schedule of Long-Lived Assets by Geographical Location) (Details) - USD ($) $ in Thousands</t>
        </is>
      </c>
      <c r="B1" s="2" t="inlineStr">
        <is>
          <t>Dec. 31, 2020</t>
        </is>
      </c>
      <c r="C1" s="2" t="inlineStr">
        <is>
          <t>Dec. 31, 2019</t>
        </is>
      </c>
      <c r="D1" s="2" t="inlineStr">
        <is>
          <t>Dec. 31, 2018</t>
        </is>
      </c>
    </row>
    <row r="2">
      <c r="A2" s="3" t="inlineStr">
        <is>
          <t>Revenues from External Customers and Long-Lived Assets [Line Items]</t>
        </is>
      </c>
    </row>
    <row r="3">
      <c r="A3" s="4" t="inlineStr">
        <is>
          <t>Long-Lived Assets</t>
        </is>
      </c>
      <c r="B3" s="6" t="n">
        <v>33979</v>
      </c>
      <c r="C3" s="6" t="n">
        <v>28046</v>
      </c>
      <c r="D3" s="6" t="n">
        <v>21424</v>
      </c>
    </row>
    <row r="4">
      <c r="A4" s="4" t="inlineStr">
        <is>
          <t>Israel [Member]</t>
        </is>
      </c>
    </row>
    <row r="5">
      <c r="A5" s="3" t="inlineStr">
        <is>
          <t>Revenues from External Customers and Long-Lived Assets [Line Items]</t>
        </is>
      </c>
    </row>
    <row r="6">
      <c r="A6" s="4" t="inlineStr">
        <is>
          <t>Long-Lived Assets</t>
        </is>
      </c>
      <c r="B6" s="5" t="n">
        <v>15071</v>
      </c>
      <c r="C6" s="5" t="n">
        <v>16692</v>
      </c>
      <c r="D6" s="5" t="n">
        <v>12894</v>
      </c>
    </row>
    <row r="7">
      <c r="A7" s="4" t="inlineStr">
        <is>
          <t>United States [Member]</t>
        </is>
      </c>
    </row>
    <row r="8">
      <c r="A8" s="3" t="inlineStr">
        <is>
          <t>Revenues from External Customers and Long-Lived Assets [Line Items]</t>
        </is>
      </c>
    </row>
    <row r="9">
      <c r="A9" s="4" t="inlineStr">
        <is>
          <t>Long-Lived Assets</t>
        </is>
      </c>
      <c r="B9" s="6" t="n">
        <v>18908</v>
      </c>
      <c r="C9" s="6" t="n">
        <v>11354</v>
      </c>
      <c r="D9" s="6" t="n">
        <v>853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ONSOLIDATED BALANCE SHEETS INFORMATION (Details) - USD ($) $ in Thousands</t>
        </is>
      </c>
      <c r="B1" s="2" t="inlineStr">
        <is>
          <t>12 Months Ended</t>
        </is>
      </c>
    </row>
    <row r="2">
      <c r="B2" s="2" t="inlineStr">
        <is>
          <t>Dec. 31, 2020</t>
        </is>
      </c>
      <c r="C2" s="2" t="inlineStr">
        <is>
          <t>Dec. 31, 2019</t>
        </is>
      </c>
      <c r="D2" s="2" t="inlineStr">
        <is>
          <t>Dec. 31, 2018</t>
        </is>
      </c>
    </row>
    <row r="3">
      <c r="A3" s="4" t="inlineStr">
        <is>
          <t>Warranty provision [Member]</t>
        </is>
      </c>
    </row>
    <row r="4">
      <c r="A4" s="3" t="inlineStr">
        <is>
          <t>SEC Schedule, 12-09, Valuation and Qualifying Accounts Disclosure [Line Items]</t>
        </is>
      </c>
    </row>
    <row r="5">
      <c r="A5" s="4" t="inlineStr">
        <is>
          <t>Balance, beginning</t>
        </is>
      </c>
      <c r="B5" s="6" t="n">
        <v>235</v>
      </c>
      <c r="C5" s="6" t="n">
        <v>285</v>
      </c>
      <c r="D5" s="6" t="n">
        <v>306</v>
      </c>
    </row>
    <row r="6">
      <c r="A6" s="4" t="inlineStr">
        <is>
          <t>Additions</t>
        </is>
      </c>
      <c r="B6" s="5" t="n">
        <v>80</v>
      </c>
      <c r="C6" s="5" t="n">
        <v>115</v>
      </c>
      <c r="D6" s="5" t="n">
        <v>214</v>
      </c>
    </row>
    <row r="7">
      <c r="A7" s="4" t="inlineStr">
        <is>
          <t>Deductions</t>
        </is>
      </c>
      <c r="B7" s="5" t="n">
        <v>-65</v>
      </c>
      <c r="C7" s="5" t="n">
        <v>-165</v>
      </c>
      <c r="D7" s="5" t="n">
        <v>-235</v>
      </c>
    </row>
    <row r="8">
      <c r="A8" s="4" t="inlineStr">
        <is>
          <t>Balance, ending</t>
        </is>
      </c>
      <c r="B8" s="5" t="n">
        <v>250</v>
      </c>
      <c r="C8" s="5" t="n">
        <v>235</v>
      </c>
      <c r="D8" s="5" t="n">
        <v>285</v>
      </c>
    </row>
    <row r="9">
      <c r="A9" s="4" t="inlineStr">
        <is>
          <t>Provision for current expected credit losses [Member]</t>
        </is>
      </c>
    </row>
    <row r="10">
      <c r="A10" s="3" t="inlineStr">
        <is>
          <t>SEC Schedule, 12-09, Valuation and Qualifying Accounts Disclosure [Line Items]</t>
        </is>
      </c>
    </row>
    <row r="11">
      <c r="A11" s="4" t="inlineStr">
        <is>
          <t>Balance, beginning</t>
        </is>
      </c>
      <c r="B11" s="5" t="n">
        <v>314</v>
      </c>
      <c r="C11" s="5" t="n">
        <v>276</v>
      </c>
      <c r="D11" s="5" t="n">
        <v>623</v>
      </c>
    </row>
    <row r="12">
      <c r="A12" s="4" t="inlineStr">
        <is>
          <t>Additions</t>
        </is>
      </c>
      <c r="B12" s="5" t="n">
        <v>194</v>
      </c>
      <c r="C12" s="5" t="n">
        <v>84</v>
      </c>
      <c r="D12" s="5" t="n">
        <v>135</v>
      </c>
    </row>
    <row r="13">
      <c r="A13" s="4" t="inlineStr">
        <is>
          <t>Deductions</t>
        </is>
      </c>
      <c r="B13" s="5" t="n">
        <v>-202</v>
      </c>
      <c r="C13" s="5" t="n">
        <v>-46</v>
      </c>
      <c r="D13" s="5" t="n">
        <v>-482</v>
      </c>
    </row>
    <row r="14">
      <c r="A14" s="4" t="inlineStr">
        <is>
          <t>Balance, ending</t>
        </is>
      </c>
      <c r="B14" s="6" t="n">
        <v>306</v>
      </c>
      <c r="C14" s="6" t="n">
        <v>314</v>
      </c>
      <c r="D14" s="6" t="n">
        <v>27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NOTE 2 - SIGNIFICANT ACCOUNTING POLICIES
a.
Basis of Presentation The Group's financial statements have been prepared in accordance with generally accepted accounting principles in the United States ("U.S. GAAP").
b.
Use of estimates in the preparation of financial statement The preparation of consolidated financial statements in conformity with U.S. GAAP requires management to make estimates and assumptions that affect the reported amounts of assets
and liabilities and disclose the nature of contingent assets and liabilities at the date of the financial statements and the reported amounts of revenues and expenses during the reporting years. Actual results could differ from those estimates. As applicable to these
financial statements, the most significant estimates and assumptions relate to: recoverability of inventory, provision for current
expected credit loss and income taxes.
c.
Functional currency The majority of the revenues of each subsidiary in the Group are generated in U.S. dollars ("dollars") and a substantial portion of the costs of each subsidiary in the Group are
incurred in dollars. Accordingly, the dollar is the currency of the primary economic environment in which the Group operates and accordingly its functional and reporting currency is the dollar. Transactions and balances originally denominated in dollars are presented at their original amounts. Balances in currencies other than the U.S. dollar are translated into dollars
using historical and current exchange rates for non-monetary and monetary balances, respectively. For non-dollar transactions and other items in the statements of income (indicated below), the following exchange rates are used: (i) for transactions –
exchange rates at transaction dates or average rates; and (ii) for other items (derived from non-monetary balance sheet items such as depreciation and amortization, etc.) – historical exchange rates. Currency transaction gains and losses are carried
to financial income or expenses, as appropriate.
d.
Principles of consolidation The consolidated financial statements include the accounts of TAT and its subsidiaries. Intercompany balances and transactions, including profits from intercompany sales not yet realized outside the Group, have been eliminated upon consolidation. e. Cash and Cash equivalents All highly liquid investments,
which include short-term bank deposits, that are not restricted as to withdrawal or use, and short-term debentures, the period
to maturity of which do not exceed three months at the time of investment, are considered to be cash equivalents.
f.
Accounts receivable, net
The Group’s accounts receivable balances are due from customers primarily in the airline and defense industries. Credit is extended based on evaluation of a customer’s financial
condition and generally, collateral is not required. Trade accounts receivable from sales of services and products are typically due from customers within 30 - 90 days. Trade accounts receivable balances are stated at amounts due from customers net
of a provision for doubtful accounts. Accounts outstanding longer than their original contractual payment terms are considered past due. The Company’s accounts receivables accounting policy until December 31, 2019, prior to the adoption of the new CECL standard Accounts receivables are stated at their net realizable value. The allowance against gross accounts receivables reflects the best estimate of losses inherent in the receivable’s
portfolio determined based on historical experience, specific allowances for known troubled accounts and other currently available information. An allowance for doubtful debts is reflected in net accounts receivables. Account’s receivables are
written off after all reasonable means to collect the full amount have been exhausted. The Company’s accounts receivables accounting policy from January 1, 2020, following the adoption of the new CECL standard
Accounts receivable have been reduced by an allowance for doubtful accounts. The Company maintains the allowance for estimated losses resulting from the inability of the
Company’s customers to make required payments. The allowance represents the current estimate of lifetime expected credit losses over the remaining duration of existing accounts receivable considering current market conditions and supportable
forecasts when appropriate. The estimate is a result of the Company’s ongoing evaluation of collectability, customer creditworthiness, historical levels of credit losses, and future expectations. Write-off activity and recoveries for the periods presented were not material.
g.
Inventory Inventory is measured at the lower of cost and net realizable value. Inventories include raw materials, parts, work in progress and finished products. Cost of raw material and parts is determined using the “moving average” basis. Cost of work in progress and finished products is calculated based on actual costs. Capitalized
production costs components, mainly labor and overhead, are determined on average basis over the production period. If actual market prices are less favorable than those projected by management, inventory write-downs may be required. When inventory written-down, a new lower
cost basis for that inventory is established. Since the Group sells
products and services related to airplane accessories for airplanes that can be in service for 20 to 50 years, it must keep a
supply of such products and parts on hand while the airplanes are in use. The Group writes down its inventory for estimated obsolescence
and unmarketable inventory equal to the difference between the cost of inventory and estimated market value based upon assumptions
for future demand and market conditions.
h.
Property, plant and equipment Property, plant and equipment are stated at cost, after deduction of the related investment grants, net of accumulated depreciation. Depreciation is calculated using the
straight-line method over the estimated useful lives of the assets, as follows:
Years
Buildings and leasehold improvements
7 - 39
Machinery and equipment
3 - 17
Motor vehicles
6 - 7
Office furniture and equipment
3 - 17
Software
3-5 Leasehold improvements are included in buildings and amortized using the straight line method over the period of the lease contract, or the estimated useful life of the asset,
whichever is shorter.
i.
Grants from Israel Innovation Authority (IIA): Grants received from the IIA for approved research and development projects are recognized at the time the Company is entitled to such grants, on the basis of the costs incurred
and included as a deduction from research and development expenses. Due the fact that the Company is defined as a "Traditional Industry Company", under the IIA regulations, the majority of grants are non-royalty bearing.
j.
Investment in affiliates and share in results of equity investment of affiliated companies Investment in which the Group exercises significant influence and which is not considered a subsidiary ("affiliate") is accounted for using the equity method, whereby the Group
recognizes its proportionate share of the affiliated company's net income or loss after the date of investment. See Note 5. The Group reviews those investments for impairment whenever events indicate the carrying amount may not be recoverable. See Note 1(c). Transactions between the
Group and the affiliate are eliminated on consolidation. Profits or losses are eliminated only on assets still remaining on the
books of the Group or the affiliate.
k.
Leases The Company adopted ASU No. 2016-02, Leases (Topic 842), on January 1, 2019 using the modified retrospective transition approach by applying the standard to all leases existing at
the date of initial application. The Company determines if an arrangement is a lease at inception. Balances related to operating leases are included in operating lease right-of-use (“ROU”) assets and operating lease liabilities in the consolidated
balance sheets. ROU assets represent the Company’s right to use an underlying asset for the lease term and lease liabilities represent the Company’s obligation to make lease payments arising from
the lease. Operating lease ROU assets are recognized as the lease liability, adjusted for lease incentives received and prepayments made. Lease liabilities are recognized at the present value of the future lease payments at the lease commencement date.
The Company’s lease terms may include options to extend or terminate the lease when it is reasonably certain that the Company will exercise that option. The discount rate for the lease is the rate implicit in the lease unless that rate cannot be
readily determined. As the Company’s leases do not provide an implicit rate, the Company’s uses its estimated incremental borrowing rate based on the information available at the commencement date in determining the present value of lease payments.
Lease expense for lease payments is recognized on a straight-line basis over the lease term (see also note 2aa). As of implementation date the standard resulted in an increase of $7.3M in operating lease ROU assets and corresponding liabilities on the Company’s consolidated balance sheet and
did not have a material impact on the Company’s consolidated financial statements and did not have an impact on the comparative figures.
l.
Identified intangible assets Identifiable intangible assets are comprised of definite lived intangible assets - customer relationships and commercial license which are amortized over 7 and 10 years
respectively, using the straight-line method over their estimated period of useful life as determined by identifying the period in which substantially all of the cash flows are expected to be generated. Amortization of customer relationships is
recorded under selling and marketing expenses (this intangible asset was fully impaired during the year ended December 31, 2020, see note 8) and the amortization of the commercial license is recorded in the cost of sales.
m.
Impairment of long-lived assets Long-lived assets, including property, plant and equipment, operating lease right of use assets and definite life intangible assets are reviewed for impairment whenever events or
changes in circumstances indicate that the carrying amount of the assets (or asset group) may not be recoverable. In the event that the sum of the expected future cash flows (undiscounted and without interest charges) of the long-lived assets (or asset
group) is less than the carrying amount of such assets, an impairment charge would be recognized and the assets (or asset group) would be written down to their estimated fair values (see also notes 6 and 7).
n.
Treasury Shares Company shares held by
the Company are presented as a reduction of equity at their cost to the Company. The treasury shares have no rights.
o.
Revenue recognition
The Group generates its revenues from the sale of OEM products and systems, providing MRO services (remanufacture, maintenance, repair and overhaul services and long - term
service contracts) and parts services. A contract with a customer exists only when: the parties to the contract have approved it and are committed to perform their respective obligations, the Company can identify each
party’s rights regarding the distinct goods or services to be transferred (“performance obligations”), the Company can determine the transaction price for the goods or services to be transferred, the contract has commercial substance and it is probable
that the Company will collect the consideration to which it will be entitled in exchange for the goods or services that will be transferred to the customer. Revenues are recorded in the amount of consideration to which the Company expects to be entitled in exchange for performance obligations upon transfer of control to the
customer, excluding amounts collected on behalf of other third parties and sales tax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performance obligation is satisfied. Other major provisions
include capitalization of certain contract costs, consideration of the time value of money in the transaction price, and allowing
estimates of variable consideration to be recognized before contingencies are resolved in certain circumstances. The Company has adopted the following exemptions and accounting policies: a. The Company has chosen to account for shipping as a fulfillment costs, in cases in which the shipping occurs after the customer has obtained control of a good. b. The Company has chosen not to adjust the promised amount of consideration for the effects of a significant financing component, in cases in which the Company expects, at
contract inception, that the period between when the Company transfers a promised good or service to the customer and when the customer pays for that good or service will be one year or less. c. The Company has chosen to present all sales taxes collected from customers on a net basis. The group recognizes revenues from the sale of OEM products when it satisfies a performance obligation, i.e. when or as the customer obtains control upon product shipment. The
Group does not grant a right of return. The Group recognizes revenues from MRO services over time as it satisfies its performance obligations. The Group satisfies its performance, according to required milestones. Contract assets and liabilities Contract liabilities
are mainly comprised of deferred revenues which are included under other payables.
q.
Warranty costs The Group provides warranties for its products and services ranging from one to three years, which vary with respect to each contract and in accordance with the nature of each
specific product. According to company's experience, most of the warranty costs incur during the first year of the contract. The Group estimates the costs that may be incurred under its warranty and records a liability in the amount of such costs at the time revenue is recognized under accrued expenses
on the company’s balance sheet. The Group periodically assesses the adequacy of its recorded warranty liabilities and adjusts the amounts as necessary.
r.
Research and development Research and development costs, net of grants, are charged to expenses as incurred.
s.
Fair value measurement The Group measures fair value and discloses fair value measurements for financial assets and liabilities.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identical assets or liabilities. The fair value hierarchy gives the highest
priority to Level 1 inputs. Level 2: Observable prices
that are based on inputs not quoted on active markets, but corroborated by market data or active market data for similar but not
identical assets or liabilities. Level 3: Unobservable inputs are used when little or no market data is available. The fair value hierarchy gives the lowest priority to Level 3 inputs. In determining fair value, the Group utilizes valuation techniques that maximize the use of observable inputs and minimize the use of unobservable inputs to the extent possible
and considers credit risk in its assessment of fair value.
t.
Concentrations of credit risk Financial instruments that potentially subject the Group to concentrations of credit risk consist principally of cash and cash equivalents, derivatives and accounts receivable. Cash and cash equivalents are deposited with major banks in Israel and the United States. Such deposits in the United States may be in excess of insured limits and are not insured
in other jurisdictions. Management believes that the financial institutions that hold the Group's cash and cash equivalents are financially sound. Accordingly, minimal credit risk exists with respect to these financial instruments. The Group's accounts receivable are derived mainly from sales to customers in the United States, Israel and Europe. The Group generally does not require collateral; however, in
certain circumstances the Group may require letters of credit. Management believes that credit risks relating to accounts receivable are minimal since the majority of the Group's customers are world-leading manufacturers of aviation systems and
aircrafts, international airlines, governments and air-forces, and world-leading manufacturers and integrators of defense and ground systems. In addition, the Group has relatively a large number of customers with wide geographic spread which mitigates
the credit risk. The Group performs ongoing credit evaluation of its customers' financial condition.
u.
Income taxes Income taxes are accounted for in accordance with ASC 740 "Income Taxes". This statement prescribes the use of the asset and liability method, whereby deferred tax assets and
liabilities account balances are determined based on temporary differences between financial reporting and tax basis of assets and liabilities and for tax loss carry-forwards. Deferred taxes are measured using the enacted laws and tax rates that will
be in effect when the differences are expected to reverse. The Group provides a valuation allowance, if it is more likely than not that a portion of the deferred income tax assets will not be realized, see note 17(h). Taxes which would apply in the event of disposal of investments in foreign subsidiaries have not been taken into account in computing the deferred taxes, when the Group’s
intention is to hold, and not to realize the investments. Taxes which would apply
in the event of distribution of earnings from foreign subsidiaries of the Company, have been taken into account in computing the
deferred taxes, when there is a possibility of future distribution of earnings from such foreign subsidiaries. The Group did not provide for deferred taxes attributable to dividend distribution out of retained tax-exempt earnings from "Approved/Benefited Enterprise" plans (see note 13(a)),
since it intends to permanently reinvest them and has no intention to declare dividends out of such tax exempt income in the foreseeable future. Management considers such retained earnings to be essentially permanent in duration. Results for tax purposes for TAT’s Israeli subsidiaries are measured and reflected in NIS. As explained in (c) above, the consolidated financial statements are measured and presented in U.S. dollars. In accordance with ASC 740, TAT has not provided deferred income taxes
on the differences resulting from changes in exchange rate and indexation. The Group follows a two-step approach to recognizing and measuring uncertain tax positions. The first step is to evaluate the tax position for recognition by determining if the
weight of available evidence indicates that it is more likely than not that the position will be sustained on audit. The second step is to measure the tax benefit as the largest amount that is more than 50% likely of being realized upon ultimate
resolution. The Group’s policy is to include interest and penalties related to unrecognized tax benefits within financial income (expense). Such liabilities are classified as long-term, unless the liability is expected to be resolved within twelve
months from the balance sheet date.
v.
Earnings per share Basic earnings (loss) per share are computed by dividing net income (loss) by the weighted average number of shares of the Company's Ordinary Shares, par value NIS 0.9 per share
outstanding for each period. Diluted earnings (loss) per share are calculated by dividing the net income by the fully-diluted weighted-average number of ordinary shares outstanding during each period.
Potentially dilutive shares include outstanding options granted to employees and directors, using the treasury stock method.
w.
Share-based compensation
The Group applies ASC 718 "Stock Based Compensation" with respect to employees and directors’ options, which requires awards classified as equity awards to
be accounted for using the grant-date fair value method. The fair value of share-based awards is estimated using the Black-Scholes valuation model, the payment transaction is recognized as expense over the requisite service period, net of estimated
forfeitures. The Company estimates forfeitures based on historical experience and anticipated future conditions.
The Group recognizes compensation cost for an award with only service conditions that has a graded vesting schedule using the accelerated method over the
requisite service period for the entire award.
x.
Comprehensive income (loss) Comprehensive income in 2020, 2019 and 2018 includes, in addition to net income or loss, gains and losses of derivatives (net of related taxes where
applicable).
Reclassification adjustments for gain or loss
of derivatives are included in the relevant line item in the statement of income. See also note 2 (z).
y.
Contingencies
Certain conditions may exist as of the date the financial statements are issued, which may result in a loss to the Group but which will only be resolved
when one or more future events occur or fail to occur. The Group’s management assesses such contingent liabilities and estimated legal fees, if any, and accrues for these costs. Such assessment inherently involves an exercise of judgment. In
assessing loss contingencies related to legal proceedings that are pending against the Group or unasserted claims that may result in such proceedings, the Group’s management evaluates the perceived merits of any legal proceedings or unasserted claims
as well as the perceived merits of the amount of relief sought or expected to be sought. Management applies the guidance in ASC 450-20-25 when assessing losses resulting from contingencies. If the assessment of a contingency indicates that it
is probable that a material loss has been incurred and the amount of the liability can be estimated, then the estimated liability is recorded as accrued expenses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are
disclosed. Loss contingencies considered to be remote by management are generally not disclosed unless they involve guarantees, in which case the guarantee would be
disclosed.
z.
Derivatives and hedging
The Company carries out transactions involving foreign currency exchange derivative financial instruments. The transactions are designed to hedge the
Company’s exposure in currencies other than the U.S. dollar. The Company recognizes derivative instruments as either assets or liabilities and measures those instruments at fair value. For derivative instruments that are designated and qualify as a cash-flow hedge, the gain or loss on the derivative instrument is reported as a component
of other comprehensive income and reclassified into earnings in the same line item associated with the anticipated transaction in the same period or periods during which the hedged transaction affects earnings. If a derivative does not meet the definition of a cash flow hedge, the changes in the fair value are included in "financial expense (income), net". Prior to the adoption of ASU 2017-12 the ineffective portion of a derivative designated as a cash flow hedge was recognized in "financial expense (income),
net. After the adoption of ASU 2017-12, the main effect is that the overall influence of the hedging appears under the same line of the hedged item and not under "financial expense (income), net". For derivative instruments that qualify for hedge accounting, the cash flows associated with these derivatives are reported in the consolidated statements of cash flows consistently with the
classification of the cash flows from the underlying hedged items that these derivatives are hedging.
After the adoption of ASU 2017-12, the main effect is that the overall influence of the hedging appears under the same line of the hedged item and not under "financial expense (income), net".
aa.
Recently Issued Accounting Principles: Recently adopted accounting pronouncements:
(1)
In June 2016, the FASB issued ASU No. 2016-13, Financial Instruments—Credit Losses ("Topic 326"): Measurement of Credit Losses on Financial Instruments. The guidance replaces the current incurred loss impairment methodology with a
methodology that reflects expected credit losses and requires consideration of a broader range of reasonable and supportable information to inform credit loss estimates. The guidance will be effective for the fiscal year beginning on January
1, 2020, including interim periods within that year. The new standard does not have a material effect on the Company's financial statements upon adoption. Accounting pronouncements issued but not yet adopted:
(1)
In December 2019, the FASB issued ASU 2019-12, “Simplifying the Accounting for Income Taxes. (Topic 740)” ("the Update"). The amendments in this Update simplify the accounting for income taxes by removing the following exceptions in ASC 740:
1. Exception to the incremental approach for intra-period tax allocation when there is a loss from continuing operations and income or a gain from other items; 2. Exception to the requirement to recognize a deferred tax liability for equity
method investments when a foreign subsidiary becomes an equity method investment; 3. Exception to the ability not to recognize a deferred tax liability for a foreign subsidiary when a foreign equity method investment becomes a subsidiary;4.
Exception to the general methodology for calculating income taxes in an interim period when a year-to-date loss exceeds the anticipated loss for the year. In addition, this Update also simplify the accounting for income taxes in certain topics as follows: 1. Requiring that an entity recognize a franchise tax (or similar tax) that
is partially based on income as an income-based tax and account for any incremental amount incurred as a non-income-based tax; 2. Requiring that an entity evaluate when a step up in the tax basis of goodwill should be considered part of the business
combination in which the book goodwill was originally recognized and when it should be considered a separate transaction;3. Specifying that an entity can elect (rather than required to) allocate the consolidated amount of current and deferred tax
expense to a legal entity that is not subject to tax in its separate financial statements;4. Requiring that an entity reflect the effect of an enacted change in tax laws or rates in the annual effective tax rate computation in the interim period that
includes the enactment date. The amendments in this Update are effective for fiscal years, and interim periods within those fiscal years, beginning after December 15, 2020. The new standard will not have a
material effect on the Company's financial statement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16:54:26Z</dcterms:created>
  <dcterms:modified xmlns:dcterms="http://purl.org/dc/terms/" xmlns:xsi="http://www.w3.org/2001/XMLSchema-instance" xsi:type="dcterms:W3CDTF">2021-03-30T16:54:26Z</dcterms:modified>
</cp:coreProperties>
</file>